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Third Parti" sheetId="12" state="visible" r:id="rId12"/>
    <sheet xmlns:r="http://schemas.openxmlformats.org/officeDocument/2006/relationships" name="Other Receivables, Prepayments "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in Equity Investees" sheetId="16" state="visible" r:id="rId16"/>
    <sheet xmlns:r="http://schemas.openxmlformats.org/officeDocument/2006/relationships" name="Accounts Payable" sheetId="17" state="visible" r:id="rId17"/>
    <sheet xmlns:r="http://schemas.openxmlformats.org/officeDocument/2006/relationships" name="Other Payables, Accruals and Ad" sheetId="18" state="visible" r:id="rId18"/>
    <sheet xmlns:r="http://schemas.openxmlformats.org/officeDocument/2006/relationships" name="Bank Borrowings" sheetId="19" state="visible" r:id="rId19"/>
    <sheet xmlns:r="http://schemas.openxmlformats.org/officeDocument/2006/relationships" name="Commitments and Contingencies"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Revenues" sheetId="23" state="visible" r:id="rId23"/>
    <sheet xmlns:r="http://schemas.openxmlformats.org/officeDocument/2006/relationships" name="Research and Development Expens" sheetId="24" state="visible" r:id="rId24"/>
    <sheet xmlns:r="http://schemas.openxmlformats.org/officeDocument/2006/relationships" name="Significant Transactions with R" sheetId="25" state="visible" r:id="rId25"/>
    <sheet xmlns:r="http://schemas.openxmlformats.org/officeDocument/2006/relationships" name="Income Taxes" sheetId="26" state="visible" r:id="rId26"/>
    <sheet xmlns:r="http://schemas.openxmlformats.org/officeDocument/2006/relationships" name="(Losses)_Earnings per Share" sheetId="27" state="visible" r:id="rId27"/>
    <sheet xmlns:r="http://schemas.openxmlformats.org/officeDocument/2006/relationships" name="Segment Reporting" sheetId="28" state="visible" r:id="rId28"/>
    <sheet xmlns:r="http://schemas.openxmlformats.org/officeDocument/2006/relationships" name="Note to Condensed Consolidated " sheetId="29" state="visible" r:id="rId29"/>
    <sheet xmlns:r="http://schemas.openxmlformats.org/officeDocument/2006/relationships" name="Litig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Short-term Investments (Tables)" sheetId="35" state="visible" r:id="rId35"/>
    <sheet xmlns:r="http://schemas.openxmlformats.org/officeDocument/2006/relationships" name="Accounts Receivable-Third Par36" sheetId="36" state="visible" r:id="rId36"/>
    <sheet xmlns:r="http://schemas.openxmlformats.org/officeDocument/2006/relationships" name="Other Receivables, Prepayment37"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vestments in Equity Investe40" sheetId="40" state="visible" r:id="rId40"/>
    <sheet xmlns:r="http://schemas.openxmlformats.org/officeDocument/2006/relationships" name="Accounts Payable (Tables)" sheetId="41" state="visible" r:id="rId41"/>
    <sheet xmlns:r="http://schemas.openxmlformats.org/officeDocument/2006/relationships" name="Other Payables, Accruals and 42" sheetId="42" state="visible" r:id="rId42"/>
    <sheet xmlns:r="http://schemas.openxmlformats.org/officeDocument/2006/relationships" name="Bank Borrowings (Tables)" sheetId="43" state="visible" r:id="rId43"/>
    <sheet xmlns:r="http://schemas.openxmlformats.org/officeDocument/2006/relationships" name="Commitments and Contingencies (" sheetId="44" state="visible" r:id="rId44"/>
    <sheet xmlns:r="http://schemas.openxmlformats.org/officeDocument/2006/relationships" name="Ordinary Shares (Tables)" sheetId="45" state="visible" r:id="rId45"/>
    <sheet xmlns:r="http://schemas.openxmlformats.org/officeDocument/2006/relationships" name="Share-based Compensation (Table" sheetId="46" state="visible" r:id="rId46"/>
    <sheet xmlns:r="http://schemas.openxmlformats.org/officeDocument/2006/relationships" name="Revenues (Tables)" sheetId="47" state="visible" r:id="rId47"/>
    <sheet xmlns:r="http://schemas.openxmlformats.org/officeDocument/2006/relationships" name="Research and Development Expe48" sheetId="48" state="visible" r:id="rId48"/>
    <sheet xmlns:r="http://schemas.openxmlformats.org/officeDocument/2006/relationships" name="Significant Transactions with49" sheetId="49" state="visible" r:id="rId49"/>
    <sheet xmlns:r="http://schemas.openxmlformats.org/officeDocument/2006/relationships" name="Income Taxes (Tables)" sheetId="50" state="visible" r:id="rId50"/>
    <sheet xmlns:r="http://schemas.openxmlformats.org/officeDocument/2006/relationships" name="(Losses)_Earnings per Share (Ta" sheetId="51" state="visible" r:id="rId51"/>
    <sheet xmlns:r="http://schemas.openxmlformats.org/officeDocument/2006/relationships" name="Segment Reporting (Tables)" sheetId="52" state="visible" r:id="rId52"/>
    <sheet xmlns:r="http://schemas.openxmlformats.org/officeDocument/2006/relationships" name="Note to Condensed Consolidate53" sheetId="53" state="visible" r:id="rId53"/>
    <sheet xmlns:r="http://schemas.openxmlformats.org/officeDocument/2006/relationships" name="Organization and Nature of Bu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Cash and Cash Equivalents (Deta" sheetId="57" state="visible" r:id="rId57"/>
    <sheet xmlns:r="http://schemas.openxmlformats.org/officeDocument/2006/relationships" name="Short-term Investments (Details" sheetId="58" state="visible" r:id="rId58"/>
    <sheet xmlns:r="http://schemas.openxmlformats.org/officeDocument/2006/relationships" name="Accounts Receivable-Third Par59" sheetId="59" state="visible" r:id="rId59"/>
    <sheet xmlns:r="http://schemas.openxmlformats.org/officeDocument/2006/relationships" name="Accounts Receivable-Third Par60" sheetId="60" state="visible" r:id="rId60"/>
    <sheet xmlns:r="http://schemas.openxmlformats.org/officeDocument/2006/relationships" name="Other Receivables, Prepayment61" sheetId="61" state="visible" r:id="rId61"/>
    <sheet xmlns:r="http://schemas.openxmlformats.org/officeDocument/2006/relationships" name="Inventories (Details)" sheetId="62" state="visible" r:id="rId62"/>
    <sheet xmlns:r="http://schemas.openxmlformats.org/officeDocument/2006/relationships" name="Property, Plant and Equipment63" sheetId="63" state="visible" r:id="rId63"/>
    <sheet xmlns:r="http://schemas.openxmlformats.org/officeDocument/2006/relationships" name="Investments in Equity Investe64" sheetId="64" state="visible" r:id="rId64"/>
    <sheet xmlns:r="http://schemas.openxmlformats.org/officeDocument/2006/relationships" name="Investments in Equity Investe65" sheetId="65" state="visible" r:id="rId65"/>
    <sheet xmlns:r="http://schemas.openxmlformats.org/officeDocument/2006/relationships" name="Investments in Equity Investe66" sheetId="66" state="visible" r:id="rId66"/>
    <sheet xmlns:r="http://schemas.openxmlformats.org/officeDocument/2006/relationships" name="Investments in Equity Investe67" sheetId="67" state="visible" r:id="rId67"/>
    <sheet xmlns:r="http://schemas.openxmlformats.org/officeDocument/2006/relationships" name="Investments in Equity Investe68" sheetId="68" state="visible" r:id="rId68"/>
    <sheet xmlns:r="http://schemas.openxmlformats.org/officeDocument/2006/relationships" name="Accounts Payable (Details)" sheetId="69" state="visible" r:id="rId69"/>
    <sheet xmlns:r="http://schemas.openxmlformats.org/officeDocument/2006/relationships" name="Other Payables, Accruals and 70" sheetId="70" state="visible" r:id="rId70"/>
    <sheet xmlns:r="http://schemas.openxmlformats.org/officeDocument/2006/relationships" name="Bank Borrowings - Schedule of B" sheetId="71" state="visible" r:id="rId71"/>
    <sheet xmlns:r="http://schemas.openxmlformats.org/officeDocument/2006/relationships" name="Bank Borrowings - Loan Faciliti" sheetId="72" state="visible" r:id="rId72"/>
    <sheet xmlns:r="http://schemas.openxmlformats.org/officeDocument/2006/relationships" name="Bank Borrowings - Schedule of M" sheetId="73" state="visible" r:id="rId73"/>
    <sheet xmlns:r="http://schemas.openxmlformats.org/officeDocument/2006/relationships" name="Commitments and Contingencies74" sheetId="74" state="visible" r:id="rId74"/>
    <sheet xmlns:r="http://schemas.openxmlformats.org/officeDocument/2006/relationships" name="Ordinary Shares (Details)" sheetId="75" state="visible" r:id="rId75"/>
    <sheet xmlns:r="http://schemas.openxmlformats.org/officeDocument/2006/relationships" name="Share based Compensation - HCML" sheetId="76" state="visible" r:id="rId76"/>
    <sheet xmlns:r="http://schemas.openxmlformats.org/officeDocument/2006/relationships" name="Share-based Compensation - HCML" sheetId="77" state="visible" r:id="rId77"/>
    <sheet xmlns:r="http://schemas.openxmlformats.org/officeDocument/2006/relationships" name="Share-based Compensation - HC78" sheetId="78" state="visible" r:id="rId78"/>
    <sheet xmlns:r="http://schemas.openxmlformats.org/officeDocument/2006/relationships" name="Share-based Compensation - HC79" sheetId="79" state="visible" r:id="rId79"/>
    <sheet xmlns:r="http://schemas.openxmlformats.org/officeDocument/2006/relationships" name="Share-based Compensation - HC80" sheetId="80" state="visible" r:id="rId80"/>
    <sheet xmlns:r="http://schemas.openxmlformats.org/officeDocument/2006/relationships" name="Share-based Compensation - LTIP" sheetId="81" state="visible" r:id="rId81"/>
    <sheet xmlns:r="http://schemas.openxmlformats.org/officeDocument/2006/relationships" name="Share-based Compensation - LT82" sheetId="82" state="visible" r:id="rId82"/>
    <sheet xmlns:r="http://schemas.openxmlformats.org/officeDocument/2006/relationships" name="Revenues (Details)" sheetId="83" state="visible" r:id="rId83"/>
    <sheet xmlns:r="http://schemas.openxmlformats.org/officeDocument/2006/relationships" name="Revenues - Balances from Contra" sheetId="84" state="visible" r:id="rId84"/>
    <sheet xmlns:r="http://schemas.openxmlformats.org/officeDocument/2006/relationships" name="Revenues - License and Collabor" sheetId="85" state="visible" r:id="rId85"/>
    <sheet xmlns:r="http://schemas.openxmlformats.org/officeDocument/2006/relationships" name="Research and Development Expe86" sheetId="86" state="visible" r:id="rId86"/>
    <sheet xmlns:r="http://schemas.openxmlformats.org/officeDocument/2006/relationships" name="Significant Transactions with87" sheetId="87" state="visible" r:id="rId87"/>
    <sheet xmlns:r="http://schemas.openxmlformats.org/officeDocument/2006/relationships" name="Significant Transactions with88" sheetId="88" state="visible" r:id="rId88"/>
    <sheet xmlns:r="http://schemas.openxmlformats.org/officeDocument/2006/relationships" name="Income Taxes (Details)" sheetId="89" state="visible" r:id="rId89"/>
    <sheet xmlns:r="http://schemas.openxmlformats.org/officeDocument/2006/relationships" name="Income Taxes - Significant Comp" sheetId="90" state="visible" r:id="rId90"/>
    <sheet xmlns:r="http://schemas.openxmlformats.org/officeDocument/2006/relationships" name="Income Taxes - Movements in Def" sheetId="91" state="visible" r:id="rId91"/>
    <sheet xmlns:r="http://schemas.openxmlformats.org/officeDocument/2006/relationships" name="Income Taxes - Deferred Tax Val" sheetId="92" state="visible" r:id="rId92"/>
    <sheet xmlns:r="http://schemas.openxmlformats.org/officeDocument/2006/relationships" name="Income Taxes - Income Tax Payab" sheetId="93" state="visible" r:id="rId93"/>
    <sheet xmlns:r="http://schemas.openxmlformats.org/officeDocument/2006/relationships" name="(Losses)_Earnings per Share (De" sheetId="94" state="visible" r:id="rId94"/>
    <sheet xmlns:r="http://schemas.openxmlformats.org/officeDocument/2006/relationships" name="Segment Reporting - Segment Inf" sheetId="95" state="visible" r:id="rId95"/>
    <sheet xmlns:r="http://schemas.openxmlformats.org/officeDocument/2006/relationships" name="Segment Reporting - Elimination" sheetId="96" state="visible" r:id="rId96"/>
    <sheet xmlns:r="http://schemas.openxmlformats.org/officeDocument/2006/relationships" name="Segment Reporting - Reconciliat" sheetId="97" state="visible" r:id="rId97"/>
    <sheet xmlns:r="http://schemas.openxmlformats.org/officeDocument/2006/relationships" name="Note to Condensed Consolidate98" sheetId="98" state="visible" r:id="rId98"/>
    <sheet xmlns:r="http://schemas.openxmlformats.org/officeDocument/2006/relationships" name="Litigation (Details)" sheetId="99" state="visible" r:id="rId99"/>
  </sheets>
  <definedNames/>
  <calcPr calcId="124519" fullCalcOnLoad="1"/>
</workbook>
</file>

<file path=xl/sharedStrings.xml><?xml version="1.0" encoding="utf-8"?>
<sst xmlns="http://schemas.openxmlformats.org/spreadsheetml/2006/main" uniqueCount="827">
  <si>
    <t>Document and Entity Information</t>
  </si>
  <si>
    <t>6 Months Ended</t>
  </si>
  <si>
    <t>Jun. 30, 2018</t>
  </si>
  <si>
    <t>Entity Registrant Name</t>
  </si>
  <si>
    <t>Hutchison China MediTech Ltd</t>
  </si>
  <si>
    <t>Entity Central Index Key</t>
  </si>
  <si>
    <t>Document Type</t>
  </si>
  <si>
    <t>6-K</t>
  </si>
  <si>
    <t>Document Period End Date</t>
  </si>
  <si>
    <t>Jun. 30,
		2018</t>
  </si>
  <si>
    <t>Amendment Flag</t>
  </si>
  <si>
    <t>false</t>
  </si>
  <si>
    <t>Current Fiscal Year End Date</t>
  </si>
  <si>
    <t>--12-31</t>
  </si>
  <si>
    <t>Document Fiscal Year Focus</t>
  </si>
  <si>
    <t>Document Fiscal Period Focus</t>
  </si>
  <si>
    <t>H1</t>
  </si>
  <si>
    <t>Condensed Consolidated Balance Sheets - USD ($)</t>
  </si>
  <si>
    <t>Dec. 31, 2017</t>
  </si>
  <si>
    <t>Current assets</t>
  </si>
  <si>
    <t>Cash and cash equivalents</t>
  </si>
  <si>
    <t>Short-term investments</t>
  </si>
  <si>
    <t>Accounts receivable-third parties</t>
  </si>
  <si>
    <t>Accounts receivable-related parties</t>
  </si>
  <si>
    <t>Other receivables, prepayments and deposits</t>
  </si>
  <si>
    <t>Amounts due from related parties</t>
  </si>
  <si>
    <t>Inventories</t>
  </si>
  <si>
    <t>Total current assets</t>
  </si>
  <si>
    <t>Property, plant and equipment</t>
  </si>
  <si>
    <t>Deferred tax assets</t>
  </si>
  <si>
    <t>Investments in equity investees</t>
  </si>
  <si>
    <t>Other assets</t>
  </si>
  <si>
    <t>Total assets</t>
  </si>
  <si>
    <t>Current liabilities</t>
  </si>
  <si>
    <t>Accounts payable</t>
  </si>
  <si>
    <t>Other payables, accruals and advance receipts</t>
  </si>
  <si>
    <t>Income tax payable</t>
  </si>
  <si>
    <t>Deferred revenue</t>
  </si>
  <si>
    <t>Amounts due to related parties</t>
  </si>
  <si>
    <t>Short-term bank borrowings</t>
  </si>
  <si>
    <t>Total current liabilities</t>
  </si>
  <si>
    <t>Deferred tax liabilities</t>
  </si>
  <si>
    <t>Long-term bank borrowings</t>
  </si>
  <si>
    <t>Other liabilities</t>
  </si>
  <si>
    <t>Total liabilities</t>
  </si>
  <si>
    <t>Commitments and contingencies</t>
  </si>
  <si>
    <t xml:space="preserve"> </t>
  </si>
  <si>
    <t>Company's shareholders' equity</t>
  </si>
  <si>
    <t>Ordinary shares; $1.00 par value; 75,000,000 shares authorized; 66,532,683 and 66,447,037 shares issued at June 30, 2018 and December 31, 2017 respectively</t>
  </si>
  <si>
    <t>Additional paid-in capital</t>
  </si>
  <si>
    <t>Accumulated losses</t>
  </si>
  <si>
    <t>Accumulated other comprehensive income</t>
  </si>
  <si>
    <t>Total Company's shareholders' equity</t>
  </si>
  <si>
    <t>Non-controlling interests</t>
  </si>
  <si>
    <t>Total shareholders' equity</t>
  </si>
  <si>
    <t>Total liabilities and shareholders' equity</t>
  </si>
  <si>
    <t>Condensed Consolidated Balance Sheets (parenthetical) - $ / shares</t>
  </si>
  <si>
    <t>Condensed Consolidated Balance Sheets</t>
  </si>
  <si>
    <t>Ordinary shares, par value</t>
  </si>
  <si>
    <t>Ordinary shares, authorized</t>
  </si>
  <si>
    <t>Ordinary shares, issued</t>
  </si>
  <si>
    <t>Condensed Consolidated Statements of Operations - USD ($) $ in Thousands</t>
  </si>
  <si>
    <t>Jun. 30, 2017</t>
  </si>
  <si>
    <t>Revenues</t>
  </si>
  <si>
    <t>Total revenues</t>
  </si>
  <si>
    <t>Operating expenses</t>
  </si>
  <si>
    <t>Costs of sales-third parties</t>
  </si>
  <si>
    <t>Costs of sales-related parties</t>
  </si>
  <si>
    <t>Research and development expenses</t>
  </si>
  <si>
    <t>Selling expenses</t>
  </si>
  <si>
    <t>Administrative expenses</t>
  </si>
  <si>
    <t>Total operating expenses</t>
  </si>
  <si>
    <t>Loss from operations</t>
  </si>
  <si>
    <t>Other income/(expense)</t>
  </si>
  <si>
    <t>Loss before income taxes and equity in earnings of equity investees</t>
  </si>
  <si>
    <t>Income tax expense</t>
  </si>
  <si>
    <t>Equity in earnings of equity investees, net of tax</t>
  </si>
  <si>
    <t>Net (loss)/income</t>
  </si>
  <si>
    <t>Less: Net income attributable to non-controlling interests</t>
  </si>
  <si>
    <t>Net (loss)/income attributable to the Company</t>
  </si>
  <si>
    <t>(Losses)/earnings per share attributable to the Company-basic (US$ per share)</t>
  </si>
  <si>
    <t>(Losses)/earnings per share attributable to the Company-diluted (US$ per share)</t>
  </si>
  <si>
    <t>Number of shares used in per share calculation-basic</t>
  </si>
  <si>
    <t>Number of shares used in per share calculation-diluted</t>
  </si>
  <si>
    <t>Sales-third parties</t>
  </si>
  <si>
    <t>Sales-related parties</t>
  </si>
  <si>
    <t>Revenue from license and collaboration agreements-third parties</t>
  </si>
  <si>
    <t>Revenue from research and development services-related parties</t>
  </si>
  <si>
    <t>Condensed Consolidated Statements of Comprehensive (Loss)/Income - USD ($) $ in Thousands</t>
  </si>
  <si>
    <t>Net Income/(Loss) Attributable to the Company</t>
  </si>
  <si>
    <t>Other comprehensive income</t>
  </si>
  <si>
    <t>Foreign currency translation gain</t>
  </si>
  <si>
    <t>Total comprehensive (loss)/income</t>
  </si>
  <si>
    <t>Less: Comprehensive income attributable to non-controlling interests</t>
  </si>
  <si>
    <t>Total comprehensive (loss)/income attributable to the Company</t>
  </si>
  <si>
    <t>Condensed Consolidated Statements of Changes in Shareholders' Equity - USD ($) shares in Thousands, $ in Thousands</t>
  </si>
  <si>
    <t>Total Company's Shareholders' Equity</t>
  </si>
  <si>
    <t>Ordinary Shares</t>
  </si>
  <si>
    <t>Additional Paid-in Capital</t>
  </si>
  <si>
    <t>Accumulated Losses</t>
  </si>
  <si>
    <t>Accumulated Other Comprehensive Income/(Loss)</t>
  </si>
  <si>
    <t>Non-controlling Interests</t>
  </si>
  <si>
    <t>Total</t>
  </si>
  <si>
    <t>Balance at Dec. 31, 2016</t>
  </si>
  <si>
    <t>Balance (in shares) at Dec. 31, 2016</t>
  </si>
  <si>
    <t>Increase (Decrease) in Stockholders' Equity</t>
  </si>
  <si>
    <t>Issuances in relation to share option exercises</t>
  </si>
  <si>
    <t>Issuances in relation to exercise of share options (in shares)</t>
  </si>
  <si>
    <t>Share-based compensation - share options</t>
  </si>
  <si>
    <t>Share-based compensation - long-term incentive plan</t>
  </si>
  <si>
    <t>Share-based compensation</t>
  </si>
  <si>
    <t>LTIP-treasury shares acquired and held by Trustee</t>
  </si>
  <si>
    <t>Dividend paid to a non-controlling shareholder of a subsidiary</t>
  </si>
  <si>
    <t>Transfer between reserves</t>
  </si>
  <si>
    <t>Foreign currency translation adjustments</t>
  </si>
  <si>
    <t>Balance at Jun. 30, 2017</t>
  </si>
  <si>
    <t>Balance (in shares) at Jun. 30, 2017</t>
  </si>
  <si>
    <t>Balance at Dec. 31, 2017</t>
  </si>
  <si>
    <t>Balance (in shares) at Dec. 31, 2017</t>
  </si>
  <si>
    <t>Impact of change in accounting policy (Note 2) | ASU 2014-09</t>
  </si>
  <si>
    <t>Balance As at January 1, 2018</t>
  </si>
  <si>
    <t>Balance at Jun. 30, 2018</t>
  </si>
  <si>
    <t>Balance (in shares) at Jun. 30, 2018</t>
  </si>
  <si>
    <t>Condensed Consolidated Statements of Cash Flows - USD ($)</t>
  </si>
  <si>
    <t>Condensed Consolidated Statements of Cash Flows</t>
  </si>
  <si>
    <t>Net cash (used in)/generated from operating activities</t>
  </si>
  <si>
    <t>Investing activities</t>
  </si>
  <si>
    <t>Purchases of property, plant and equipment</t>
  </si>
  <si>
    <t>Deposits in short-term investments</t>
  </si>
  <si>
    <t>Proceeds from short-term investments</t>
  </si>
  <si>
    <t>Investment in an equity investee</t>
  </si>
  <si>
    <t>Net cash generated from investing activities</t>
  </si>
  <si>
    <t>Financing activities</t>
  </si>
  <si>
    <t>Proceeds from issuance of ordinary shares</t>
  </si>
  <si>
    <t>Purchases of treasury shares</t>
  </si>
  <si>
    <t>Proceeds from bank borrowings</t>
  </si>
  <si>
    <t>Repayment of bank borrowings</t>
  </si>
  <si>
    <t>Payment of issuance cost</t>
  </si>
  <si>
    <t>Dividends paid to a non-controlling shareholder of a subsidiary</t>
  </si>
  <si>
    <t>Net cash used in financing activities</t>
  </si>
  <si>
    <t>Net (decrease)/increase in cash and cash equivalents</t>
  </si>
  <si>
    <t>Effect of exchange rate changes on cash and cash equivalents</t>
  </si>
  <si>
    <t>Net (decrease)/increase in cash and cash equivalents, including effect of exchange rate changes</t>
  </si>
  <si>
    <t>Cash and cash equivalents at beginning of period</t>
  </si>
  <si>
    <t>Cash and cash equivalents at end of period</t>
  </si>
  <si>
    <t>Organization and Nature of Business</t>
  </si>
  <si>
    <t>1. Organization and Nature of Business
Hutchison China MediTech Limited (the "Company") and its subsidiaries (together the "Group") are principally engaged in researching, developing, manufacturing and selling pharmaceuticals and healthcare products. The Group and its equity investees have research and development facilities and manufacturing plants in the People's Republic of China (the "PRC") and sell their products mainly in the PRC and Hong Kong.
Liquidity
As at June 30, 2018, the Group had accumulated losses of US$140,890,000, primarily due to its significant spending in drug research and development ("Drug R&amp;D") activities. The Group regularly monitors current and expected liquidity requirements to ensure that it maintains sufficient cash balances and adequate credit facilities to meet its liquidity requirements in the short and long term. As at June 30, 2018, the Group had cash and cash equivalents of US$75,329,000, short-term investments of US$247,165,000 and unutilized bank borrowing facilities of US$94,359,000. Short-term investments comprised of bank deposits maturing over three months. As at December 31, 2017, the Group had cash and cash equivalents of US$85,265,000, short-term investments of US$273,031,000 and unutilized bank borrowing facilities of US$121,282,000. The Group's operating plan includes the continued receipt of dividends from certain of its equity investees. Dividends received from equity investees for the six months ended June 30, 2018 and 2017 were US$23,526,000 and US$42,617,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si>
  <si>
    <t>Summary of Significant Accounting Policies</t>
  </si>
  <si>
    <t>2. Summary of Significant Accounting Policies
Basis of Presentation
The accompanying interim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Update ("ASU") 2014-09, Revenue from Contracts with Customers (Topic 606) ("ASC 606")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does not include all disclosures required by U.S. GAAP.
The interim unaudited condensed consolidated financial statements and related disclosures have been prepared with the presumption that users have read or have access to the annual audited consolidated financial statements for the preceding fiscal year.
The preparation of these interim unaudited condensed consolidated financial statements in conformity with U.S. GAAP required management to make estimates and assumptions that affect the reported amounts of assets and liabilities and the disclosure of contingent assets and liabilities as at the end of the reporting period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 tax valuation allowances and revenues from research and development projects. Actual results could differ from those estimates.
Revenue Recognition—ASC 606
Summary of impact of applying ASC 606
The Group applied ASC 606 to all contracts at the date of initial application of January 1, 2018. As a result, the Group has changed its accounting policy for revenue recognition as detailed below. The Group applied ASC 606 using the modified retrospective method by recognizing the cumulative effect as an adjustment to opening accumulated losses at January 1, 2018. The comparative information prior to January 1, 2018 has not been adjusted and continues to be reported under Accounting Standard Codification 605, Revenue Recognition (Topic 605) ("ASC 605").
The Group assessed its license and collaboration contracts under ASC 606. Refer to Note 16. As a result of this assessment, the Group recorded an aggregate US$1.1 million deferral of revenue as a cumulative adjustment to opening accumulated losses upon adoption.
For sales of goods and services, the Group applied a portfolio approach to aggregate contracts into portfolios whose performance obligations do not differ materially from each other. In its assessment of each portfolio, the Group assessed the contracts under the new five-step model under ASC 606 and determined there was no significant impact to the timing or amount of revenue recognition under the new guidance.
Under the Group's previous accounting policy, deferred revenue comprised deferred upfront payments from the Group's license and collaboration contracts. Under ASC 606, advance payments from customers preceding an entity's performance are considered contract liabilities; therefore, advance payments from customers from the Group's Commercial Platform have been reclassified from other payables, accruals and advance receipts to deferred revenue. Expected rebates for sales of goods remain in other payables, accruals and advance receipts.
The following tables summarize the impact of adopting ASC 606 on the Group's unaudited condensed consolidated financial statements as at and for the six months ended June 30, 2018, as compared to the amounts as if applying ASC 605:
As reported
Adjustments
As if applied
​
​
​
​
​
​
​
​
(in US$'000)
Condensed Consolidated Balance Sheet
​
​
​
Current assets
—
Non-current assets
—
​
​
​
​
​
​
​
​
Total assets
—
​
​
​
​
​
​
​
​
​
​
​
​
​
​
​
​
Liabilities and shareholders' equity
​
​
​
Current liabilities
Other payables, accruals and advance receipts
Deferred revenue
)
Other current liabilities
—
​
​
​
​
​
​
​
​
Total current liabilities
)
Deferred revenue
)
Other non-current liabilities
—
​
​
​
​
​
​
​
​
Total liabilities
)
Company's shareholders' equity
Accumulated losses
)
)
Accumulated other comprehensive income
Other shareholders' equity
—
​
​
​
​
​
​
​
​
Total Company's shareholders' equity
Non-controlling interests
​
​
​
​
​
​
​
​
Total shareholders' equity
​
​
​
​
​
​
​
​
Total liabilities and shareholders' equity
—
​
​​
​
​​
​
​​
​
​​
​
​​
​
​​
​
​​
​
​​
As reported
Adjustments
As if applied
​
​
​
​
​
​
​
​
(in US$'000)
Condensed Consolidated Statement of Operations
​
​
​
Total revenues
)
Total operating expense
)
—
)
​
​
​
​
​
​
​
​
Loss from operations
)
)
)
Total other income
—
​
​
​
​
​
​
​
​
Loss before income taxes and equity in earnings of equity investees
)
)
)
Income tax expense
)
—
)
Equity in earnings of equity investees, net of tax
—
​
​
​
​
​
​
​
​
Net loss
)
)
)
Less: Net income attributable to non-controlling interests
)
—
)
​
​
​
​
​
​
​
​
Net loss attributable to the Company
)
)
)
​
​​
​
​​
​
​​
​
​​
​
​​
​
​​
​
​​
​
​​
As reported
Adjustments
As if applied
​
​
​
​
​
​
​
​
(in US$'000)
Condensed Consolidated Statement of Comprehensive Loss
Net loss
)
)
)
Other comprehensive income
Total comprehensive loss
)
)
)
Less: Comprehensive income attributable to non-controlling interests
)
—
)
Total comprehensive loss attributable to ordinary shareholders of the Company
)
)
)
There are no adjustments to net cash (used in)/generated from operating activities, investing activities or financing activities in the condensed consolidated statement of cash flows.
Updated accounting policy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Innovation Platform
The Innovation Platform reportable segment principally generates revenue from license and collaboration contracts. The license and collaboration contracts generally contain multiple performance obligations including (1) the license to the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ii) Commercial Platform
The Commercial Platform reportable segment principally generates revenue from (1) sales of goods, which are the manufacture or purchase and distribution of drug, healthcare and consumer products, and (2) sales of services, which are the provision of sales, distribution and marketing services to pharmaceutical manufacturers. These contracts include prescription drug products and consumer health product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sales of services is recognized when the benefits of the services transfer to the customer over time.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Recent Accounting Pronouncements
Refer to the recent accounting pronouncements in the annual audited consolidated financial statements for the preceding fiscal year. The following includes updates and new accounting pronouncements since the issuance of the annual audited consolidated financial statements.
In February 2016, the Financial Accounting Standards Board ("FASB") issued ASU 2016-02, Leases (Topic 842) ("ASU 2016-02"). The core principle of ASU 2016-0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2016-02 is effective for fiscal years and interim periods within those years beginning after December 15, 2018. The Group expects to adopt the new standard using the modified retrospective method on January 1, 2019 with a retrospective adjustment to comparable periods starting from January 1, 2017, subject to further implementation guidance issued by the FASB. The Group is continuing to evaluate the impact of the new guidance, but expects a gross up to the consolidated balance sheets on the date of adoption primarily related to the Group's various factories and offices under non-cancellable lease agreements (Note 13) and are currently accounted off-balance sheet as operating leases under Accounting Standard Codification 840, Leases (Topic 840). Additionally, the Group expects limited impact to the consolidated statements of operations after adoption as the pattern of rental expense recognition should not change materially for such operating leases.
In June 2018, the FASB issued ASU 2018-07, Improvements to Nonemployee Share-Based Payment Accounting ("ASU 2018-07"), which simplifies the accounting for share-based payments granted to nonemployees for goods and services. Under the ASU, most of the guidance on such payments to nonemployees would be aligned with the requirements for share-based payments granted to employees. ASU 2018-07 is effective for fiscal years and interim periods within those years beginning after December 15, 2018. The Group shall adopt the guidance on January 1, 2019, but does not expect a significant impact upon adoption as there have been no nonemployee stock option grants during any periods presented.
Other amendments that have been issued by the FASB or other standards-setting bodies that do not require adoption until a future date are not expected to have a material impact on the Group's consolidated financial statements upon adoption.</t>
  </si>
  <si>
    <t>Cash and Cash Equivalents</t>
  </si>
  <si>
    <t>3. Cash and Cash Equivalents
June 30,
December 31,
​
​
​
​
​
​
(in US$'000)
Cash at bank and on hand
Bank deposits maturing in three months or less (note (a))
​
​
​
​
​
​
​
​
​​
​
​​
​
​​
​
​​
​
​​
​
​​
Denominated in:
United States dollar ("US$") (note (b))
Renminbi ("RMB") (note (b))
UK Pound Sterling ("£") (note (b))
Hong Kong dollar ("HK$")
​
​
​
​
​
​
​
​
​​
​
​​
​
​​
​
​​
​
​​
​
​​
Notes:
(a)
The weighted average effective interest rate on bank deposits for the six months ended June 30, 2018 and for the year ended December 31, 2017 was 1.76% per annum and 1.06% per annum respectively (with maturity ranging from 7 to 90 days).
(b)
Certain cash and bank balances denominated in RMB, US$ and £ were deposited with banks in the PRC. The conversion of these balances into foreign currencies is subject to the rules and regulations of foreign exchange control promulgated by the PRC government.</t>
  </si>
  <si>
    <t>Short-term Investments</t>
  </si>
  <si>
    <t>4. Short-term Investments
June 30,
December 31,
​
​
​
​
​
​
(in US$'000)
Bank deposits maturing over three months (note)
Denominated in:
US$
HK$
​
​
​
​
​
​
​
​
​​
​
​​
​
​​
​
​​
​
​​
​
​​
Note: The weighted average effective interest rate on bank deposits maturing over three months for the six months ended June 30, 2018 and for the year ended December 31, 2017 was 1.93% per annum and 1.32% per annum respectively (with maturity ranging from 91 to 100 days, and 91 to 183 days respectively).</t>
  </si>
  <si>
    <t>Accounts Receivable-Third Parties</t>
  </si>
  <si>
    <t>5. Accounts Receivable—Third Parties
June 30,
December 31,
​
​
​
​
​
​
(in US$'000)
Accounts receivable, gross
Allowance for doubtful accounts
)
)
​
​
​
​
​
​
Accounts receivable, net
​
​​
​
​​
​
​​
​
​​
​
​​
​
​​
Substantially all the accounts receivable are denominated in RMB, US$ and HK$ and are due within one year from the end of the reporting period. The carrying values of accounts receivable approximate their fair values due to their short-term maturities.
Movements on the allowance for doubtful accounts:
2018
2017
​
​
​
​
​
​
(in US$'000)
As at January 1
Increase in allowance for doubtful accounts
Decrease in allowance due to subsequent collection
)
)
Write-off
)
—
Exchange difference
​
​
​
​
​
​
As at June 30
​
​
​
​
​
​
​
​
​
​
​
​</t>
  </si>
  <si>
    <t>Other Receivables, Prepayments and Deposits</t>
  </si>
  <si>
    <t>6. Other Receivables, Prepayments and Deposits
Other receivables, prepayments and deposits consisted of the following:
June 30,
December 31,
​
​
​
​
​
​
(in US$'000)
Prepayments
Purchase rebates
Other service receivables
—
Deposits
Value-added tax receivables
Interest receivables
Others
​
​
​
​
​
​
​
​
​
​
​
​
​
​
​
​
​
​</t>
  </si>
  <si>
    <t>7. Inventories
Inventories, net of provision for excess and obsolete inventories, consisted of the following:
June 30,
December 31,
​
​
​
​
​
​
(in US$'000)
Raw materials
Finished goods
​
​
​
​
​
​
​
​
​​
​
​​
​
​​
​
​​
​
​​
​
​​
Movements on the provision for excess and obsolete inventories are as follows:
2018
2017
​
​
​
​
​
​
(in US$'000)
As at January 1
Increase in provision for excess and obsolete inventories
—
Decrease in provision due to subsequent sale or recovery
)
)
Exchange difference
​
​
​
​
​
​
As at June 30
​
​​
​
​​
​
​​
​
​​
​
​​
​
​​</t>
  </si>
  <si>
    <t>Property, Plant and Equipment</t>
  </si>
  <si>
    <t>8. Property, Plant and Equipment
Property, plant and equipment consisted of the following:
Buildings
Leasehold
Plant and
Furniture
Construction
Total
​
​
​
​
​
​
​
​
​
​
​
​
​
​
(in US$'000)
Cost
As at January 1, 2018
Additions
—
Disposals
—
—
—
)
—
)
Transfers
—
)
—
Exchange differences
​
​
​
​
​
​
​
​
​
​
​
​
​
​
As at June 30, 2018
​
​
​
​
​
​
​
​
​
​
​
​
​
​
Accumulated depreciation
As at January 1, 2018
—
Depreciation
—
Disposals
—
—
—
)
—
)
Exchange differences
—
​
​
​
​
​
​
​
​
​
​
​
​
​
​
As at June 30, 2018
—
​
​
​
​
​
​
​
​
​
​
​
​
​
​
Net book value
As at June 30, 2018
​
​​
​
​​
​
​​
​
​​
​
​​
​
​​
​
​​
​
​​
​
​​
​
​​
​
​​
​
​​
​
​​
​
​​
Buildings
Leasehold
Plant and
Furniture
Construction
Total
​
​
​
​
​
​
​
​
​
​
​
​
​
​
(in US$'000)
Cost
As at January 1, 2017
Additions
—
Disposals
—
—
—
)
—
)
Transfers
—
)
)
—
Exchange differences
​
​
​
​
​
​
​
​
​
​
​
​
​
​
As at June 30, 2017
​
​
​
​
​
​
​
​
​
​
​
​
​
​
Accumulated depreciation
As at January 1, 2017
—
Depreciation
—
Disposals
—
—
—
)
—
)
Transfers
—
—
)
—
—
Exchange differences
—
​
​
​
​
​
​
​
​
​
​
​
​
​
​
As at June 30, 2017
—
​
​
​
​
​
​
​
​
​
​
​
​
​
​
Net book value
As at June 30, 2017
​
​
​
​
​
​
​
​
​
​
​
​
​
​
​
​
​
​
​
​
​
​
​
​
​
​
​
​</t>
  </si>
  <si>
    <t>Investments in Equity Investees</t>
  </si>
  <si>
    <t>9. Investments in Equity Investees
Investments in equity investees consisted of the following:
June 30,
December 31,
​
​
​
​
​
​
(in US$'000)
Hutchison Whampoa Guangzhou Baiyunshan Chinese Medicine Company Limited ("HBYS")
Shanghai Hutchison Pharmaceuticals Limited ("SHPL")
Nutrition Science Partners Limited ("NSPL")
Other
​
​
​
​
​
​
​
​
​​
​
​​
​
​​
​
​​
​
​​
​
​​
All of the equity investees are private companies and there are no quoted market prices available for their shares.
Summarized financial information for the significant equity investees is as follows:
(i) Summarized balance sheets
Commercial Platform
Innovation Platform
​
​
​
​
​
​
​
​
​
​
​
​
​
​
Consumer Health
Prescription Drugs
Drug R&amp;D
​
​
​
​
​
​
​
​
​
​
​
​
​
​
June 30,
December 31,
June 30,
December 31,
June 30,
December 31,
​
​
​
​
​
​
​
​
​
​
​
​
​
​
(in US$'000)
Current assets
Non-current assets
Current liabilities
)
)
)
)
)
)
Non-current liabilities
)
)
)
)
—
—
​
​
​
​
​
​
​
​
​
​
​
​
​
​
Net assets
Non-controlling interests
)
)
—
—
—
—
​
​
​
​
​
​
​
​
​
​
​
​
​
​
​
​
​​
​
​​
​
​​
​
​​
​
​​
​
​​
​
​​
​
​​
​
​​
​
​​
​
​​
​
​​
​
​​
​
​​
(ii) Summarized statements of operations
Commercial Platform
Innovation Platform
​
​
​
​
​
​
​
​
​
​
​
​
​
​
Consumer Health
Prescription Drugs
Drug R&amp;D
​
​
​
​
​
​
​
​
​
​
​
​
​
​
Six Months Ended June 30,
Six Months Ended June 30,
Six Months Ended June 30,
​
​
​
​
​
​
​
​
​
​
​
​
​
​
2018
2017
2018
2017
2018
2017
​
​
​
​
​
​
​
​
​
​
​
​
​
​
(in US$'000)
Revenue
—
—
​
​​
​
​​
​
​​
​
​​
​
​​
​
​​
​
​​
​
​​
​
​​
​
​​
​
​​
​
​​
​
​​
​
​​
Gross profit
—
—
​
​
​
​
​
​
​
​
​
​
​
​
​
​
​
​
​
​
​
​
​
​
​
​
​
​
​
​
Interest income
—
​
​​
​
​​
​
​​
​
​​
​
​​
​
​​
​
​​
​
​​
​
​​
​
​​
​
​​
​
​​
​
​​
​
​​
Finance cost
)
)
—
—
—
—
​
​
​
​
​
​
​
​
​
​
​
​
​
​
​
​
​
​
​
​
​
​
​
​
​
​
​
​
Profit/(loss) before taxation
)
)
Income tax expense (note)
)
)
)
)
—
—
​
​
​
​
​
​
​
​
​
​
​
​
​
​
Net income/(loss)
)
)
Non-controlling interests
)
—
—
—
—
​
​
​
​
​
​
​
​
​
​
​
​
​
​
Net income/(loss) attributable to the shareholders of equity investee
)
)
​
​​
​
​​
​
​​
​
​​
​
​​
​
​​
​
​​
​
​​
​
​​
​
​​
​
​​
​
​​
​
​​
​
​​
Note: HBYS and SHPL have been granted the High and New Technology Enterprise ("HNTE") status. Accordingly, the companies were eligible to use a preferential income tax rate of 15% for the six months ended June 30, 2018 and 2017.
For the six months ended June 30, 2018 and 2017, other immaterial equity investees had net income of approximately US$120,000 and US$22,000 respectively.
(iii) Reconciliation of summarized financial information
Reconciliation of the summarized financial information presented to the carrying amount of investments in equity investees is as follows:
Commercial Platform
Innovation Platform
​
​
​
​
​
​
​
​
​
​
​
​
​
​
Consumer Health
Prescription Drugs
Drug R&amp;D
​
​
​
​
​
​
​
​
​
​
​
​
​
​
2018
2017
2018
2017
2018
2017
​
​
​
​
​
​
​
​
​
​
​
​
​
​
(in US$'000)
Opening net assets after non-controlling interests as at January 1
Net income/(loss) attributable to the shareholders of equity investee
)
)
Dividends declared
—
)
)
)
—
—
Other comprehensive income
—
—
Investments
—
—
—
—
​
​
​
​
​
​
​
​
​
​
​
​
​
​
Closing net assets after non-controlling interests as at June 30
​
​
​
​
​
​
​
​
​
​
​
​
​
​
​
​
​
​
​
​
​
​
​
​
​
​
​
​
Group's share of net assets
Goodwill
—
—
—
—
​
​
​
​
​
​
​
​
​
​
​
​
​
​
Carrying amount of investments as at June 30
​
​​
​
​​
​
​​
​
​​
​
​​
​
​​
​
​​
​
​​
​
​​
​
​​
​
​​
​
​​
​
​​
​
​​
The equity investees had the following lease commitments and capital commitments:
(a)
The equity investees lease various factories and offices under non-cancellable operating lease agreements. Future aggregate minimum payments under non-cancellable operating leases as from the dates indicated are as follows:
June 30,
December 31,
​
​
​
​
​
​
(in US$'000)
Not later than 1 year
Between 1 to 2 years
Between 2 to 3 years
Between 3 to 4 years
Between 4 to 5 years
—
​
​
​
​
​
​
Total minimum lease payments
​
​
​
​
​
​
​
​
​
​
​
​
(b)
The equity investees had the following capital commitments:
June 30,
December 31,
​
​
​
​
​
​
(in US$'000)
Property, plant and equipment
Contracted but not provided for
​
​
​
​
​
​
​
​
​
​
​
​</t>
  </si>
  <si>
    <t>Accounts Payable</t>
  </si>
  <si>
    <t>10. Accounts Payable
June 30,
December 31,
​
​
​
​
​
​
(in US$'000)
Accounts payable—third parties
Accounts payable—non-controlling shareholders of subsidiaries (Note 18 (iv))
Accounts payable—related party (Note 18 (ii))
—
​
​
​
​
​
​
​
​
​
​
​
​
​
​
​
​
​
​
Substantially all the accounts payable are denominated in RMB and US$ and due within one year from the end of the reporting period. The carrying values of accounts payable approximate their fair values due to their short-term maturities.</t>
  </si>
  <si>
    <t>Other Payables, Accruals and Advance Receipts</t>
  </si>
  <si>
    <t>11. Other Payables, Accruals and Advance Receipts
Other payables, accruals and advance receipts consisted of the following:
June 30,
December 31,
​
​
​
​
​
​
(in US$'000)
Accrued salaries and benefits
Accrued research and development expenses
Accrued selling expenses and rebates
Accrued administrative and other general expenses
Deferred government incentives
Loan from a non-controlling shareholder of a subsidiary (Note 18 (iv))
Deposits (note)
Others
​
​
​
​
​
​
​
​
​​
​
​​
​
​​
​
​​
​
​​
​
​​
Note: As at December 31, 2017, this balance included payments in advance from customers of US$0.7 million, which were reclassified to deferred revenue after the adoption of ASC 606 on January 1, 2018.</t>
  </si>
  <si>
    <t>Bank Borrowings</t>
  </si>
  <si>
    <t>12. Bank Borrowings
Bank borrowings consisted of the following:
June 30,
December 31,
​
​
​
​
​
​
(in US$'000)
Current
—
Non-current
—
​
​
​
​
​
​
​
​
​​
​
​​
​
​​
​
​​
​
​​
​
​​
The weighted average interest rate for outstanding bank borrowings for the six months ended June 30, 2018 and the year ended December 31, 2017 was 2.33% per annum and 1.90% per annum respectively. In addition, the Group incurred guarantee fees of nil and US$320,000 for the six months ended June 30, 2018 and the year ended December 31, 2017 respectively, which was nil and 0.76% per annum respectively of the weighted average outstanding bank borrowings. The carrying amounts of the Group's bank borrowings are all denominated in HK$.
3-year term loan and 18-month revolving loan facilities
In November 2017, the Group through its subsidiary, entered into facility agreements with a bank for the provision of unsecured credit facilities in the aggregate amount of HK$400,000,000 (US$51,282,000). The credit facilities include (i) a HK$210,000,000 (US$26,923,000) 3-year term loan facility and (ii) a HK$190,000,000 (US$24,359,000) 18-month revolving loan facility. The term loan bears interest at 1.50% over the Hong Kong Interbank Offered Rate ("HIBOR") per annum and an upfront fee of HK$1,575,000 (US$202,000). The revolving loan facility bears interest at 1.25% over HIBOR per annum. The term loan was drawn in May 2018 and is due in November 2020. Accordingly, the term loan is recorded under long-term bank borrowings as at June 30, 2018. As at June 30, 2018 and December 31, 2017, no amount has been drawn from the revolving loan facility. These credit facilities are guaranteed by the Company.
18-month term loan and revolving loan facilities
In February 2017, the Group through its subsidiary, entered into two separate facility agreements with banks for the provision of unsecured credit facilities in the aggregate amount of HK$546,000,000 (US$70,000,000). The first credit facility includes (i) a HK$156,000,000 (US$20,000,000) term loan facility and (ii) a HK$195,000,000 (US$25,000,000) revolving loan facility, both with a term of 18 months and an annual interest rate of 1.25% over HIBOR. The second credit facility includes (i) a HK$78,000,000 (US$10,000,000) term loan facility and (ii) a HK$117,000,000 (US$15,000,000) revolving loan facility, both with a term of 18 months and an annual interest rate of 1.25% over HIBOR. The term loans from the first and second credit facilities were repaid and terminated in May 2018. As at June 30, 2018 and December 31, 2017, no amount has been drawn from either of the revolving loan facilities which are guaranteed by the Company.
3-year revolving loan facility
In November 2015, the Group through its subsidiary renewed a three year revolving loan facility with a bank in the aggregate amount of HK$234,000,000 (US$30,000,000) with an annual interest rate of 1.25% over HIBOR. This facility will expire in November 2018. In February 2017, HK$20,000,000 (US$2,564,000) was drawn from this facility and the amount was fully repaid in March 2017. As at June 30, 2018 and December 31, 2017, there were no amounts due under this loan.
The Group's bank borrowings are repayable as from the dates indicated as follows:
June 30,
December 31,
​
​
​
​
​
​
(in US$'000)
Not later than 1 year
—
Between 1 to 2 years
—
—
Between 2 to 3 years
—
​
​
​
​
​
​
​
​
​
​
​
​
​
​
​
​
​
​
As at June 30, 2018 and December 31, 2017, the Group had unutilized bank borrowing facilities of HK$736,000,000 (US$94,359,000) and HK$946,000,000 (US$121,282,000) respectively.</t>
  </si>
  <si>
    <t>Commitments and Contingencies</t>
  </si>
  <si>
    <t>13. Commitments and Contingencies
(i) Lease commitments
The Group leases various factories and offices under non-cancellable operating lease agreements. Future aggregate minimum payments under non-cancellable operating leases as from the dates indicated are as follows:
June 30,
December 31,
​
​
​
​
​
​
(in US$'000)
Not later than 1 year
Between 1 to 2 years
Between 2 to 3 years
Between 3 to 4 years
Between 4 to 5 years
Later than 5 years
​
​
​
​
​
​
Total minimum lease payments
​
​​
​
​​
​
​​
​
​​
​
​​
​
​​
(ii) Capital commitments
The Group's capital commitments as from the dates indicated are as follows:
June 30,
December 31,
​
​
​
​
​
​
(in US$'000)
Property, plant and equipment
Contracted but not provided for
​
​
​
​
​
​
​
​
​
​
​
​
In addition, the Group has also undertaken to provide the necessary additional funds for NSPL to finance its ongoing operations. The Group does not have any other significant commitments or contingencies.</t>
  </si>
  <si>
    <t>14. Ordinary Shares
The Company is authorized to issue 75,000,000 ordinary shares. A summary of ordinary share transactions (in thousands) is as follows:
2018
2017
​
​
​
​
​
​
As at January 1
Share option exercises
​
​
​
​
​
​
As at June 30
​
​​
​
​​
​
​​
​
​​
​
​​
​
​​
Each ordinary share is entitled to one vote. The holders of ordinary shares are also entitled to receive dividends whenever funds are legally available and when declared by the Board of Directors of the Company.</t>
  </si>
  <si>
    <t>Share-based Compensation</t>
  </si>
  <si>
    <t>15.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The aggregate number of shares issuable under the HCML Share Option Scheme is 2,425,597 ordinary shares. The aggregate number of shares issuable under the prior share option scheme which expired in 2016 is 197,080 ordinary shares. As at June 30, 2018, the number of shares authorized but unissued was 8,467,317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to ten years from the date of grant.
A summary of the Company's share option activity and related information is as follows:
Number of
Weighted average
Weighted average
Aggregate
​
​
​
​
​
​
​
​
​
​
Outstanding at January 1, 2017
Granted
Exercised
)
​
​
Cancelled
)
​
​
​
​
​
​
​
​
​
​
Outstanding at December 31, 2017
Granted
Exercised
)
​
​
​
​
​
​
​
​
​
​
​
​
Outstanding at June 30, 2018
​
​
​
​
​
​
​
​
​
​
​
​
​
​
​
​
​
​
​
​
Vested and exercisable at December 31, 2017
Vested and exercisable at June 30, 2018
In estimating the fair value of share options granted, the following assumptions were used in the Polynomial model for awards granted in the periods indicated:
Year Ended December 31,
Six Months
2011
2013
2016
2017
2018
Weighted average grant date fair value of share options (in £ per share)
16.71
Significant inputs into the valuation model (weighted average):
Exercise price (in £ per share)
46.78
Share price at effective date of grant (in £ per share)
46.57
Expected volatility (note (a))
37.7%
Risk-free interest rate (note (b))
1.47%
Contractual life of share options (in years)
10
Expected dividend yield (note (c))
0%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
The Company will issue new shares to satisfy share option exercises. The following table summarizes the Company's share option exercises:
Six Months Ended June 30,
​
​
​
​
​
​
2018
2017
​
​
​
​
​
​
(in US$'000)
Cash received from share options exercised
Total intrinsic value of share options exercised
The Group recognizes compensation expense for only the portion of options expected to vest, on a graded vesting approach over the requisite service period. The following table presents share-based compensation expense:
Six Months Ended June 30,
​
​
​
​
​
​
2018
2017
​
​
​
​
​
​
(in US$'000)
Research and development expenses
Administrative expenses
—
​
​
​
​
​
​
​
​
​​
​
​​
​
​​
​
​​
​
​​
​
​​
As at June 30, 2018, the total unrecognized compensation cost was US$20,937,000 and will be recognized on a graded vesting approach over the weighted average remaining service period of 3.75 years.
(ii) LTIP
The Company grants awards under the LTIP to participating directors and employees, giving them a conditional right to receive ordinary shares of the Company or the equivalent American depositary shares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profit or loss.
Granted awards under the LTIP are as follows:
On December 15, 2017, the Company granted awards up to a maximum cash amount per annum of US$0.5 million that stipulated annual performance targets. Shares under such LTIP awards will cover each financial year from 2018 to 2019.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On March 15, 2017 and August 2, 2017, the Company granted awards up to a maximum cash amount per annum of US$6.0 million that stipulated annual performance targets. Shares under such LTIP awards will cover each financial year from 2017 to 2019.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On March 15, 2017, the Company granted awards up to a maximum cash amount of US$0.4 million in aggregate that did not stipulate performance targets. Shares under such LTIP awards vested one business day after the publication date of the annual report for the 2017 financial year.
The Trustee has been set up solely for the purpose of purchasing and holding the Awarded Shares during the vesting period on behalf of the Group using funds provided by the Group.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purchased and held by the Trustee are as follows:
Number of
Cost in
​
​
​
​
​
​
As at January 1, 2017
Purchased
Vested
)
)
​
​
​
​
​
​
As at December 31, 2017
Purchased
Vested
)
)
​
​
​
​
​
​
As at June 30, 2018
​
​​
​
​​
​
​​
​
​​
​
​​
​
​​
For the six months ended June 30, 2018, US$93,000 of the determined LTIP awards have been forfeited.
The following table presents the share-based compensation expenses recognized under the LTIP awards:
Six Months Ended June 30,
​
​
​
​
​
​
2018
2017
​
​
​
​
​
​
(in US$'000)
Research and development expenses
Selling and administrative expenses
​
​
​
​
​
​
​
​
​​
​
​​
​
​​
​
​​
​
​​
​
​​
Recorded with a corresponding credit to:
Liability
Additional paid-in capital
​
​
​
​
​
​
​
​
​​
​
​​
​
​​
​
​​
​
​​
​
​​
For the six months ended June 30, 2018 and 2017, US$1,770,000 and US$451,000 was reclassified from liability to additional paid-in capital respectively upon LTIP awards reaching the determination date. As at June 30, 2018 and December 31, 2017, US$1,260,000 and US$2,241,000 was recorded as liability respectively for LTIP awards prior to the determination date.
As at June 30, 2018, the total unrecognized compensation cost was approximately US$6,679,000, which considers expected performance targets and the amount expected to vest, and will be recognized over the requisite periods.</t>
  </si>
  <si>
    <t>16. Revenues
The following table presents revenue disaggregated by customers and major product lines, and reconciles disaggregated revenue with reportable segments:
Six Months Ended June 30, 2018
​
​
​
​
​
​
​
​
Innovation
Commercial
Total
​
​
​
​
​
​
​
​
(in US$'000)
Customers
​
​
​
Third parties
Related parties (Note 18 (i))
​
​​
​
​​
​
​​
​
​​
​
​
​
​
​
​
​
​
​
​
​
​
​
​
​
​
Major product lines (note)
Goods
—
Services
​
​​
​
​​
​
​​
​
​​
​
​
​
​
​
​
​
​
​
​
​
​
​
​
​
​
Note: Sales of goods are recognized at a point-in-time and sales of services are recognized over time. The implementation of the two-invoice system in China has resulted in a shift from a gross sales of goods revenue model to a net fee-for-service revenue model in the Group's Commercial Platform, as we do not obtain control of the goods for distribution for relevant transactions.
The following table presents balances from contracts with customers:
June 30,
December 31,
​
​
​
​
​
​
(in US$'000)
Innovation Platform
​
​
Receivables—included in accounts receivable
Deferred revenue—current portion (note (a))
)
)
Deferred revenue—noncurrent portion (note (a))
)
)
​
​
​
​
​
​
​
​
​
​
​
​
Commercial Platform
​
​
Receivables—included in accounts receivable
Deferred revenue—current portion (note (b))
)
—
​
​​
​
​​
​
​​
​
​​
​
​​
​
​​
Notes:
(a)
Innovation Platform deferred revenue relates to the unamortized upfront and milestone payments and advance consideration received for cost reimbursements, which are attributed to research and development services that have not yet been rendered as at the reporting date.
(b)
Commercial Platform deferred revenue relates to payments in advance from customers for goods that have not been transferred and services that have not been rendered to the customer as at the reporting date.
For the six months ended June 30, 2018, revenue of US$1.2 million was recognized that was included in the deferred revenue balance as at January 1, 2018 (which includes US$2.1 million deferred revenue as at December 31, 2017, US$0.7 million of payments in advance from customers reclassified from other payables, accruals and advance receipts (Note 11) and US$1.1 million cumulative adjustment upon adoption of ASC 606). Estimated deferred revenue to be recognized over time as from the date indicated is as follows:
June 30,
​
​
​
​
(in US$'000)
Not later than 1 year
Between 1 to 2 years
Between 2 to 3 years
Between 3 to 4 years
​
​
​
​
Total deferred revenue
​
​​
​
​​
​
​​
​
​​
Innovation Platform
Innovation Platform revenue is mainly from license and collaboration agreements as follows:
License and collaboration agreement with Eli Lilly
On October 8, 2013, the Group entered into a licensing, co-development and commercialization agreement in China with Eli Lilly ("Lilly") relating to fruquintinib ("Lilly Agreement"), a targeted oncology therapy for the treatment of various types of solid tumors. Under the terms of the Lilly Agreement, the Group is entitled to receive a series of payments up to US$86.5 million, including upfront payments and development and regulatory approval milestones. Should fruquintinib be successfully commercialized in China, the Group would receive tiered royalties from 15% to 20% on all sales in China. Development costs after the first development milestone are shared between the Group and Lilly.
Upfront and milestone payments in the Lilly Agreement are summarized as follows:
(in US$'000)
​
​
​
​
Upfront payment
Development milestone payments achieved as at June 30, 2018
Remaining development and regulatory approval milestone payments
​
​​
​
​​
​
​
​
​
​
​
​
​
In addition, the Group also signed an option agreement which grants Lilly an exclusive option to expand the fruquintinib rights beyond Hong Kong and China. The option agreement further sets out certain milestone payments and royalty rates that apply in the event the option is exercised on a global basis. However, these are subject to further negotiation should the option be exercised on a specific territory basis as opposed to a global basis. The option was determined at the inception of the contract to have minimal value. As at June 30, 2018, the option has not been exercised.
The Group adopted ASC 606 on January 1, 2018 and reassessed the Lilly Agreement under the new standard, which resulted in US$0.1 million recognition of previously deferred revenue as a cumulative adjustment to opening accumulated losses as at January 1, 2018, summarized as follows (in US$ millions).
ASC 605
ASC 606
​
​
​
​
​
​
​
​
December 31,
Opening
January 1,
​
​
​
​
​
​
​
​
Cumulative amounts recognized to accumulated losses from:
Upfront payment (note (a))
Milestone payments (note (b))
)
​
​
​
​
​
​
​
​
​
​
​
​
​
​
​
​
​
​
​
​
​
​
​
​
Notes:
(a)
Upfront payment amounts deferred under ASC 605, but was allocated to the license to fruquintinib transferred at inception under ASC 606, resulting in additional revenue recognition on adoption.
(b)
Milestone payments had been fully recognized under ASC 605's milestone method, but was allocated to the portion of research and development services that had not been performed under ASC 606, resulting in deferral of revenue on adoption.
Under ASC 606, the Group identified the following performance obligations under the Lilly Agreement: (1) the license to fruquin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fruquintinib and the research and development services were 90% and 10% respectively. Control of the license to fruquin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fruquintinib as a measure of progress.
Under ASC 606, the Group recognized US$5.7 million, US$0.1 million and US$0.2 million revenue during the six months ended June 30, 2018 for research and development cost reimbursements, the amortization of the upfront payment and the amortization of the milestone payments respectively.
Under ASC 605, the Group recognized US$6.0 million, US$0.5 million and US$4.5 million revenue during the six months ended June 30, 2017 for research and development services, amortization of the upfront payment and the achievement of the milestone in relation to the acceptance of a new drug application by the China Food and Drug Administration (now the China National Drug Administration) for fruquintinib as a treatment of patients with advanced colorectal cancer respectively.
License and collaboration agreement with AstraZeneca
On December 21, 2011 (as amended on August 1, 2016), the Group and AstraZeneca ("AZ") entered into a global licensing, co-development, and commercialization agreement for savolitinib ("AZ Agreement"), a novel targeted therapy and a highly selective inhibitor of the c-Met receptor tyrosine kinase for the treatment of cancer. Under the terms of the AZ Agreement, the Group is entitled to receive a series of payments including upfront payments and development, first-sale and commercial sale milestones. Should savolitinib be successfully commercialized outside China, the Group would receive tiered royalties from 14% to 18% on all sales outside of China. After total aggregate sales of savolitinib have reached US$5 billion, this royalty will step down over a two-year period to an ongoing tiered royalty rate from 10.5% to 14.5%. Should savolitinib be successfully commercialized in China, the Group would receive fixed royalties of 30% based on all sales in China. Development costs for savolitinib in China will be shared between the Group and AZ, with the Group continuing to lead the development in China. AZ will lead and pay for the development of savolitinib for the rest of the world, except for Phase III clinical trial costs related to developing savolitinib for papillary renal cell carcinoma which the Group shall pay for up to a maximum of US$50 million.
Upfront and milestone payments in the AZ Agreement are summarized as follows:
(in US$'000)
​
​
​
​
Upfront payment
Development milestone payments achieved as at June 30, 2018
Remaining development and first-sale milestone payments (note)
​
​
​
​
​
​
​
​
​
​
​
​
Note: The AZ Agreement also contains possible significant future commercial sale milestones.
The Group adopted ASC 606 on January 1, 2018 and reassessed the AZ Agreement under the new standard, which resulted in US$1.2 million deferral of previously recognized revenue as a cumulative adjustment to opening accumulated losses as at January 1, 2018, summarized as follows (in US$ millions).
ASC 605
ASC 606
​
​
​
​
​
​
​
​
December 31,
Opening
January 1,
​
​
​
​
​
​
​
​
Cumulative amounts recognized to accumulated losses from:
Upfront payment (note (a))
)
Milestone payments (note (b))
)
​
​
​
​
​
​
​
​
)
​
​
​
​
​
​
​
​
​
​
​
​
​
​
​
​
Notes:
(a)
Upfront payment amounts allocated to research and development services recognized under ASC 606 differed from ASC 605 due to a different basis in measuring progress on adoption, resulting in deferral of revenue.
(b)
Milestone payments had been fully recognized under ASC 605's milestone method, but was allocated to the portion of research and development services that had not been performed under ASC 606, resulting in deferral of revenue on adoption.
Under ASC 606, the Group identified the following performance obligations under the AZ Agreement: (1) the license to savolitinib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savolitinib and the research and development services were 95% and 5% respectively. Control of the license to savolitinib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savolitinib as a measure of progress.
Under ASC 606, the Group recognized US$2.4 million, US$0.1 million and US$0.1 million revenue during the six months ended June 30, 2018 for research and development cost reimbursements, the amortization of the upfront payment and the amortization of milestone payments respectively.
Under ASC 605, the Group recognized US$1.8 million, approximately US$0.1 million and US$5.0 million revenue during the six months ended June 30, 2017 for research and development services, amortization of the upfront payment and the achievement of the milestone in relation to the Phase III initiation for the secondary indication papillary renal cell carcinoma respectively.</t>
  </si>
  <si>
    <t>Research and Development Expenses</t>
  </si>
  <si>
    <t>17. Research and Development Expenses
Research and development expenses are summarized as follows:
Six Months Ended June 30,
​
​
​
​
​
​
2018
2017
​
​
​
​
​
​
(in US$'000)
Clinical trial related costs
Personnel compensation and related costs
Other research and development expenses
​
​
​
​
​
​
​
​
​
​
​
​
​
​
​
​
​
​</t>
  </si>
  <si>
    <t>Significant Transactions with Related Parties and Non-Controlling Shareholders of Subsidiaries</t>
  </si>
  <si>
    <t>18.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Six Months Ended June 30,
​
​
​
​
​
​
2018
2017
​
​
​
​
​
​
(in US$'000)
Sales to:
Indirect subsidiaries of CK Hutchison
​
​
​
​
​
​
​
​
​
​
​
​
Revenue from research and development services from:
Equity investees
​
​
​
​
​
​
​
​
​
​
​
​
Purchases from:
Equity investees
​
​
​
​
​
​
​
​
​
​
​
​
Rendering of marketing services from:
Indirect subsidiaries of CK Hutchison
An equity investee
​
​​
​
​​
​
​​
​
​
​
​
​
​
​
​
​
​
​
​
Rendering of management services from:
An indirect subsidiary of CK Hutchison
​
​
​
​
​
​
​
​
​
​
​
​
Interest paid to:
An indirect subsidiary of CK Hutchison
—
​
​
​
​
​
​
Guarantee fee on bank borrowing to:
An indirect subsidiary of CK Hutchison
—
​
​
​
​
​
​
​
​
​
​
​
​
(ii) Balances with related parties included in:
June 30,
December 31,
​
​
​
​
​
​
(in US$'000)
Accounts receivable—related parties
Indirect subsidiaries of CK Hutchison (note (a))
Equity investees (note (a))
​
​​
​
​​
​
​​
​
​
​
​
​
​
​
​
​
​
​
​
Accounts payable
An equity investee (note (a))
—
​
​
​
​
​
​
​
​
​
​
​
​
Amounts due from related parties
An indirect subsidiary of CK Hutchison (note (a))
—
Equity investees (note (a))
Dividend receivable from an equity investee
—
​
​
​
​
​
​
​
​
​​
​
​​
​
​​
​
​​
​
​​
​
​​
Amounts due to related parties
An indirect subsidiary of CK Hutchison (note (b))
An equity investee (note (a))
​
​
​
​
​
​
​
​
​​
​
​​
​
​​
​
​​
​
​​
​
​​
Other deferred income
An equity investee (note (c))
​
​​
​
​​
​
​​
​
​​
​
​​
​
​​
Notes:
(a)
Balances with related parties are unsecured, interest-free and repayable on demand. The carrying values of balances with related parties approximate their fair values due to their short-term maturities.
(b)
Amounts due to an indirect subsidiary of CK Hutchison are unsecured and repayable on demand. For the year ended December 31, 2017, such amounts were interest-bearing. For the six months ended June 30, 2018, such amounts were interest-free.
(c)
Other deferred income represents amounts recognized from granting of promotion and marketing rights.
(iii) Transactions with non-controlling shareholders of subsidiaries:
Six Months Ended June 30,
​
​
​
​
​
​
2018
2017
​
​
​
​
​
​
(in US$'000)
Sales
​
​​
​
​​
​
​​
​
​​
​
​​
​
​​
Purchases
​
​
​
​
​
​
​
​
​
​
​
​
Interest expense
​
​​
​
​​
​
​​
​
​​
​
​​
​
​​
Dividend paid
—
​
​
​
​
​
​
​
​
​
​
​
​
(iv) Balances with non-controlling shareholders of subsidiaries included in:
June 30,
December 31,
​
​
​
​
​
​
(in US$'000)
Accounts receivable—third parties
​
​​
​
​​
​
​​
​
​​
​
​​
​
​​
Accounts payable
​
​
​
​
​
​
​
​
​
​
​
​
Other payables, accruals and advance receipts
Loan
Interest payable
​
​
​
​
​
​
​
​
​
​
​
​
​
​
​
​
​
​
Other non-current liabilities
Loan
​
​
​
​
​
​
​
​
​
​
​
​</t>
  </si>
  <si>
    <t>Income Taxes</t>
  </si>
  <si>
    <t>19. Income Taxes
(i) Income tax expense
Six Months Ended June 30,
​
​
​
​
​
​
2018
2017
​
​
​
​
​
​
(in US$'000)
Current tax
HK (note (a))
PRC (note (b))
Other
—
Deferred income tax
​
​
​
​
​
​
Income tax expense
​
​
​
​
​
​
​
​
​
​
​
​
Notes:
(a)
The Company, two subsidiaries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qualifies as a HNTE up to December 31, 2019. Pursuant to the EIT law, a 10% withholding tax is levied on dividends declare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June 30, 2018 and December 31, 2017, the amounts accrued in deferred tax liabilities relating to withholding tax on dividends were determined on the basis that 100% of the distributable reserves of the major subsidiaries and equity investees operating in the PRC will be distributed as dividends.
The reconciliation of the Group's reported income tax expense to the theoretical tax amount that would arise using the tax rates of the Company against the Group's loss before income taxes and equity in earnings of equity investees is as follows:
Six Months Ended June 30,
2018
2017
(in US$'000)
Loss before income taxes and equity in earnings of equity investees
)
)
Tax calculated at the statutory tax rate of the Company
)
)
Tax effects of:
Different tax rates available in different jurisdictions
Tax valuation allowance
Preferential tax deduction
)
)
Expenses not deductible for tax purposes
Utilization of previously unrecognized tax losses
)
)
Withholding tax on undistributed earnings of PRC entities
Others
)
)
Income tax expense
(ii) Deferred tax assets and liabilities
The significant components of deferred tax assets and liabilities are as follows:
June 30,
December 31,
​
​
​
​
​
​
(in US$'000)
Deferred tax assets
Tax losses
Others
​
​
​
​
​
​
Total deferred tax assets
Less: Valuation allowance
)
)
​
​
​
​
​
​
Deferred tax assets
​
​
​
​
​
​
​
​
​
​
​
​
Deferred tax liabilities
Undistributed earnings from PRC entities
Others
​
​
​
​
​
​
Deferred tax liabilities
​
​
​
​
​
​
​
​
​
​
​
​
The movements in deferred tax assets and liabilities are as follows:
2018
2017
(in US'000)
As at January 1
)
)
Utilization of previously recognized withholding tax on undistributed earnings
(Charged)/Credited to the consolidated statements of operations
Withholding tax on undistributed earnings of PRC entities
)
)
Deferred tax on amortization of intangible assets
Deferred tax on provision for assets
Exchange differences
)
)
As at June 30
)
)
The deferred tax assets and liabilities are offset when there is a legally enforceable right to set off and when the deferred income taxes relate to the same fiscal authority.
The table below summarizes changes in the deferred tax valuation allowance:
2018
2017
​
​
​
​
​
​
(in US$'000)
As at January 1
Charged to consolidated statements of operations
Utilization of previously unrecognized tax losses
)
)
Others
)
Exchange differences
​
​
​
​
​
​
As at June 30
​
​
​
​
​
​
​
​
​
​
​
​
The Group recognizes interest and penalties, if any, under income tax payable on its condensed consolidated balance sheets and under other expenses in its condensed consolidated statements of operations. As at June 30, 2018 and December 31, 2017, the Group did not have any material unrecognized uncertain tax positions.
(iii) Income tax payable
2018
2017
(in US$'000)
As at January 1
Current tax
Withholding tax upon dividend declaration from PRC entities
Tax paid
)
)
Exchange difference
As at June 30</t>
  </si>
  <si>
    <t>(Losses)/Earnings per Share</t>
  </si>
  <si>
    <t>20. (Losses)/Earnings per Share
(i) Basic (losses)/earnings per share
Basic (losses)/earnings per share is calculated by dividing the net (loss)/income attributable to the Company by the weighted average number of ordinary shares in issue during the period. Treasury shares held by the Trustee are excluded from the weighted average number of outstanding ordinary shares in issue for purposes of calculating basic (losses)/earnings per share.
Six Months Ended June 30,
​
​
​
​
​
​
2018
2017
​
​
​
​
​
​
Weighted average number of outstanding ordinary shares in issue
​
​​
​
​​
​
​​
​
​​
​
​​
​
​​
Net (loss)/income attributable to the Company (US$'000)
)
(Losses)/earnings per share attributable to the Company (US$ per share)
)
(ii) Diluted (losses)/earnings per share
Diluted (losses)/earnings per share is calculated by dividing net (loss)/income attributable to the Company by the weighted average number of ordinary and dilutive ordinary share equivalents outstanding during the period. Dilutive ordinary share equivalents include shares issuable upon the exercise or settlement of share option and LTIP awards issued by the Company using the treasury stock method.
Six Months Ended June 30,
​
​
​
​
​
​
2018
2017
​
​
​
​
​
​
Weighted average number of outstanding ordinary shares in issue
Adjustment for share options and LTIP
—
​
​
​
​
​
​
​
​
​​
​
​​
​
​​
​
​​
​
​​
​
​​
Net (loss)/income attributable to the Company (US$'000)
)
(Losses)/earnings per share attributable to the Company (US$ per share)
)
For the six months ended June 30, 2018, the share options and LTIP awards issued by the Company were not included in the calculation of diluted losses per share because of their anti-dilutive effect.</t>
  </si>
  <si>
    <t>Segment Reporting</t>
  </si>
  <si>
    <t>21. Segment Reporting
The Group determines its operating segments from both business and geographic perspectives as follows:
(i)
Innovation Platform: Drug R&amp;D focuses on discovering and developing innovative therapeutics in oncology and autoimmune diseases, and the provision of research and development services; and
(ii)
Commercial Platform: comprises of the manufacture, marketing and distribution of prescription and over-the-counter pharmaceuticals in the PRC as well as consumer health products through Hong Kong. The Commercial Platform is further segregated into two core business areas:
(a)
Prescription Drugs: comprises the development, manufacture, distribution, marketing and sale of prescription pharmaceuticals; and
(b)
Consumer Health: comprises the development, manufacture, distribution, marketing and sale of over-the-counter pharmaceuticals and consumer health products.
Innovation Platform and Prescription Drugs businesses under the Commercial Platform are primarily located in the PRC. The locations for Consumer Health business under the Commercial Platform are further segregated into the PRC and Hong Kong.
The performance of the reportable segments is assessed based on three measurements: (a) losses or earnings of subsidiaries before interest income, interest expense, income tax expense and equity in earnings of equity investees, net of tax ("Adjusted (LBIT)/EBIT" or "Adjusted LBIT"), (b) equity in earnings of equity investees, net of tax and (c) operating (loss)/profit.
The segment information is as follows:
Six Months Ended June 30, 2018
​
​
​
​
​
​
​
​
​
​
​
​
​
​
​
​
Innovation
Commercial Platform
​
​
​
​
​
​
​
​
​
​
​
​
​
​
​
​
Drug
Prescription
Consumer Health
​
​
​
​
​
​
​
​
​
​
​
​
​
​
​
​
PRC
PRC
PRC
Hong Kong
Subtotal
Unallocated
Total
​
​
​
​
​
​
​
​
​
​
​
​
​
​
​
​
(in US$'000)
Revenue from external customers
—
​
​
​
​
​
​
​
​
​
​
​
​
​
​
​
​
Adjusted (LBIT)/EBIT
)
)
)
Interest income
Equity in earnings of equity investees, net of tax
)
—
—
​
​
​
​
​
​
​
​
​
​
​
​
​
​
​
​
Operating (loss)/profit
)
)
)
Interest expense
—
—
—
Income tax expense
Net (loss)/income attributable to the Company
)
)
)
Depreciation/amortization
Additions to non-current assets (other than financial instrument and deferred tax assets)
​
​
​
​
​
​
​
​
​
​
​
​
​
​
​
​
​
​
​
​
​
​
​
​
​
​
​
​
​
​
​
​
June 30, 2018
​
​
​
​
​
​
​
​
​
​
​
​
​
​
​
​
Innovation
Commercial Platform
​
​
​
​
​
​
​
​
​
​
​
​
​
​
​
​
Drug
Prescription
Consumer Health
​
​
​
​
​
​
​
​
​
​
​
​
​
​
​
​
PRC
PRC
PRC
Hong
Subtotal
Unallocated
Total
​
​
​
​
​
​
​
​
​
​
​
​
​
​
​
​
(in US$'000)
Total assets
Property, plant and equipment
Leasehold land
—
—
—
—
—
Goodwill
—
—
—
Other intangible asset
—
—
—
—
Investments in equity investees
—
—
​
​
​
​
​
​
​
​
​
​
​
​
​
​
​
​
​
​
​
​
​
​
​
​
​
​
​
​
​
​
​
​
Six Months Ended June 30, 2017
​
​
​
​
​
​
​
​
​
​
​
​
​
​
​
​
Innovation
Commercial Platform
​
​
​
​
​
​
​
​
​
​
​
​
​
​
​
​
Drug
Prescription
Consumer Health
​
​
​
​
​
​
​
​
​
​
​
​
​
​
​
​
PRC
PRC
PRC
Hong
Subtotal
Unallocated
Total
​
​
​
​
​
​
​
​
​
​
​
​
​
​
​
​
(in US$'000)
Revenue from external customers
—
​
​
​
​
​
​
​
​
​
​
​
​
​
​
​
​
Adjusted (LBIT)/EBIT
)
)
)
Interest income
Equity in earnings of equity investees, net of tax
)
—
—
​
​
​
​
​
​
​
​
​
​
​
​
​
​
​
​
Operating (loss)/profit
)
)
Interest expense
—
—
—
Income tax expense
)
Net (loss)/income attributable to the Company
)
)
Depreciation/amortization
Additions to non-current assets (other than financial instrument and deferred tax assets)
​
​
​
​
​
​
​
​
​
​
​
​
​
​
​
​
​
​
​
​
​
​
​
​
​
​
​
​
​
​
​
​
December 31, 2017
​
​
​
​
​
​
​
​
​
​
​
​
​
​
​
​
Innovation
Commercial Platform
​
​
​
​
​
​
​
​
​
​
​
​
​
​
​
​
Drug
Prescription
Consumer Health
​
​
​
​
​
​
​
​
​
​
​
​
​
​
​
​
PRC
PRC
PRC
Hong
Subtotal
Unallocated
Total
​
​
​
​
​
​
​
​
​
​
​
​
​
​
​
​
(in US$'000)
Total assets
Property, plant and equipment
Leasehold land
—
—
—
—
—
Goodwill
—
—
—
Other intangible asset
—
—
—
—
Investments in equity investees
—
—
​
​
​
​
​
​
​
​
​
​
​
​
​
​
​
​
​
​
​
​
​
​
​
​
​
​
​
​
​
​
​
​
Revenue from external customers is after elimination of inter-segment sales. The amount eliminated attributable to sales within Consumer Health business from Hong Kong to the PRC was nil and US$708,000 for the six months ended June 30, 2018 and 2017 respectively. Sales between segments are carried out at mutually agreed terms.
There was one customer who accounted for over 10% of the Group's revenue for the six months ended June 30, 2018 and nil customers for the six months ended June 30, 2017.
Unallocated expenses mainly represent corporate expenses which include corporate employee benefit expenses and the relevant share-based compensation expenses. Unallocated assets mainly comprise cash and cash equivalents and short-term investments.
A reconciliation of Adjusted LBIT to net (loss)/income is as follows:
Six Months Ended June 30,
​
​
​
​
​
​
2018
2017
​
​
​
​
​
​
(in US$'000)
Adjusted LBIT
)
)
Interest income
Equity in earnings of equity investees, net of tax
Interest expense
)
)
Income tax expense
)
)
​
​
​
​
​
​
Net (loss)/income
)
​
​
​
​
​
​
​
​
​
​
​
​</t>
  </si>
  <si>
    <t>Note to Condensed Consolidated Statements of Cash Flows</t>
  </si>
  <si>
    <t>22. Note to Condensed Consolidated Statements of Cash Flows
Reconciliation of net (loss)/income for the period to net cash (used in)/generated from operating activities:
Six Months Ended June 30,
​
​
​
​
​
​
2018
2017
​
​
​
​
​
​
(in US$'000)
Net (loss)/income
)
Adjustments to reconcile net (loss)/income to net cash used in/generated from operating activities
Depreciation and amortization
Share-based compensation expense—share options
Share-based compensation expense—LTIP
Equity in earnings of equity investees, net of tax
)
)
Dividends received from equity investees
Other adjustments
)
Changes in working capital
Accounts receivable—third parties
)
)
Accounts receivable—related parties
Other receivables, prepayments and deposits
)
)
Amounts due from related parties
)
Inventories
Accounts payable
)
)
Other payables, accruals and advance receipts
)
Deferred revenue
)
Amounts due to related parties
Other changes in working capital
)
)
​
​
​
​
​
​
Total changes in working capital
)
​
​
​
​
​
​
Net cash (used in)/generated from operating activities
)
​
​​
​
​​
​
​​
​
​​
​
​​
​
​​</t>
  </si>
  <si>
    <t>Litigation</t>
  </si>
  <si>
    <t>23.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t>
  </si>
  <si>
    <t>Subsequent Events</t>
  </si>
  <si>
    <t>24. Subsequent Events
The Group evaluated subsequent events through July 27, 2018, which is the date when the interim unaudited condensed consolidated financial statements were issued.</t>
  </si>
  <si>
    <t>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except for the adoption of Accounting Standards Update ("ASU") 2014-09, Revenue from Contracts with Customers (Topic 606) ("ASC 606") as described below.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condensed balance sheet data was derived from the annual audited consolidated financial statements, but does not include all disclosures required by U.S. GAAP.
The interim unaudited condensed consolidated financial statements and related disclosures have been prepared with the presumption that users have read or have access to the annual audited consolidated financial statements for the preceding fiscal year.
The preparation of these interim unaudited condensed consolidated financial statements in conformity with U.S. GAAP required management to make estimates and assumptions that affect the reported amounts of assets and liabilities and the disclosure of contingent assets and liabilities as at the end of the reporting period and the reported amounts of revenues and expenses during the reporting period. Estimates are used in determining items such as useful lives of property, plant and equipment, write-down of inventories, allowance for doubtful accounts, share-based compensation, impairments of long-lived assets, impairment of other intangible asset and goodwill, income tax expense, tax valuation allowances and revenues from research and development projects. Actual results could differ from those estimates.</t>
  </si>
  <si>
    <t>Revenue Recognition-ASC 606</t>
  </si>
  <si>
    <t>Revenue Recognition—ASC 606
Summary of impact of applying ASC 606
The Group applied ASC 606 to all contracts at the date of initial application of January 1, 2018. As a result, the Group has changed its accounting policy for revenue recognition as detailed below. The Group applied ASC 606 using the modified retrospective method by recognizing the cumulative effect as an adjustment to opening accumulated losses at January 1, 2018. The comparative information prior to January 1, 2018 has not been adjusted and continues to be reported under Accounting Standard Codification 605, Revenue Recognition (Topic 605) ("ASC 605").
The Group assessed its license and collaboration contracts under ASC 606. Refer to Note 16. As a result of this assessment, the Group recorded an aggregate US$1.1 million deferral of revenue as a cumulative adjustment to opening accumulated losses upon adoption.
For sales of goods and services, the Group applied a portfolio approach to aggregate contracts into portfolios whose performance obligations do not differ materially from each other. In its assessment of each portfolio, the Group assessed the contracts under the new five-step model under ASC 606 and determined there was no significant impact to the timing or amount of revenue recognition under the new guidance.
Under the Group's previous accounting policy, deferred revenue comprised deferred upfront payments from the Group's license and collaboration contracts. Under ASC 606, advance payments from customers preceding an entity's performance are considered contract liabilities; therefore, advance payments from customers from the Group's Commercial Platform have been reclassified from other payables, accruals and advance receipts to deferred revenue. Expected rebates for sales of goods remain in other payables, accruals and advance receipts.
The following tables summarize the impact of adopting ASC 606 on the Group's unaudited condensed consolidated financial statements as at and for the six months ended June 30, 2018, as compared to the amounts as if applying ASC 605:
As reported
Adjustments
As if applied
(in US$'000)
Condensed Consolidated Balance Sheet
Current assets
—
Non-current assets
—
Total assets
—
Liabilities and shareholders' equity
Current liabilities
Other payables, accruals and advance receipts
Deferred revenue
)
Other current liabilities
—
Total current liabilities
)
Deferred revenue
)
Other non-current liabilities
—
Total liabilities
)
Company's shareholders' equity
Accumulated losses
)
)
Accumulated other comprehensive income
Other shareholders' equity
—
Total Company's shareholders' equity
Non-controlling interests
Total shareholders' equity
Total liabilities and shareholders' equity
—
As reported
Adjustments
As if applied
(in US$'000)
Condensed Consolidated Statement of Operations
​
​
​
Total revenues
)
Total operating expense
)
—
)
Loss from operations
)
)
)
Total other income
—
Loss before income taxes and equity in earnings of equity investees
)
)
)
Income tax expense
)
—
)
Equity in earnings of equity investees, net of tax
—
Net loss
)
)
)
Less: Net income attributable to non-controlling interests
)
—
)
Net loss attributable to the Company
)
)
)
As reported
Adjustments
As if applied
(in US$'000)
Condensed Consolidated Statement of Comprehensive Loss
Net loss
)
)
)
Other comprehensive income
Total comprehensive loss
)
)
)
Less: Comprehensive income attributable to non-controlling interests
)
—
)
Total comprehensive loss attributable to ordinary shareholders of the Company
)
)
)
There are no adjustments to net cash (used in)/generated from operating activities, investing activities or financing activities in the condensed consolidated statement of cash flows.
Updated accounting policy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Nature of goods and services
The following is a description of principal activities, separated by reportable segments, from which the Company generates its revenue:
(i) Innovation Platform
The Innovation Platform reportable segment principally generates revenue from license and collaboration contracts. The license and collaboration contracts generally contain multiple performance obligations including (1) the license to the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Accounts receivable is recognized based on the terms of the contract and when the Group has an unconditional right to bill the customer, which is generally when research and development services are rendered.
(ii) Commercial Platform
The Commercial Platform reportable segment principally generates revenue from (1) sales of goods, which are the manufacture or purchase and distribution of drug, healthcare and consumer products, and (2) sales of services, which are the provision of sales, distribution and marketing services to pharmaceutical manufacturers. These contracts include prescription drug products and consumer health product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sales of services is recognized when the benefits of the services transfer to the customer over time.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t>
  </si>
  <si>
    <t>Recent Accounting Pronouncements</t>
  </si>
  <si>
    <t>Recent Accounting Pronouncements
Refer to the recent accounting pronouncements in the annual audited consolidated financial statements for the preceding fiscal year. The following includes updates and new accounting pronouncements since the issuance of the annual audited consolidated financial statements.
In February 2016, the Financial Accounting Standards Board ("FASB") issued ASU 2016-02, Leases (Topic 842) ("ASU 2016-02"). The core principle of ASU 2016-0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2016-02 is effective for fiscal years and interim periods within those years beginning after December 15, 2018. The Group expects to adopt the new standard using the modified retrospective method on January 1, 2019 with a retrospective adjustment to comparable periods starting from January 1, 2017, subject to further implementation guidance issued by the FASB. The Group is continuing to evaluate the impact of the new guidance, but expects a gross up to the consolidated balance sheets on the date of adoption primarily related to the Group's various factories and offices under non-cancellable lease agreements (Note 13) and are currently accounted off-balance sheet as operating leases under Accounting Standard Codification 840, Leases (Topic 840). Additionally, the Group expects limited impact to the consolidated statements of operations after adoption as the pattern of rental expense recognition should not change materially for such operating leases.
In June 2018, the FASB issued ASU 2018-07, Improvements to Nonemployee Share-Based Payment Accounting ("ASU 2018-07"), which simplifies the accounting for share-based payments granted to nonemployees for goods and services. Under the ASU, most of the guidance on such payments to nonemployees would be aligned with the requirements for share-based payments granted to employees. ASU 2018-07 is effective for fiscal years and interim periods within those years beginning after December 15, 2018. The Group shall adopt the guidance on January 1, 2019, but does not expect a significant impact upon adoption as there have been no nonemployee stock option grants during any periods presented.
Other amendments that have been issued by the FASB or other standards-setting bodies that do not require adoption until a future date are not expected to have a material impact on the Group's consolidated financial statements upon adoption.</t>
  </si>
  <si>
    <t>Summary of Significant Accounting Policies (Tables)</t>
  </si>
  <si>
    <t>ASU 2014-09</t>
  </si>
  <si>
    <t>Schedule of impact of adopting ASC 606 on the Group's unaudited condensed consolidated financial statements</t>
  </si>
  <si>
    <t>The following tables summarize the impact of adopting ASC 606 on the Group's unaudited condensed consolidated financial statements as at and for the six months ended June 30, 2018, as compared to the amounts as if applying ASC 605:
As reported
Adjustments
As if applied
(in US$'000)
Condensed Consolidated Balance Sheet
​
​
​
Current assets
—
Non-current assets
—
Total assets
—
Liabilities and shareholders' equity
​
​
​
Current liabilities
Other payables, accruals and advance receipts
Deferred revenue
)
Other current liabilities
—
Total current liabilities
)
Deferred revenue
)
Other non-current liabilities
—
Total liabilities
)
Company's shareholders' equity
Accumulated losses
)
)
Accumulated other comprehensive income
Other shareholders' equity
—
Total Company's shareholders' equity
Non-controlling interests
Total shareholders' equity
Total liabilities and shareholders' equity
—
As reported
Adjustments
As if applied
(in US$'000)
Condensed Consolidated Statement of Operations
​
​
​
Total revenues
)
Total operating expense
)
—
)
Loss from operations
)
)
)
Total other income
—
Loss before income taxes and equity in earnings of equity investees
)
)
)
Income tax expense
)
—
)
Equity in earnings of equity investees, net of tax
—
Net loss
)
)
)
Less: Net income attributable to non-controlling interests
)
—
)
Net loss attributable to the Company
)
)
)
As reported
Adjustments
As if applied
(in US$'000)
Condensed Consolidated Statement of Comprehensive Loss
Net loss
)
)
)
Other comprehensive income
Total comprehensive loss
)
)
)
Less: Comprehensive income attributable to non-controlling interests
)
—
)
Total comprehensive loss attributable to ordinary shareholders of the Company
)
)
)</t>
  </si>
  <si>
    <t>Cash and Cash Equivalents (Tables)</t>
  </si>
  <si>
    <t>Schedule of cash and cash equivalents</t>
  </si>
  <si>
    <t>June 30,
December 31,
​
​
​
​
​
​
(in US$'000)
Cash at bank and on hand
Bank deposits maturing in three months or less (note (a))
​
​
​
​
​
​
​
​
​​
​
​​
​
​​
​
​​
​
​​
​
​​
Denominated in:
United States dollar ("US$") (note (b))
Renminbi ("RMB") (note (b))
UK Pound Sterling ("£") (note (b))
Hong Kong dollar ("HK$")
​
​
​
​
​
​
​
​
​​
​
​​
​
​​
​
​​
​
​​
​
​​
Notes:
(a)
The weighted average effective interest rate on bank deposits for the six months ended June 30, 2018 and for the year ended December 31, 2017 was 1.76% per annum and 1.06% per annum respectively (with maturity ranging from 7 to 90 days).
(b)
Certain cash and bank balances denominated in RMB, US$ and £ were deposited with banks in the PRC. The conversion of these balances into foreign currencies is subject to the rules and regulations of foreign exchange control promulgated by the PRC government.</t>
  </si>
  <si>
    <t>Short-term Investments (Tables)</t>
  </si>
  <si>
    <t>Schedule of short term investments</t>
  </si>
  <si>
    <t>June 30,
December 31,
​
​
​
​
​
​
(in US$'000)
Bank deposits maturing over three months (note)
Denominated in:
US$
HK$
​
​
​
​
​
​
​
​
​​
​
​​
​
​​
​
​​
​
​​
​
​​
Note: The weighted average effective interest rate on bank deposits maturing over three months for the six months ended June 30, 2018 and for the year ended December 31, 2017 was 1.93% per annum and 1.32% per annum respectively (with maturity ranging from 91 to 100 days, and 91 to 183 days respectively).</t>
  </si>
  <si>
    <t>Accounts Receivable-Third Parties (Tables)</t>
  </si>
  <si>
    <t>Schedule of accounts receivable</t>
  </si>
  <si>
    <t>June 30,
December 31,
​
​
​
​
​
​
(in US$'000)
Accounts receivable, gross
Allowance for doubtful accounts
)
)
​
​
​
​
​
​
Accounts receivable, net
​
​​
​
​​
​
​​
​
​​
​
​​
​
​​</t>
  </si>
  <si>
    <t>Schedule of movement on the allowance for doubtful accounts</t>
  </si>
  <si>
    <t>2018
2017
(in US$'000)
As at January 1
Increase in allowance for doubtful accounts
Decrease in allowance due to subsequent collection
)
)
Write-off
)
—
Exchange difference
As at June 30</t>
  </si>
  <si>
    <t>Other Receivables, Prepayments and Deposits (Tables)</t>
  </si>
  <si>
    <t>Schedule of other receivables, prepayments and deposits</t>
  </si>
  <si>
    <t>June 30,
December 31,
​
​
​
​
​
​
(in US$'000)
Prepayments
Purchase rebates
Other service receivables
—
Deposits
Value-added tax receivables
Interest receivables
Others
​
​
​
​
​
​
​
​
​
​
​
​
​
​
​
​
​
​</t>
  </si>
  <si>
    <t>Inventories (Tables)</t>
  </si>
  <si>
    <t>Schedule of inventories, net of provision for excess and obsolete inventories</t>
  </si>
  <si>
    <t>June 30,
December 31,
​
​
​
​
​
​
(in US$'000)
Raw materials
Finished goods
​
​
​
​
​
​
​
​
​​
​
​​
​
​​
​
​​
​
​​
​
​​</t>
  </si>
  <si>
    <t>Schedule of movement on the provision for excess and obsolete inventories</t>
  </si>
  <si>
    <t>2018
2017
(in US$'000)
As at January 1
Increase in provision for excess and obsolete inventories
—
Decrease in provision due to subsequent sale or recovery
)
)
Exchange difference
As at June 30</t>
  </si>
  <si>
    <t>Property, Plant and Equipment (Tables)</t>
  </si>
  <si>
    <t>Schedule of property, plant and equipment</t>
  </si>
  <si>
    <t>Buildings
Leasehold
Plant and
Furniture
Construction
Total
​
​
​
​
​
​
​
​
​
​
​
​
​
​
(in US$'000)
Cost
As at January 1, 2018
Additions
—
Disposals
—
—
—
)
—
)
Transfers
—
)
—
Exchange differences
​
​
​
​
​
​
​
​
​
​
​
​
​
​
As at June 30, 2018
​
​
​
​
​
​
​
​
​
​
​
​
​
​
Accumulated depreciation
As at January 1, 2018
—
Depreciation
—
Disposals
—
—
—
)
—
)
Exchange differences
—
​
​
​
​
​
​
​
​
​
​
​
​
​
​
As at June 30, 2018
—
​
​
​
​
​
​
​
​
​
​
​
​
​
​
Net book value
As at June 30, 2018
​
​​
​
​​
​
​​
​
​​
​
​​
​
​​
​
​​
​
​​
​
​​
​
​​
​
​​
​
​​
​
​​
​
​​
Buildings
Leasehold
Plant and
Furniture
Construction
Total
​
​
​
​
​
​
​
​
​
​
​
​
​
​
(in US$'000)
Cost
As at January 1, 2017
Additions
—
Disposals
—
—
—
)
—
)
Transfers
—
)
)
—
Exchange differences
​
​
​
​
​
​
​
​
​
​
​
​
​
​
As at June 30, 2017
​
​
​
​
​
​
​
​
​
​
​
​
​
​
Accumulated depreciation
As at January 1, 2017
—
Depreciation
—
Disposals
—
—
—
)
—
)
Transfers
—
—
)
—
—
Exchange differences
—
​
​
​
​
​
​
​
​
​
​
​
​
​
​
As at June 30, 2017
—
​
​
​
​
​
​
​
​
​
​
​
​
​
​
Net book value
As at June 30, 2017
​
​
​
​
​
​
​
​
​
​
​
​
​
​
​
​
​
​
​
​
​
​
​
​
​
​
​
​</t>
  </si>
  <si>
    <t>Investments in Equity Investees (Tables)</t>
  </si>
  <si>
    <t>Schedule of composition of equity investees</t>
  </si>
  <si>
    <t>June 30,
December 31,
​
​
​
​
​
​
(in US$'000)
Hutchison Whampoa Guangzhou Baiyunshan Chinese Medicine Company Limited ("HBYS")
Shanghai Hutchison Pharmaceuticals Limited ("SHPL")
Nutrition Science Partners Limited ("NSPL")
Other
​
​
​
​
​
​
​
​
​​
​
​​
​
​​
​
​​
​
​​
​
​​</t>
  </si>
  <si>
    <t>Summarized balance sheet information for significant equity investees</t>
  </si>
  <si>
    <t>Commercial Platform
Innovation Platform
Consumer Health
Prescription Drugs
Drug R&amp;D
June 30,
December 31,
June 30,
December 31,
June 30,
December 31,
(in US$'000)
Current assets
Non-current assets
Current liabilities
)
)
)
)
)
)
Non-current liabilities
)
)
)
)
—
—
Net assets
Non-controlling interests
)
)
—
—
—
—
​</t>
  </si>
  <si>
    <t>Summarized statements of operations information for significant equity investees</t>
  </si>
  <si>
    <t>Commercial Platform
Innovation Platform
​
​
​
​
​
​
​
​
​
​
​
​
​
​
Consumer Health
Prescription Drugs
Drug R&amp;D
​
​
​
​
​
​
​
​
​
​
​
​
​
​
Six Months Ended June 30,
Six Months Ended June 30,
Six Months Ended June 30,
​
​
​
​
​
​
​
​
​
​
​
​
​
​
2018
2017
2018
2017
2018
2017
​
​
​
​
​
​
​
​
​
​
​
​
​
​
(in US$'000)
Revenue
—
—
​
​​
​
​​
​
​​
​
​​
​
​​
​
​​
​
​​
​
​​
​
​​
​
​​
​
​​
​
​​
​
​​
​
​​
Gross profit
—
—
​
​
​
​
​
​
​
​
​
​
​
​
​
​
​
​
​
​
​
​
​
​
​
​
​
​
​
​
Interest income
—
​
​​
​
​​
​
​​
​
​​
​
​​
​
​​
​
​​
​
​​
​
​​
​
​​
​
​​
​
​​
​
​​
​
​​
Finance cost
)
)
—
—
—
—
​
​
​
​
​
​
​
​
​
​
​
​
​
​
​
​
​
​
​
​
​
​
​
​
​
​
​
​
Profit/(loss) before taxation
)
)
Income tax expense (note)
)
)
)
)
—
—
​
​
​
​
​
​
​
​
​
​
​
​
​
​
Net income/(loss)
)
)
Non-controlling interests
)
—
—
—
—
​
​
​
​
​
​
​
​
​
​
​
​
​
​
Net income/(loss) attributable to the shareholders of equity investee
)
)
​
​​
​
​​
​
​​
​
​​
​
​​
​
​​
​
​​
​
​​
​
​​
​
​​
​
​​
​
​​
​
​​
​
​​
Note: HBYS and SHPL have been granted the High and New Technology Enterprise ("HNTE") status. Accordingly, the companies were eligible to use a preferential income tax rate of 15% for the six months ended June 30, 2018 and 2017.</t>
  </si>
  <si>
    <t>Reconciliation of the summarized financial information presented to the carrying amount of investments in equity investees</t>
  </si>
  <si>
    <t>Commercial Platform
Innovation Platform
Consumer Health
Prescription Drugs
Drug R&amp;D
2018
2017
2018
2017
2018
2017
(in US$'000)
Opening net assets after non-controlling interests as at January 1
Net income/(loss) attributable to the shareholders of equity investee
)
)
Dividends declared
—
)
)
)
—
—
Other comprehensive income
—
—
Investments
—
—
—
—
Closing net assets after non-controlling interests as at June 30
Group's share of net assets
Goodwill
—
—
—
—
Carrying amount of investments as at June 30</t>
  </si>
  <si>
    <t>Schedule of equity investees future aggregate minimum payments under non-cancellable operating leases</t>
  </si>
  <si>
    <t>June 30,
December 31,
​
​
​
​
​
​
(in US$'000)
Not later than 1 year
Between 1 to 2 years
Between 2 to 3 years
Between 3 to 4 years
Between 4 to 5 years
—
​
​
​
​
​
​
Total minimum lease payments
​
​
​
​
​
​
​
​
​
​
​
​</t>
  </si>
  <si>
    <t>Schedule of equity investees capital commitments</t>
  </si>
  <si>
    <t>June 30,
December 31,
(in US$'000)
Property, plant and equipment
Contracted but not provided for</t>
  </si>
  <si>
    <t>Accounts Payable (Tables)</t>
  </si>
  <si>
    <t>Schedule of accounts payable</t>
  </si>
  <si>
    <t>June 30,
December 31,
​
​
​
​
​
​
(in US$'000)
Accounts payable—third parties
Accounts payable—non-controlling shareholders of subsidiaries (Note 18 (iv))
Accounts payable—related party (Note 18 (ii))
—
​
​
​
​
​
​
​
​
​
​
​
​
​
​
​
​
​
​</t>
  </si>
  <si>
    <t>Other Payables, Accruals and Advance Receipts (Tables)</t>
  </si>
  <si>
    <t>Schedule of other payables, accruals and advance receipts</t>
  </si>
  <si>
    <t>June 30,
December 31,
​
​
​
​
​
​
(in US$'000)
Accrued salaries and benefits
Accrued research and development expenses
Accrued selling expenses and rebates
Accrued administrative and other general expenses
Deferred government incentives
Loan from a non-controlling shareholder of a subsidiary (Note 18 (iv))
Deposits (note)
Others
​
​
​
​
​
​
​
​
​​
​
​​
​
​​
​
​​
​
​​
​
​​
Note: As at December 31, 2017, this balance included payments in advance from customers of US$0.7 million, which were reclassified to deferred revenue after the adoption of ASC 606 on January 1, 2018.</t>
  </si>
  <si>
    <t>Bank Borrowings (Tables)</t>
  </si>
  <si>
    <t>Schedule of bank borrowings</t>
  </si>
  <si>
    <t>June 30,
December 31,
​
​
​
​
​
​
(in US$'000)
Current
—
Non-current
—
​
​
​
​
​
​
​
​
​​
​
​​
​
​​
​
​​
​
​​
​
​​</t>
  </si>
  <si>
    <t>Schedule of maturities of bank borrowings</t>
  </si>
  <si>
    <t>June 30,
December 31,
(in US$'000)
Not later than 1 year
—
Between 1 to 2 years
—
—
Between 2 to 3 years
—</t>
  </si>
  <si>
    <t>Commitments and Contingencies (Tables)</t>
  </si>
  <si>
    <t>Schedule of aggregate minimum payments under non-cancellable operating leases</t>
  </si>
  <si>
    <t>June 30,
December 31,
​
​
​
​
​
​
(in US$'000)
Not later than 1 year
Between 1 to 2 years
Between 2 to 3 years
Between 3 to 4 years
Between 4 to 5 years
Later than 5 years
​
​
​
​
​
​
Total minimum lease payments
​
​​
​
​​
​
​​
​
​​
​
​​
​
​​</t>
  </si>
  <si>
    <t>Schedule of capital commitments</t>
  </si>
  <si>
    <t>Ordinary Shares (Tables)</t>
  </si>
  <si>
    <t>Summary of ordinary share transactions</t>
  </si>
  <si>
    <t>The Company is authorized to issue 75,000,000 ordinary shares. A summary of ordinary share transactions (in thousands) is as follows:
2018
2017
​
​
​
​
​
​
As at January 1
Share option exercises
​
​
​
​
​
​
As at June 30
​
​​
​
​​
​
​​
​
​​
​
​​
​
​​</t>
  </si>
  <si>
    <t>Share-based Compensation (Tables)</t>
  </si>
  <si>
    <t>HCML Share Option Scheme</t>
  </si>
  <si>
    <t>A summary of share option activity and related information</t>
  </si>
  <si>
    <t>Number of
Weighted average
Weighted average
Aggregate
Outstanding at January 1, 2017
Granted
Exercised
)
Cancelled
)
Outstanding at December 31, 2017
Granted
Exercised
)
Outstanding at June 30, 2018
Vested and exercisable at December 31, 2017
Vested and exercisable at June 30, 2018</t>
  </si>
  <si>
    <t>Assumption for fair value of share options granted</t>
  </si>
  <si>
    <t>Year Ended December 31,
Six Months
2011
2013
2016
2017
2018
Weighted average grant date fair value of share options (in £ per share)
16.71
Significant inputs into the valuation model (weighted average):
Exercise price (in £ per share)
46.78
Share price at effective date of grant (in £ per share)
46.57
Expected volatility (note (a))
37.7%
Risk-free interest rate (note (b))
1.47%
Contractual life of share options (in years)
10
Expected dividend yield (note (c))
0%
Notes:
(a) The Company calculated its expected volatility with reference to the historical volatility prior to the issuances of share options.
(b) The risk-free interest rates used in the Polynomial model are with reference to the sovereign yield of the United Kingdom because the Company's ordinary shares are currently listed on AIM and denominated in £.
(c) The Company has not declared or paid any dividends and does not currently expect to do so in the foreseeable future, and therefore uses an expected dividend yield of zero in the Polynomial model.</t>
  </si>
  <si>
    <t>Summary of share option exercises</t>
  </si>
  <si>
    <t>Six Months Ended June 30,
2018
2017
(in US$'000)
Cash received from share options exercised
Total intrinsic value of share options exercised</t>
  </si>
  <si>
    <t>Summary of share-based compensation expenses</t>
  </si>
  <si>
    <t>Six Months Ended June 30,
​
​
​
​
​
​
2018
2017
​
​
​
​
​
​
(in US$'000)
Research and development expenses
Administrative expenses
—
​
​
​
​
​
​
​
​​
​
​​
​
​​
​
​​
​
​​
​
​​</t>
  </si>
  <si>
    <t>LTIP</t>
  </si>
  <si>
    <t>Schedule of treasury shares (in the form of ordinary shares or ADS of the Company) purchased and held by the Trustee</t>
  </si>
  <si>
    <t>Number of
Cost in
As at January 1, 2017
Purchased
Vested
)
)
As at December 31, 2017
Purchased
Vested
)
)
As at June 30, 2018</t>
  </si>
  <si>
    <t>Six Months Ended June 30,
​
​
​
​
​
​
2018
2017
​
​
​
​
​
​
(in US$'000)
Research and development expenses
Selling and administrative expenses
​
​
​
​
​
​
​
​
​​
​
​​
​
​​
​
​​
​
​​
​
​​
Recorded with a corresponding credit to:
Liability
Additional paid-in capital
​
​
​
​
​
​
​
​
​​
​
​​
​
​​
​
​​
​
​​
​
​​</t>
  </si>
  <si>
    <t>Revenues (Tables)</t>
  </si>
  <si>
    <t>Schedule of revenue disaggregation by customers and major categories</t>
  </si>
  <si>
    <t>Six Months Ended June 30, 2018
Innovation
Commercial
Total
(in US$'000)
Customers
Third parties
Related parties (Note 18 (i))
Major product lines (note)
Goods
—
Services
Note: Sales of goods are recognized at a point-in-time and sales of services are recognized over time. The implementation of the two-invoice system in China has resulted in a shift from a gross sales of goods revenue model to a net fee-for-service revenue model in the Group's Commercial Platform, as we do not obtain control of the goods for distribution for relevant transactions.</t>
  </si>
  <si>
    <t>Schedule of balances from contracts with customers</t>
  </si>
  <si>
    <t>June 30,
December 31,
​
​
​
​
​
​
(in US$'000)
Innovation Platform
​
​
Receivables—included in accounts receivable
Deferred revenue—current portion (note (a))
)
)
Deferred revenue—noncurrent portion (note (a))
)
)
​
​
​
​
​
​
​
​
​
​
​
​
Commercial Platform
​
​
Receivables—included in accounts receivable
Deferred revenue—current portion (note (b))
)
—
​
​​
​
​​
​
​​
​
​​
​
​​
​
​​
Notes:
(a) Innovation Platform deferred revenue relates to the unamortized upfront and milestone payments and advance consideration received for cost reimbursements, which are attributed to research and development services that have not yet been rendered as at the reporting date.
(b) Commercial Platform deferred revenue relates to payments in advance from customers for goods that have not been transferred and services that have not been rendered to the customer as at the reporting date.</t>
  </si>
  <si>
    <t>Schedule of estimated deferred revenue to be recognized over time</t>
  </si>
  <si>
    <t>June 30,
(in US$'000)
Not later than 1 year
Between 1 to 2 years
Between 2 to 3 years
Between 3 to 4 years
Total deferred revenue</t>
  </si>
  <si>
    <t>License and collaboration agreement with Eli Lilly</t>
  </si>
  <si>
    <t>Schedule of summarized upfront and milestone payments</t>
  </si>
  <si>
    <t>(in US$'000)
Upfront payment
Development milestone payments achieved as at June 30, 2018
Remaining development and regulatory approval milestone payments</t>
  </si>
  <si>
    <t>License and collaboration agreement with Eli Lilly | ASU 2014-09</t>
  </si>
  <si>
    <t>The Group adopted ASC 606 on January 1, 2018 and reassessed the Lilly Agreement under the new standard, which resulted in US$0.1 million recognition of previously deferred revenue as a cumulative adjustment to opening accumulated losses as at January 1, 2018, summarized as follows (in US$ millions).
ASC 605
ASC 606
December 31,
Opening
January 1,
Cumulative amounts recognized to accumulated losses from:
Upfront payment (note (a))
Milestone payments (note (b))
)
Notes:
(a) Upfront payment amounts deferred under ASC 605, but was allocated to the license to fruquintinib transferred at inception under ASC 606, resulting in additional revenue recognition on adoption.
(b) Milestone payments had been fully recognized under ASC 605's milestone method, but was allocated to the portion of research and development services that had not been performed under ASC 606, resulting in deferral of revenue on adoption.</t>
  </si>
  <si>
    <t>License and collaboration agreement with AstraZeneca</t>
  </si>
  <si>
    <t>(in US$'000)
Upfront payment
Development milestone payments achieved as at June 30, 2018
Remaining development and first-sale milestone payments (note)
Note: The AZ Agreement also contains possible significant future commercial sale milestones.</t>
  </si>
  <si>
    <t>License and collaboration agreement with AstraZeneca | ASU 2014-09</t>
  </si>
  <si>
    <t>The Group adopted ASC 606 on January 1, 2018 and reassessed the AZ Agreement under the new standard, which resulted in US$1.2 million deferral of previously recognized revenue as a cumulative adjustment to opening accumulated losses as at January 1, 2018, summarized as follows (in US$ millions).
ASC 605
ASC 606
December 31,
Opening
January 1,
Cumulative amounts recognized to accumulated losses from:
Upfront payment (note (a))
)
Milestone payments (note (b))
)
)
Notes:
(a) Upfront payment amounts allocated to research and development services recognized under ASC 606 differed from ASC 605 due to a different basis in measuring progress on adoption, resulting in deferral of revenue.
(b) Milestone payments had been fully recognized under ASC 605's milestone method, but was allocated to the portion of research and development services that had not been performed under ASC 606, resulting in deferral of revenue on adoption.</t>
  </si>
  <si>
    <t>Research and Development Expenses (Tables)</t>
  </si>
  <si>
    <t>Summary of research and development expenses</t>
  </si>
  <si>
    <t>Six Months Ended June 30,
​
​
​
​
​
​
2018
2017
​
​
​
​
​
​
(in US$'000)
Clinical trial related costs
Personnel compensation and related costs
Other research and development expenses
​
​
​
​
​
​
​
​
​
​
​
​
​
​
​
​
​
​</t>
  </si>
  <si>
    <t>Significant Transactions with Related Parties and Non-Controlling Shareholders of Subsidiaries (Tables)</t>
  </si>
  <si>
    <t>Schedule of transactions with related parties</t>
  </si>
  <si>
    <t>Six Months Ended June 30,
​
​
​
​
​
​
2018
2017
​
​
​
​
​
​
(in US$'000)
Sales to:
Indirect subsidiaries of CK Hutchison
​
​
​
​
​
​
​
​
​
​
​
​
Revenue from research and development services from:
Equity investees
​
​
​
​
​
​
​
​
​
​
​
​
Purchases from:
Equity investees
​
​
​
​
​
​
​
​
​
​
​
​
Rendering of marketing services from:
Indirect subsidiaries of CK Hutchison
An equity investee
​
​​
​
​​
​
​​
​
​
​
​
​
​
​
​
​
​
​
​
Rendering of management services from:
An indirect subsidiary of CK Hutchison
​
​
​
​
​
​
​
​
​
​
​
​
Interest paid to:
An indirect subsidiary of CK Hutchison
—
​
​
​
​
​
​
Guarantee fee on bank borrowing to:
An indirect subsidiary of CK Hutchison
—
​
​
​
​
​
​
​
​
​
​
​
​</t>
  </si>
  <si>
    <t>Schedule of balances with related parties</t>
  </si>
  <si>
    <t>June 30,
December 31,
(in US$'000)
Accounts receivable—related parties
Indirect subsidiaries of CK Hutchison (note (a))
Equity investees (note (a))
Accounts payable
An equity investee (note (a))
—
Amounts due from related parties
An indirect subsidiary of CK Hutchison (note (a))
—
Equity investees (note (a))
Dividend receivable from an equity investee
—
​
Amounts due to related parties
An indirect subsidiary of CK Hutchison (note (b))
An equity investee (note (a))
​
Other deferred income
An equity investee (note (c))
Notes:
(a) Balances with related parties are unsecured, interest-free and repayable on demand. The carrying values of balances with related parties approximate their fair values due to their short-term maturities.
(b) Amounts due to an indirect subsidiary of CK Hutchison are unsecured and repayable on demand. For the year ended December 31, 2017, such amounts were interest-bearing. For the six months ended June 30, 2018, such amounts were interest-free.
(c) Other deferred income represents amounts recognized from granting of promotion and marketing rights.</t>
  </si>
  <si>
    <t>Schedule of transactions with non-controlling shareholders of subsidiaries</t>
  </si>
  <si>
    <t>Six Months Ended June 30,
​
​
​
​
​
​
2018
2017
​
​
​
​
​
​
(in US$'000)
Sales
​
​​
​
​​
​
​​
​
​​
​
​​
​
​​
Purchases
​
​
​
​
​
​
​
​
​
​
​
​
Interest expense
​
​​
​
​​
​
​​
​
​​
​
​​
​
​​
Dividend paid
—
​
​
​
​
​
​
​
​
​
​
​
​</t>
  </si>
  <si>
    <t>Schedule of balances with non-controlling shareholders of subsidiaries</t>
  </si>
  <si>
    <t>June 30,
December 31,
(in US$'000)
Accounts receivable—third parties
Accounts payable
Other payables, accruals and advance receipts
Loan
Interest payable
Other non-current liabilities
Loan</t>
  </si>
  <si>
    <t>Income Taxes (Tables)</t>
  </si>
  <si>
    <t>Components of income tax expense</t>
  </si>
  <si>
    <t>Six Months Ended June 30,
​
​
​
​
​
​
2018
2017
​
​
​
​
​
​
(in US$'000)
Current tax
HK (note (a))
PRC (note (b))
Other
—
Deferred income tax
​
​
​
​
​
​
Income tax expense
​
​
​
​
​
​
​
​
​
​
​
​
Notes:
(a)
The Company, two subsidiaries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qualifies as a HNTE up to December 31, 2019. Pursuant to the EIT law, a 10% withholding tax is levied on dividends declare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June 30, 2018 and December 31, 2017, the amounts accrued in deferred tax liabilities relating to withholding tax on dividends were determined on the basis that 100% of the distributable reserves of the major subsidiaries and equity investees operating in the PRC will be distributed as dividends.</t>
  </si>
  <si>
    <t>Schedule of reconciliation of the Group's reported income tax expense to the theoretical tax amount</t>
  </si>
  <si>
    <t>Six Months Ended June 30,
2018
2017
(in US$'000)
Loss before income taxes and equity in earnings of equity investees
)
)
Tax calculated at the statutory tax rate of the Company
)
)
Tax effects of:
Different tax rates available in different jurisdictions
Tax valuation allowance
Preferential tax deduction
)
)
Expenses not deductible for tax purposes
Utilization of previously unrecognized tax losses
)
)
Withholding tax on undistributed earnings of PRC entities
Others
)
)
Income tax expense</t>
  </si>
  <si>
    <t>Significant components of deferred tax assets and liabilities</t>
  </si>
  <si>
    <t>June 30,
December 31,
(in US$'000)
Deferred tax assets
Tax losses
Others
Total deferred tax assets
Less: Valuation allowance
)
)
Deferred tax assets
Deferred tax liabilities
Undistributed earnings from PRC entities
Others
Deferred tax liabilities</t>
  </si>
  <si>
    <t>Schedule of movements in deferred tax assets and liabilities</t>
  </si>
  <si>
    <t>2018
2017
(in US'000)
As at January 1
)
)
Utilization of previously recognized withholding tax on undistributed earnings
(Charged)/Credited to the consolidated statements of operations
Withholding tax on undistributed earnings of PRC entities
)
)
Deferred tax on amortization of intangible assets
Deferred tax on provision for assets
Exchange differences
)
)
As at June 30
)
)</t>
  </si>
  <si>
    <t>Summary of changes in the deferred tax valuation allowance</t>
  </si>
  <si>
    <t>2018
2017
​
​
​
​
​
​
(in US$'000)
As at January 1
Charged to consolidated statements of operations
Utilization of previously unrecognized tax losses
)
)
Others
)
Exchange differences
​
​
​
​
​
​
As at June 30
​
​
​
​
​
​
​
​
​
​
​
​</t>
  </si>
  <si>
    <t>Schedule of income tax payable</t>
  </si>
  <si>
    <t>2018
2017
(in US$'000)
As at January 1
Current tax
Withholding tax upon dividend declaration from PRC entities
Tax paid
)
)
Exchange difference
As at June 30</t>
  </si>
  <si>
    <t>(Losses)/Earnings per Share (Tables)</t>
  </si>
  <si>
    <t>Schedule of basic (losses)/earnings per share</t>
  </si>
  <si>
    <t>Six Months Ended June 30,
2018
2017
Weighted average number of outstanding ordinary shares in issue
Net (loss)/income attributable to the Company (US$'000)
)
(Losses)/earnings per share attributable to the Company (US$ per share)
)</t>
  </si>
  <si>
    <t>Schedule of diluted (losses)/earnings per share</t>
  </si>
  <si>
    <t>Six Months Ended June 30,
2018
2017
Weighted average number of outstanding ordinary shares in issue
Adjustment for share options and LTIP
—
​
Net (loss)/income attributable to the Company (US$'000)
)
(Losses)/earnings per share attributable to the Company (US$ per share)
)</t>
  </si>
  <si>
    <t>Segment Reporting (Tables)</t>
  </si>
  <si>
    <t>Schedule of segment information for the reportable segments</t>
  </si>
  <si>
    <t>Six Months Ended June 30, 2018
​
​
​
​
​
​
​
​
​
​
​
​
​
​
​
​
Innovation
Commercial Platform
​
​
​
​
​
​
​
​
​
​
​
​
​
​
​
​
Drug
Prescription
Consumer Health
​
​
​
​
​
​
​
​
​
​
​
​
​
​
​
​
PRC
PRC
PRC
Hong Kong
Subtotal
Unallocated
Total
​
​
​
​
​
​
​
​
​
​
​
​
​
​
​
​
(in US$'000)
Revenue from external customers
—
​
​
​
​
​
​
​
​
​
​
​
​
​
​
​
​
Adjusted (LBIT)/EBIT
)
)
)
Interest income
Equity in earnings of equity investees, net of tax
)
—
—
​
​
​
​
​
​
​
​
​
​
​
​
​
​
​
​
Operating (loss)/profit
)
)
)
Interest expense
—
—
—
Income tax expense
Net (loss)/income attributable to the Company
)
)
)
Depreciation/amortization
Additions to non-current assets (other than financial instrument and deferred tax assets)
​
​
​
​
​
​
​
​
​
​
​
​
​
​
​
​
​
​
​
​
​
​
​
​
​
​
​
​
​
​
​
​
June 30, 2018
​
​
​
​
​
​
​
​
​
​
​
​
​
​
​
​
Innovation
Commercial Platform
​
​
​
​
​
​
​
​
​
​
​
​
​
​
​
​
Drug
Prescription
Consumer Health
​
​
​
​
​
​
​
​
​
​
​
​
​
​
​
​
PRC
PRC
PRC
Hong
Subtotal
Unallocated
Total
​
​
​
​
​
​
​
​
​
​
​
​
​
​
​
​
(in US$'000)
Total assets
Property, plant and equipment
Leasehold land
—
—
—
—
—
Goodwill
—
—
—
Other intangible asset
—
—
—
—
Investments in equity investees
—
—
​
​
​
​
​
​
​
​
​
​
​
​
​
​
​
​
​
​
​
​
​
​
​
​
​
​
​
​
​
​
​
​
Six Months Ended June 30, 2017
​
​
​
​
​
​
​
​
​
​
​
​
​
​
​
​
Innovation
Commercial Platform
​
​
​
​
​
​
​
​
​
​
​
​
​
​
​
​
Drug
Prescription
Consumer Health
​
​
​
​
​
​
​
​
​
​
​
​
​
​
​
​
PRC
PRC
PRC
Hong
Subtotal
Unallocated
Total
​
​
​
​
​
​
​
​
​
​
​
​
​
​
​
​
(in US$'000)
Revenue from external customers
—
​
​
​
​
​
​
​
​
​
​
​
​
​
​
​
​
Adjusted (LBIT)/EBIT
)
)
)
Interest income
Equity in earnings of equity investees, net of tax
)
—
—
​
​
​
​
​
​
​
​
​
​
​
​
​
​
​
​
Operating (loss)/profit
)
)
Interest expense
—
—
—
Income tax expense
)
Net (loss)/income attributable to the Company
)
)
Depreciation/amortization
Additions to non-current assets (other than financial instrument and deferred tax assets)
​
​
​
​
​
​
​
​
​
​
​
​
​
​
​
​
​
​
​
​
​
​
​
​
​
​
​
​
​
​
​
​
December 31, 2017
​
​
​
​
​
​
​
​
​
​
​
​
​
​
​
​
Innovation
Commercial Platform
​
​
​
​
​
​
​
​
​
​
​
​
​
​
​
​
Drug
Prescription
Consumer Health
​
​
​
​
​
​
​
​
​
​
​
​
​
​
​
​
PRC
PRC
PRC
Hong
Subtotal
Unallocated
Total
​
​
​
​
​
​
​
​
​
​
​
​
​
​
​
​
(in US$'000)
Total assets
Property, plant and equipment
Leasehold land
—
—
—
—
—
Goodwill
—
—
—
Other intangible asset
—
—
—
—
Investments in equity investees
—
—
​
​
​
​
​
​
​
​
​
​
​
​
​
​
​
​
​
​
​
​
​
​
​
​
​
​
​
​
​
​
​
​</t>
  </si>
  <si>
    <t>Schedule of reconciliation of adjusted LBIT to net (loss)/income</t>
  </si>
  <si>
    <t>Six Months Ended June 30,
2018
2017
(in US$'000)
Adjusted LBIT
)
)
Interest income
Equity in earnings of equity investees, net of tax
Interest expense
)
)
Income tax expense
)
)
Net (loss)/income
)</t>
  </si>
  <si>
    <t>Note to Condensed Consolidated Statements of Cash Flows (Tables)</t>
  </si>
  <si>
    <t>Schedule of reconciliation of net (loss)/income for the period to net cash (used in)/generated from operating activities</t>
  </si>
  <si>
    <t>Six Months Ended June 30,
​
​
​
​
​
​
2018
2017
​
​
​
​
​
​
(in US$'000)
Net (loss)/income
)
Adjustments to reconcile net (loss)/income to net cash used in/generated from operating activities
Depreciation and amortization
Share-based compensation expense—share options
Share-based compensation expense—LTIP
Equity in earnings of equity investees, net of tax
)
)
Dividends received from equity investees
Other adjustments
)
Changes in working capital
Accounts receivable—third parties
)
)
Accounts receivable—related parties
Other receivables, prepayments and deposits
)
)
Amounts due from related parties
)
Inventories
Accounts payable
)
)
Other payables, accruals and advance receipts
)
Deferred revenue
)
Amounts due to related parties
Other changes in working capital
)
)
​
​
​
​
​
​
Total changes in working capital
)
​
​
​
​
​
​
Net cash (used in)/generated from operating activities
)
​
​​
​
​​
​
​​
​
​​
​
​​
​
​​</t>
  </si>
  <si>
    <t>Organization and Nature of Business (Details) - USD ($)</t>
  </si>
  <si>
    <t>Dec. 31, 2016</t>
  </si>
  <si>
    <t>Unutilized bank borrowing facilities</t>
  </si>
  <si>
    <t>Dividends received from equity investees</t>
  </si>
  <si>
    <t>Summary of Significant Accounting Policies - Revenue Recognition-ASC 606 (Details) - USD ($)</t>
  </si>
  <si>
    <t>Assets</t>
  </si>
  <si>
    <t>Non-current assets</t>
  </si>
  <si>
    <t>Other current liabilities</t>
  </si>
  <si>
    <t>Other non-current liabilities</t>
  </si>
  <si>
    <t>Other shareholders' equity</t>
  </si>
  <si>
    <t>Condensed Consolidated Statement of Operations</t>
  </si>
  <si>
    <t>Total operating expense</t>
  </si>
  <si>
    <t>Total other income</t>
  </si>
  <si>
    <t>Condensed Consolidated Statement of Comprehensive Loss</t>
  </si>
  <si>
    <t>Net loss</t>
  </si>
  <si>
    <t>Net cash (used in)/generated from investing activities</t>
  </si>
  <si>
    <t>Net cash (used in)/generated from financing activities</t>
  </si>
  <si>
    <t>Minimum</t>
  </si>
  <si>
    <t>Payment terms</t>
  </si>
  <si>
    <t>45 days</t>
  </si>
  <si>
    <t>Maximum</t>
  </si>
  <si>
    <t>180 days</t>
  </si>
  <si>
    <t>Cumulative adjustment to opening accumulated losses upon adoption</t>
  </si>
  <si>
    <t>ASU 2014-09 | Adjustments</t>
  </si>
  <si>
    <t>ASU 2014-09 | ASC 605</t>
  </si>
  <si>
    <t>ASU 2014-09 | Accumulated Losses</t>
  </si>
  <si>
    <t>Summary of Significant Accounting Policies - Recent Accounting Pronouncements (Details) - shares</t>
  </si>
  <si>
    <t>Non-employees</t>
  </si>
  <si>
    <t>Number of share options granted</t>
  </si>
  <si>
    <t>Cash and Cash Equivalents (Details) - USD ($)</t>
  </si>
  <si>
    <t>12 Months Ended</t>
  </si>
  <si>
    <t>Cash at bank and on hand</t>
  </si>
  <si>
    <t>Bank deposits maturing in three months or less</t>
  </si>
  <si>
    <t>United States dollar ("US$")</t>
  </si>
  <si>
    <t>RMB</t>
  </si>
  <si>
    <t>UK Pound Sterling</t>
  </si>
  <si>
    <t>Hong Kong dollar ("HK$")</t>
  </si>
  <si>
    <t>Bank deposits maturing in three months or less | Weighted average</t>
  </si>
  <si>
    <t>Effective interest rate (in percentage)</t>
  </si>
  <si>
    <t>1.76%</t>
  </si>
  <si>
    <t>1.06%</t>
  </si>
  <si>
    <t>Bank deposits maturing in three months or less | Minimum</t>
  </si>
  <si>
    <t>Bank deposit maturity period (in days)</t>
  </si>
  <si>
    <t>7 days</t>
  </si>
  <si>
    <t>Bank deposits maturing in three months or less | Maximum</t>
  </si>
  <si>
    <t>90 days</t>
  </si>
  <si>
    <t>Short-term Investments (Details) - USD ($)</t>
  </si>
  <si>
    <t>Short term Investments</t>
  </si>
  <si>
    <t>Bank deposits maturing over three months | Weighted average</t>
  </si>
  <si>
    <t>1.93%</t>
  </si>
  <si>
    <t>1.32%</t>
  </si>
  <si>
    <t>Bank deposits maturing over three months | Minimum</t>
  </si>
  <si>
    <t>91 days</t>
  </si>
  <si>
    <t>Bank deposits maturing over three months | Maximum</t>
  </si>
  <si>
    <t>100 days</t>
  </si>
  <si>
    <t>183 days</t>
  </si>
  <si>
    <t>Accounts Receivable-Third Parties (Details) - USD ($) $ in Thousands</t>
  </si>
  <si>
    <t>Accounts receivable, gross</t>
  </si>
  <si>
    <t>Allowance for doubtful accounts</t>
  </si>
  <si>
    <t>Accounts receivable, net</t>
  </si>
  <si>
    <t>Accounts Receivable-Third Parties - Movements on the Allowance for Doubtful Accounts Receivable (Details) - USD ($) $ in Thousands</t>
  </si>
  <si>
    <t>Allowance for Doubtful Accounts Receivable</t>
  </si>
  <si>
    <t>As at January 1</t>
  </si>
  <si>
    <t>Increase in allowance for doubtful accounts</t>
  </si>
  <si>
    <t>Decrease in allowance due to subsequent collection</t>
  </si>
  <si>
    <t>Write-off</t>
  </si>
  <si>
    <t>Exchange difference</t>
  </si>
  <si>
    <t>As at June 30</t>
  </si>
  <si>
    <t>Other Receivables, Prepayments and Deposits (Details) - USD ($) $ in Thousands</t>
  </si>
  <si>
    <t>Prepayments</t>
  </si>
  <si>
    <t>Purchase rebates</t>
  </si>
  <si>
    <t>Other service receivables</t>
  </si>
  <si>
    <t>Deposits</t>
  </si>
  <si>
    <t>Value-added tax receivables</t>
  </si>
  <si>
    <t>Interest receivables</t>
  </si>
  <si>
    <t>Others</t>
  </si>
  <si>
    <t>Inventories (Details) - USD ($) $ in Thousands</t>
  </si>
  <si>
    <t>Raw materials</t>
  </si>
  <si>
    <t>Finished goods</t>
  </si>
  <si>
    <t>Movements on the provision for excess and obsolete inventories</t>
  </si>
  <si>
    <t>Increase in provision for excess and obsolete inventories</t>
  </si>
  <si>
    <t>Decrease in provision due to subsequent sale or recovery</t>
  </si>
  <si>
    <t>Property, Plant and Equipment (Details) - USD ($) $ in Thousands</t>
  </si>
  <si>
    <t>Cost</t>
  </si>
  <si>
    <t>Additions</t>
  </si>
  <si>
    <t>Disposals</t>
  </si>
  <si>
    <t>Exchange differences</t>
  </si>
  <si>
    <t>Accumulated depreciation</t>
  </si>
  <si>
    <t>Depreciation</t>
  </si>
  <si>
    <t>Net book value</t>
  </si>
  <si>
    <t>Buildings</t>
  </si>
  <si>
    <t>Leasehold improvements</t>
  </si>
  <si>
    <t>Transfers</t>
  </si>
  <si>
    <t>Plant and equipment</t>
  </si>
  <si>
    <t>Furniture and fixtures, other equipment and motor vehicles</t>
  </si>
  <si>
    <t>Construction in progress</t>
  </si>
  <si>
    <t>Investments in Equity Investees (Details) - USD ($) $ in Thousands</t>
  </si>
  <si>
    <t>Hutchison Whampoa Guangzhou Baiyunshan Chinese Medicine Company Limited ("HBYS")</t>
  </si>
  <si>
    <t>Shanghai Hutchison Pharmaceuticals Limited ("SHPL")</t>
  </si>
  <si>
    <t>Nutrition Science Partners Limited ("NSPL")</t>
  </si>
  <si>
    <t>Other</t>
  </si>
  <si>
    <t>Investments in Equity Investees - Summarized Balance Sheets (Details) - USD ($) $ in Thousands</t>
  </si>
  <si>
    <t>Consumer Health | Commercial Platform | Hutchison Whampoa Guangzhou Baiyunshan Chinese Medicine Company Limited ("HBYS")</t>
  </si>
  <si>
    <t>Summarized balance sheet</t>
  </si>
  <si>
    <t>Non-current liabilities</t>
  </si>
  <si>
    <t>Net assets</t>
  </si>
  <si>
    <t>Net assets, excluding non-controlling interests</t>
  </si>
  <si>
    <t>Prescription Drugs | Commercial Platform | Shanghai Hutchison Pharmaceuticals Limited ("SHPL")</t>
  </si>
  <si>
    <t>Drug R&amp;D | Innovation Platform | Nutrition Science Partners Limited ("NSPL")</t>
  </si>
  <si>
    <t>Investments in Equity Investees - Summarized Statements of Operations (Details) - USD ($)</t>
  </si>
  <si>
    <t>Summarized statements of operations</t>
  </si>
  <si>
    <t>Preferential income tax rate (as a percent)</t>
  </si>
  <si>
    <t>15.00%</t>
  </si>
  <si>
    <t>Net income/(loss)</t>
  </si>
  <si>
    <t>Revenue</t>
  </si>
  <si>
    <t>Gross profit</t>
  </si>
  <si>
    <t>Interest income</t>
  </si>
  <si>
    <t>Finance cost</t>
  </si>
  <si>
    <t>Profit/(loss) before taxation</t>
  </si>
  <si>
    <t>Income tax expense (note)</t>
  </si>
  <si>
    <t>Net income/(loss) attributable to the shareholders of equity investee</t>
  </si>
  <si>
    <t>Investments in Equity Investees - Reconciliation of Summarized Financial Information (Details) - USD ($) $ in Thousands</t>
  </si>
  <si>
    <t>Carrying amount of investments as at June 30</t>
  </si>
  <si>
    <t>Opening net assets after non-controlling interests as at January 1</t>
  </si>
  <si>
    <t>Dividends declared</t>
  </si>
  <si>
    <t>Closing net assets after non-controlling interests as at June 30</t>
  </si>
  <si>
    <t>Group's share of net assets</t>
  </si>
  <si>
    <t>Goodwill</t>
  </si>
  <si>
    <t>Investments</t>
  </si>
  <si>
    <t>Investments in Equity Investees - Lease Commitments and Capital Commitments (Details) - USD ($) $ in Thousands</t>
  </si>
  <si>
    <t>Future aggregate minimum payments under non-cancellable operating leases</t>
  </si>
  <si>
    <t>Not later than 1 year</t>
  </si>
  <si>
    <t>Between 1 to 2 years</t>
  </si>
  <si>
    <t>Between 2 to 3 years</t>
  </si>
  <si>
    <t>Between 3 to 4 years</t>
  </si>
  <si>
    <t>Between 4 to 5 years</t>
  </si>
  <si>
    <t>Total minimum lease payments</t>
  </si>
  <si>
    <t>Capital commitments</t>
  </si>
  <si>
    <t>Property, plant and equipment - Contracted but not provided for</t>
  </si>
  <si>
    <t>Equity investees</t>
  </si>
  <si>
    <t>Equity investees | Property, plant and equipment</t>
  </si>
  <si>
    <t>Accounts Payable (Details) - USD ($) $ in Thousands</t>
  </si>
  <si>
    <t>Accounts payable-third parties</t>
  </si>
  <si>
    <t>Accounts payable-related parties</t>
  </si>
  <si>
    <t>Non-controlling shareholders of subsidiaries</t>
  </si>
  <si>
    <t>Other Payables, Accruals and Advance Receipts (Details) - USD ($) $ in Thousands</t>
  </si>
  <si>
    <t>Accrued salaries and benefits</t>
  </si>
  <si>
    <t>Accrued research and development expenses</t>
  </si>
  <si>
    <t>Accrued selling expenses and rebates</t>
  </si>
  <si>
    <t>Accrued administrative and other general expenses</t>
  </si>
  <si>
    <t>Deferred government incentives</t>
  </si>
  <si>
    <t>Loan from a non-controlling shareholder of a subsidiary (Note 18 (iv))</t>
  </si>
  <si>
    <t>Deposits (note)</t>
  </si>
  <si>
    <t>Total other payables, accruals and advance receipts</t>
  </si>
  <si>
    <t>Advance from customers</t>
  </si>
  <si>
    <t>Bank Borrowings - Schedule of Bank Borrowings (Details) - USD ($)</t>
  </si>
  <si>
    <t>Current</t>
  </si>
  <si>
    <t>Non-current</t>
  </si>
  <si>
    <t>Bank borrowings</t>
  </si>
  <si>
    <t>Weighted average interest rate for outstanding bank borrowings</t>
  </si>
  <si>
    <t>2.33%</t>
  </si>
  <si>
    <t>1.90%</t>
  </si>
  <si>
    <t>Guarantee fees incurred</t>
  </si>
  <si>
    <t>Guarantee fees as a percentage of the weighted average outstanding bank borrowings</t>
  </si>
  <si>
    <t>0.00%</t>
  </si>
  <si>
    <t>0.76%</t>
  </si>
  <si>
    <t>Bank Borrowings - Loan Facilities (Details)</t>
  </si>
  <si>
    <t>Feb. 28, 2017HKD ($)agreement</t>
  </si>
  <si>
    <t>Nov. 30, 2017HKD ($)</t>
  </si>
  <si>
    <t>Nov. 30, 2017USD ($)</t>
  </si>
  <si>
    <t>Feb. 28, 2017HKD ($)</t>
  </si>
  <si>
    <t>Nov. 30, 2015HKD ($)</t>
  </si>
  <si>
    <t>Jun. 30, 2018USD ($)</t>
  </si>
  <si>
    <t>Dec. 31, 2017USD ($)</t>
  </si>
  <si>
    <t>Feb. 28, 2017USD ($)</t>
  </si>
  <si>
    <t>Nov. 30, 2015USD ($)</t>
  </si>
  <si>
    <t>Revolving loan facility</t>
  </si>
  <si>
    <t>Term</t>
  </si>
  <si>
    <t>3 years</t>
  </si>
  <si>
    <t>Aggregate amount of credit facilities</t>
  </si>
  <si>
    <t>Amount drawn from the credit facility</t>
  </si>
  <si>
    <t>Amount due under this facility</t>
  </si>
  <si>
    <t>Revolving loan facility | HIBOR</t>
  </si>
  <si>
    <t>Basis spread on variable rate</t>
  </si>
  <si>
    <t>1.25%</t>
  </si>
  <si>
    <t>Unsecured credit facility</t>
  </si>
  <si>
    <t>Number of facility agreements entered | agreement</t>
  </si>
  <si>
    <t>Unsecured credit facility | Term loan</t>
  </si>
  <si>
    <t>Amount of upfront fee</t>
  </si>
  <si>
    <t>Unsecured credit facility | Term loan | HIBOR</t>
  </si>
  <si>
    <t>1.50%</t>
  </si>
  <si>
    <t>Unsecured credit facility | Revolving loan facility</t>
  </si>
  <si>
    <t>18 months</t>
  </si>
  <si>
    <t>Unsecured credit facility | Revolving loan facility | HIBOR</t>
  </si>
  <si>
    <t>First unsecured credit facility | Term loan</t>
  </si>
  <si>
    <t>First unsecured credit facility | Term loan | HIBOR</t>
  </si>
  <si>
    <t>First unsecured credit facility | Revolving loan facility</t>
  </si>
  <si>
    <t>First unsecured credit facility | Revolving loan facility | HIBOR</t>
  </si>
  <si>
    <t>Second unsecured credit facility | Term loan</t>
  </si>
  <si>
    <t>Second unsecured credit facility | Term loan | HIBOR</t>
  </si>
  <si>
    <t>Second unsecured credit facility | Revolving loan facility</t>
  </si>
  <si>
    <t>Second unsecured credit facility | Revolving loan facility | HIBOR</t>
  </si>
  <si>
    <t>Bank Borrowings - Schedule of Maturities of Bank Borrowings (Details)</t>
  </si>
  <si>
    <t>Jun. 30, 2018HKD ($)</t>
  </si>
  <si>
    <t>Dec. 31, 2017HKD ($)</t>
  </si>
  <si>
    <t>Commitments and Contingencies (Details) - USD ($) $ in Thousands</t>
  </si>
  <si>
    <t>Later than 5 years</t>
  </si>
  <si>
    <t>Ordinary Shares (Details)</t>
  </si>
  <si>
    <t>Jun. 30, 2018Voteshares</t>
  </si>
  <si>
    <t>Jun. 30, 2017Voteshares</t>
  </si>
  <si>
    <t>Dec. 31, 2017shares</t>
  </si>
  <si>
    <t>Summary of ordinary shares transactions:</t>
  </si>
  <si>
    <t>Balance as at January 1</t>
  </si>
  <si>
    <t>Share option exercises</t>
  </si>
  <si>
    <t>Balance as at June 30</t>
  </si>
  <si>
    <t>Votes per ordinary share | Vote</t>
  </si>
  <si>
    <t>Share based Compensation - HCML Share Option Scheme (Details) - shares</t>
  </si>
  <si>
    <t>Jun. 04, 2005</t>
  </si>
  <si>
    <t>Share option scheme expired in 2016</t>
  </si>
  <si>
    <t>Expiry period</t>
  </si>
  <si>
    <t>10 years</t>
  </si>
  <si>
    <t>Aggregate number of shares issuable</t>
  </si>
  <si>
    <t>Number of shares authorized but unissued</t>
  </si>
  <si>
    <t>HCML Share Option Scheme | Minimum</t>
  </si>
  <si>
    <t>8 years</t>
  </si>
  <si>
    <t>HCML Share Option Scheme | Maximum</t>
  </si>
  <si>
    <t>HCML Share Option Scheme | Four-year awards</t>
  </si>
  <si>
    <t>Vesting period</t>
  </si>
  <si>
    <t>4 years</t>
  </si>
  <si>
    <t>Vesting percentage upon first anniversary</t>
  </si>
  <si>
    <t>25.00%</t>
  </si>
  <si>
    <t>Annual vesting percentage after the first anniversary</t>
  </si>
  <si>
    <t>Share-based Compensation - HCML Share Option Activity (Details) - GBP (£) £ / shares in Units, £ in Thousands</t>
  </si>
  <si>
    <t>Number of share options</t>
  </si>
  <si>
    <t>Exercised (in shares)</t>
  </si>
  <si>
    <t>Outstanding as at beginning of period (in shares)</t>
  </si>
  <si>
    <t>Granted (in shares)</t>
  </si>
  <si>
    <t>Cancelled (in shares)</t>
  </si>
  <si>
    <t>Outstanding as at end of period (in shares)</t>
  </si>
  <si>
    <t>Vested and exercisable (in shares)</t>
  </si>
  <si>
    <t>Weighted-average exercise price</t>
  </si>
  <si>
    <t>Outstanding balance as at beginning of period (in GBP per share)</t>
  </si>
  <si>
    <t>Granted (in GBP per share)</t>
  </si>
  <si>
    <t>Exercised (in GBP per share)</t>
  </si>
  <si>
    <t>Cancelled (in GBP per share)</t>
  </si>
  <si>
    <t>Outstanding balance as at end of period (in GBP per share)</t>
  </si>
  <si>
    <t>Vested and exercisable (in GBP per share)</t>
  </si>
  <si>
    <t>Weighted average remaining contractual life</t>
  </si>
  <si>
    <t>Outstanding (in years)</t>
  </si>
  <si>
    <t>7 years 8 months 19 days</t>
  </si>
  <si>
    <t>6 years 3 months 15 days</t>
  </si>
  <si>
    <t>6 years 9 months 7 days</t>
  </si>
  <si>
    <t>Vested and exercisable (in years)</t>
  </si>
  <si>
    <t>5 years 5 months 16 days</t>
  </si>
  <si>
    <t>5 years 9 months 22 days</t>
  </si>
  <si>
    <t>Aggregate intrinsic value</t>
  </si>
  <si>
    <t>Outstanding (in GBP)</t>
  </si>
  <si>
    <t>Vested and exercisable (in GBP)</t>
  </si>
  <si>
    <t>Share-based Compensation - HCML Options Fair value Assumptions (Details) - HCML Share Option Scheme - £ / shares</t>
  </si>
  <si>
    <t>Dec. 31, 2013</t>
  </si>
  <si>
    <t>Dec. 31, 2011</t>
  </si>
  <si>
    <t>Weighted average grant date fair value of share options (in GBP per share)</t>
  </si>
  <si>
    <t>Significant inputs into the valuation model (weighted average):</t>
  </si>
  <si>
    <t>Exercise price (in GBP per share)</t>
  </si>
  <si>
    <t>Share price at effective date of grant (in GBP per share)</t>
  </si>
  <si>
    <t>Expected volatility (in percentage)</t>
  </si>
  <si>
    <t>37.70%</t>
  </si>
  <si>
    <t>36.30%</t>
  </si>
  <si>
    <t>39.00%</t>
  </si>
  <si>
    <t>36.00%</t>
  </si>
  <si>
    <t>46.60%</t>
  </si>
  <si>
    <t>Risk-free interest rate (in percentage)</t>
  </si>
  <si>
    <t>1.47%</t>
  </si>
  <si>
    <t>1.17%</t>
  </si>
  <si>
    <t>1.00%</t>
  </si>
  <si>
    <t>3.16%</t>
  </si>
  <si>
    <t>3.13%</t>
  </si>
  <si>
    <t>Contractual life of share options (in years)</t>
  </si>
  <si>
    <t>Expected dividend yield (in percentage)</t>
  </si>
  <si>
    <t>Share-based Compensation - HCML Share Option Exercises (Details) - HCML Share Option Scheme £ in Thousands, $ in Thousands</t>
  </si>
  <si>
    <t>Jun. 30, 2018GBP (£)</t>
  </si>
  <si>
    <t>Jun. 30, 2017GBP (£)</t>
  </si>
  <si>
    <t>Jun. 30, 2017USD ($)</t>
  </si>
  <si>
    <t>Share option values</t>
  </si>
  <si>
    <t>Cash received from share options exercised | £</t>
  </si>
  <si>
    <t>Total intrinsic value of share options exercised | $</t>
  </si>
  <si>
    <t>Share-based Compensation - HCML Share Based Compensation Expense (Details) - HCML Share Option Scheme £ in Thousands</t>
  </si>
  <si>
    <t>Share-based compensation expense</t>
  </si>
  <si>
    <t>Unrecognized compensation cost</t>
  </si>
  <si>
    <t>Unrecognized compensation cost - weighted-average remaining service period</t>
  </si>
  <si>
    <t>3 years 9 months</t>
  </si>
  <si>
    <t>Share-based Compensation - LTIP (Details) - LTIP - USD ($)</t>
  </si>
  <si>
    <t>Dec. 15, 2017</t>
  </si>
  <si>
    <t>Aug. 02, 2017</t>
  </si>
  <si>
    <t>Mar. 15, 2017</t>
  </si>
  <si>
    <t>Ordinary Shares Purchased and Held by Trustee - Cost</t>
  </si>
  <si>
    <t>Awards forfeited</t>
  </si>
  <si>
    <t>Shared-based Compensation Award, Performance</t>
  </si>
  <si>
    <t>Number of business days for vesting after announcement of group's annual results</t>
  </si>
  <si>
    <t>2 days</t>
  </si>
  <si>
    <t>Number of years after the covered financial year to which the LTIP award relates</t>
  </si>
  <si>
    <t>2 years</t>
  </si>
  <si>
    <t>Shared-based Compensation Award, Performance | Maximum</t>
  </si>
  <si>
    <t>Cash amount per annum</t>
  </si>
  <si>
    <t>Shared-based Compensation Award, Non-performance</t>
  </si>
  <si>
    <t>Number of business days for vesting after publication date of annual report</t>
  </si>
  <si>
    <t>1 day</t>
  </si>
  <si>
    <t>Shared-based Compensation Award, Non-performance | Maximum</t>
  </si>
  <si>
    <t>Ordinary Shares Purchased and Held by Trustee - Number of treasury shares</t>
  </si>
  <si>
    <t>Purchased</t>
  </si>
  <si>
    <t>Vested</t>
  </si>
  <si>
    <t>As at December 31 / June 30</t>
  </si>
  <si>
    <t>Share-based Compensation - LTIP Share Based Compensation Expense (Details) - LTIP - USD ($)</t>
  </si>
  <si>
    <t>Share-based compensation reclassified from liability to additional paid-in capital</t>
  </si>
  <si>
    <t>Share-based compensation recorded as liability</t>
  </si>
  <si>
    <t>Liability</t>
  </si>
  <si>
    <t>Selling and administrative expenses</t>
  </si>
  <si>
    <t>Revenues (Details) - USD ($) $ in Thousands</t>
  </si>
  <si>
    <t>Disaggregation of Revenue [Line Items]</t>
  </si>
  <si>
    <t>Goods</t>
  </si>
  <si>
    <t>Services</t>
  </si>
  <si>
    <t>Third parties</t>
  </si>
  <si>
    <t>Related parties</t>
  </si>
  <si>
    <t>Innovation Platform</t>
  </si>
  <si>
    <t>Innovation Platform | Services</t>
  </si>
  <si>
    <t>Innovation Platform | Third parties</t>
  </si>
  <si>
    <t>Innovation Platform | Related parties</t>
  </si>
  <si>
    <t>Commercial Platform</t>
  </si>
  <si>
    <t>Commercial Platform | Goods</t>
  </si>
  <si>
    <t>Commercial Platform | Services</t>
  </si>
  <si>
    <t>Commercial Platform | Third parties</t>
  </si>
  <si>
    <t>Commercial Platform | Related parties</t>
  </si>
  <si>
    <t>Revenues - Balances from Contract with Customers and Estimated Deferred Revenue to be Recognized (Details) - USD ($) $ in Thousands</t>
  </si>
  <si>
    <t>Receivables-included in accounts receivable</t>
  </si>
  <si>
    <t>Deferred revenue-current portion</t>
  </si>
  <si>
    <t>Deferred revenue-noncurrent portion</t>
  </si>
  <si>
    <t>Revenue recognized</t>
  </si>
  <si>
    <t>Payments in advance from customers</t>
  </si>
  <si>
    <t>Estimated deferred revenue</t>
  </si>
  <si>
    <t>Total deferred revenue</t>
  </si>
  <si>
    <t>Adjustments | ASU 2014-09</t>
  </si>
  <si>
    <t>Revenues - License and Collaboration Agreement (Details) - USD ($)</t>
  </si>
  <si>
    <t>Jan. 02, 2018</t>
  </si>
  <si>
    <t>Jan. 01, 2018</t>
  </si>
  <si>
    <t>Oct. 08, 2013</t>
  </si>
  <si>
    <t>Dec. 21, 2011</t>
  </si>
  <si>
    <t>Upfront payment</t>
  </si>
  <si>
    <t>Development milestone payments achieved as at June 30, 2018</t>
  </si>
  <si>
    <t>Remaining development and regulatory approval milestone payments</t>
  </si>
  <si>
    <t>Upfront and milestone payments</t>
  </si>
  <si>
    <t>Percentage of transaction price allocated to license to fruquintinib</t>
  </si>
  <si>
    <t>90.00%</t>
  </si>
  <si>
    <t>Percentage of transaction price allocated to research and development</t>
  </si>
  <si>
    <t>10.00%</t>
  </si>
  <si>
    <t>Research and development services</t>
  </si>
  <si>
    <t>Amortization of upfront payment</t>
  </si>
  <si>
    <t>Amortization of milestone payments</t>
  </si>
  <si>
    <t>License and collaboration agreement with Eli Lilly | ASC 605</t>
  </si>
  <si>
    <t>Milestone revenue</t>
  </si>
  <si>
    <t>License and collaboration agreement with Eli Lilly | Maximum</t>
  </si>
  <si>
    <t>Percentage of royalties</t>
  </si>
  <si>
    <t>20.00%</t>
  </si>
  <si>
    <t>License and collaboration agreement with Eli Lilly | Minimum</t>
  </si>
  <si>
    <t>Remaining development and first-sale milestone payments</t>
  </si>
  <si>
    <t>Percentage of transaction price allocated to license to savolitinib</t>
  </si>
  <si>
    <t>95.00%</t>
  </si>
  <si>
    <t>5.00%</t>
  </si>
  <si>
    <t>License and collaboration agreement with AstraZeneca | ASC 605</t>
  </si>
  <si>
    <t>License and collaboration agreement with AstraZeneca | Adjustments</t>
  </si>
  <si>
    <t>License and collaboration agreement with AstraZeneca | Outside of China</t>
  </si>
  <si>
    <t>Threshold revenue for tier two royalty rate</t>
  </si>
  <si>
    <t>Term of tier two royalty rate</t>
  </si>
  <si>
    <t>License and collaboration agreement with AstraZeneca | PRC</t>
  </si>
  <si>
    <t>30.00%</t>
  </si>
  <si>
    <t>License and collaboration agreement with AstraZeneca | Maximum</t>
  </si>
  <si>
    <t>Clinical trail costs</t>
  </si>
  <si>
    <t>License and collaboration agreement with AstraZeneca | Maximum | Outside of China</t>
  </si>
  <si>
    <t>Percentage of royalties, tier one</t>
  </si>
  <si>
    <t>18.00%</t>
  </si>
  <si>
    <t>Percentage of royalties, tier two</t>
  </si>
  <si>
    <t>14.50%</t>
  </si>
  <si>
    <t>License and collaboration agreement with AstraZeneca | Minimum | Outside of China</t>
  </si>
  <si>
    <t>14.00%</t>
  </si>
  <si>
    <t>10.50%</t>
  </si>
  <si>
    <t>ASU 2014-09 | License and collaboration agreement with Eli Lilly</t>
  </si>
  <si>
    <t>ASU 2014-09 | License and collaboration agreement with Eli Lilly | ASC 605</t>
  </si>
  <si>
    <t>ASU 2014-09 | License and collaboration agreement with Eli Lilly | Adjustments</t>
  </si>
  <si>
    <t>ASU 2014-09 | License and collaboration agreement with AstraZeneca</t>
  </si>
  <si>
    <t>ASU 2014-09 | License and collaboration agreement with AstraZeneca | ASC 605</t>
  </si>
  <si>
    <t>ASU 2014-09 | License and collaboration agreement with AstraZeneca | Adjustments</t>
  </si>
  <si>
    <t>Research and Development Expenses (Details) - USD ($) $ in Thousands</t>
  </si>
  <si>
    <t>Clinical trial related costs</t>
  </si>
  <si>
    <t>Personnel compensation and related costs</t>
  </si>
  <si>
    <t>Other research and development expenses</t>
  </si>
  <si>
    <t>Significant Transactions with Related Parties and Non-Controlling Shareholders of Subsidiaries - Related parties (Details) - USD ($) $ in Thousands</t>
  </si>
  <si>
    <t>Balances with related parties included in:</t>
  </si>
  <si>
    <t>Marketing services</t>
  </si>
  <si>
    <t>Related party transaction</t>
  </si>
  <si>
    <t>Expenses</t>
  </si>
  <si>
    <t>Indirect subsidiaries of CK Hutchison</t>
  </si>
  <si>
    <t>Interest paid</t>
  </si>
  <si>
    <t>Guarantee fee on bank borrowing</t>
  </si>
  <si>
    <t>Indirect subsidiaries of CK Hutchison | Sales</t>
  </si>
  <si>
    <t>Sales</t>
  </si>
  <si>
    <t>Indirect subsidiaries of CK Hutchison | Marketing services</t>
  </si>
  <si>
    <t>Indirect subsidiaries of CK Hutchison | Management services</t>
  </si>
  <si>
    <t>Purchases</t>
  </si>
  <si>
    <t>Other deferred income</t>
  </si>
  <si>
    <t>Equity investees | Research and development services</t>
  </si>
  <si>
    <t>Equity investees | Marketing services</t>
  </si>
  <si>
    <t>Equity investees | Dividend receivable</t>
  </si>
  <si>
    <t>Significant Transactions with Related Parties and Non-Controlling Shareholders of Subsidiaries - Non-controlling shareholders of subsidiaries(Details) - USD ($) $ in Thousands</t>
  </si>
  <si>
    <t>Interest expense</t>
  </si>
  <si>
    <t>Dividend paid</t>
  </si>
  <si>
    <t>Balances with non-controlling shareholders of subsidiaries</t>
  </si>
  <si>
    <t>Loan | Non-controlling shareholders of subsidiaries</t>
  </si>
  <si>
    <t>Interest Payable | Non-controlling shareholders of subsidiaries</t>
  </si>
  <si>
    <t>Income Taxes (Details) $ in Thousands</t>
  </si>
  <si>
    <t>Jun. 30, 2018USD ($)subsidiary</t>
  </si>
  <si>
    <t>Current tax</t>
  </si>
  <si>
    <t>Deferred income tax</t>
  </si>
  <si>
    <t>Tax rates</t>
  </si>
  <si>
    <t>Number of subsidiaries | subsidiary</t>
  </si>
  <si>
    <t>Reconciliation of reported income tax expense to the theoretical tax amount</t>
  </si>
  <si>
    <t>Tax calculated at the statutory tax rate of the Company</t>
  </si>
  <si>
    <t>Different tax rates available in different jurisdictions</t>
  </si>
  <si>
    <t>Tax valuation allowance</t>
  </si>
  <si>
    <t>Preferential tax deduction</t>
  </si>
  <si>
    <t>Expenses not deductible for tax purposes</t>
  </si>
  <si>
    <t>Utilization of previously unrecognized tax losses</t>
  </si>
  <si>
    <t>Withholding tax on undistributed earnings of PRC entities</t>
  </si>
  <si>
    <t>Hong Kong</t>
  </si>
  <si>
    <t>Income tax rate (as a percent)</t>
  </si>
  <si>
    <t>16.50%</t>
  </si>
  <si>
    <t>PRC</t>
  </si>
  <si>
    <t>Dividends declared withholding tax rate (as a percent)</t>
  </si>
  <si>
    <t>Lower withholding tax rate (as a percent)</t>
  </si>
  <si>
    <t>Minimum equity interest of foreign investor required for lower withholding tax rate (as a percent)</t>
  </si>
  <si>
    <t>Distributable reserves expected to be distributed as dividends (as a percent)</t>
  </si>
  <si>
    <t>100.00%</t>
  </si>
  <si>
    <t>Income Taxes - Significant Components of Deferred Tax Assets and Liabilities (Details) - USD ($) $ in Thousands</t>
  </si>
  <si>
    <t>Tax losses</t>
  </si>
  <si>
    <t>Total deferred tax assets</t>
  </si>
  <si>
    <t>Less: Valuation allowance</t>
  </si>
  <si>
    <t>Undistributed earnings from PRC entities</t>
  </si>
  <si>
    <t>Income Taxes - Movements in Deferred Tax Assets and Liabilities (Details) - USD ($) $ in Thousands</t>
  </si>
  <si>
    <t>Movements in deferred tax assets and liabilities</t>
  </si>
  <si>
    <t>Utilization of previously recognized withholding tax on undistributed earnings</t>
  </si>
  <si>
    <t>(Charged)/Credited to the consolidated statements of operations</t>
  </si>
  <si>
    <t>Deferred tax on amortization of intangible assets</t>
  </si>
  <si>
    <t>Deferred tax on provision for assets</t>
  </si>
  <si>
    <t>Income Taxes - Deferred Tax Valuation Allowance (Details) - USD ($) $ in Thousands</t>
  </si>
  <si>
    <t>Deferred tax valuation allowance:</t>
  </si>
  <si>
    <t>At January 1</t>
  </si>
  <si>
    <t>Charged to consolidated statements of operations</t>
  </si>
  <si>
    <t>Income Taxes - Income Tax Payable (Details) - USD ($) $ in Thousands</t>
  </si>
  <si>
    <t>Withholding tax upon dividend declaration from PRC entities</t>
  </si>
  <si>
    <t>Tax paid</t>
  </si>
  <si>
    <t>(Losses)/Earnings per Share (Details) - USD ($) $ / shares in Units, $ in Thousands</t>
  </si>
  <si>
    <t>Basic (losses)/earnings per share</t>
  </si>
  <si>
    <t>Weighted average number of outstanding ordinary shares in issue</t>
  </si>
  <si>
    <t>(Losses)/earnings per share attributable to ordinary shareholders of the Company (US$ per share)</t>
  </si>
  <si>
    <t>Diluted (losses)/earnings per share</t>
  </si>
  <si>
    <t>Adjustment for share options and LTIP</t>
  </si>
  <si>
    <t>Weighted average number of outstanding ordinary shares in issue, diluted</t>
  </si>
  <si>
    <t>Net (loss)/income attributable to ordinary shareholders of the Company</t>
  </si>
  <si>
    <t>Segment Reporting - Segment Information (Details) $ in Thousands</t>
  </si>
  <si>
    <t>Jun. 30, 2018USD ($)area</t>
  </si>
  <si>
    <t>Segment reporting</t>
  </si>
  <si>
    <t>Revenue from external customers</t>
  </si>
  <si>
    <t>Adjusted (LBIT)/EBIT</t>
  </si>
  <si>
    <t>Operating (loss)/profit</t>
  </si>
  <si>
    <t>Depreciation/amortization</t>
  </si>
  <si>
    <t>Additions to non-current assets (other than financial instrument and deferred tax assets)</t>
  </si>
  <si>
    <t>Segment information</t>
  </si>
  <si>
    <t>Leasehold land</t>
  </si>
  <si>
    <t>Other intangible asset</t>
  </si>
  <si>
    <t>Number of core business areas | area</t>
  </si>
  <si>
    <t>Reportable segment | Innovation Platform | Drug R&amp;D | PRC</t>
  </si>
  <si>
    <t>Reportable segment | Commercial Platform</t>
  </si>
  <si>
    <t>Reportable segment | Commercial Platform | Prescription Drugs | PRC</t>
  </si>
  <si>
    <t>Reportable segment | Commercial Platform | Consumer Health | PRC</t>
  </si>
  <si>
    <t>Reportable segment | Commercial Platform | Consumer Health | Hong Kong</t>
  </si>
  <si>
    <t>Unallocated</t>
  </si>
  <si>
    <t>Segment Reporting - Elimination (Details)</t>
  </si>
  <si>
    <t>Jun. 30, 2018USD ($)customer</t>
  </si>
  <si>
    <t>Jun. 30, 2017USD ($)customer</t>
  </si>
  <si>
    <t>Revenue from External Customers</t>
  </si>
  <si>
    <t>Number of customers accounted for more than 10% of revenue | customer</t>
  </si>
  <si>
    <t>Intersegment elimination | Consumer Health | PRC</t>
  </si>
  <si>
    <t>Segment Reporting - Reconciliation of Adjusted LBIT to net (loss)/income (Details) - USD ($) $ in Thousands</t>
  </si>
  <si>
    <t>Adjusted LBIT</t>
  </si>
  <si>
    <t>Note to Condensed Consolidated Statements of Cash Flows (Details) - USD ($) $ in Thousands</t>
  </si>
  <si>
    <t>Operating activities</t>
  </si>
  <si>
    <t>Adjustments to reconcile net (loss)/income to net cash used in/generated from operating activities</t>
  </si>
  <si>
    <t>Depreciation and amortization</t>
  </si>
  <si>
    <t>Share-based compensation expense-share options</t>
  </si>
  <si>
    <t>Share-based compensation expense-LTIP</t>
  </si>
  <si>
    <t>Other adjustments</t>
  </si>
  <si>
    <t>Changes in working capital</t>
  </si>
  <si>
    <t>Other changes in working capital</t>
  </si>
  <si>
    <t>Total changes in working capital</t>
  </si>
  <si>
    <t>Litigation (Details)</t>
  </si>
  <si>
    <t>Jun. 30, 2018claim</t>
  </si>
  <si>
    <t>Number of claims or actions pe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0</v>
      </c>
    </row>
    <row r="4" spans="1:2">
      <c r="A4" s="4" t="s">
        <v>3</v>
      </c>
      <c r="B4" s="4" t="s">
        <v>4</v>
      </c>
    </row>
    <row r="5" spans="1:2">
      <c r="A5" s="4" t="s">
        <v>5</v>
      </c>
      <c r="B5" s="5" t="n">
        <v>1648257</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v>
      </c>
      <c r="B1" s="2" t="s">
        <v>1</v>
      </c>
    </row>
    <row r="2" spans="1:2">
      <c r="B2" s="2" t="s">
        <v>2</v>
      </c>
    </row>
    <row r="3" spans="1:2">
      <c r="A3" s="3" t="s">
        <v>26</v>
      </c>
    </row>
    <row r="4" spans="1:2">
      <c r="A4" s="4" t="s">
        <v>2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75329000</v>
      </c>
      <c r="C3" s="7" t="n">
        <v>85265000</v>
      </c>
    </row>
    <row r="4" spans="1:3">
      <c r="A4" s="4" t="s">
        <v>21</v>
      </c>
      <c r="B4" s="5" t="n">
        <v>247165000</v>
      </c>
      <c r="C4" s="5" t="n">
        <v>273031000</v>
      </c>
    </row>
    <row r="5" spans="1:3">
      <c r="A5" s="4" t="s">
        <v>22</v>
      </c>
      <c r="B5" s="5" t="n">
        <v>44419000</v>
      </c>
      <c r="C5" s="5" t="n">
        <v>38410000</v>
      </c>
    </row>
    <row r="6" spans="1:3">
      <c r="A6" s="4" t="s">
        <v>23</v>
      </c>
      <c r="B6" s="5" t="n">
        <v>2550000</v>
      </c>
      <c r="C6" s="5" t="n">
        <v>3860000</v>
      </c>
    </row>
    <row r="7" spans="1:3">
      <c r="A7" s="4" t="s">
        <v>24</v>
      </c>
      <c r="B7" s="5" t="n">
        <v>14315000</v>
      </c>
      <c r="C7" s="5" t="n">
        <v>11296000</v>
      </c>
    </row>
    <row r="8" spans="1:3">
      <c r="A8" s="4" t="s">
        <v>25</v>
      </c>
      <c r="B8" s="5" t="n">
        <v>1110000</v>
      </c>
      <c r="C8" s="5" t="n">
        <v>8544000</v>
      </c>
    </row>
    <row r="9" spans="1:3">
      <c r="A9" s="4" t="s">
        <v>26</v>
      </c>
      <c r="B9" s="5" t="n">
        <v>9788000</v>
      </c>
      <c r="C9" s="5" t="n">
        <v>11789000</v>
      </c>
    </row>
    <row r="10" spans="1:3">
      <c r="A10" s="4" t="s">
        <v>27</v>
      </c>
      <c r="B10" s="5" t="n">
        <v>394676000</v>
      </c>
      <c r="C10" s="5" t="n">
        <v>432195000</v>
      </c>
    </row>
    <row r="11" spans="1:3">
      <c r="A11" s="4" t="s">
        <v>28</v>
      </c>
      <c r="B11" s="5" t="n">
        <v>14416000</v>
      </c>
      <c r="C11" s="5" t="n">
        <v>14220000</v>
      </c>
    </row>
    <row r="12" spans="1:3">
      <c r="A12" s="4" t="s">
        <v>29</v>
      </c>
      <c r="B12" s="5" t="n">
        <v>681000</v>
      </c>
      <c r="C12" s="5" t="n">
        <v>633000</v>
      </c>
    </row>
    <row r="13" spans="1:3">
      <c r="A13" s="4" t="s">
        <v>30</v>
      </c>
      <c r="B13" s="5" t="n">
        <v>161589000</v>
      </c>
      <c r="C13" s="5" t="n">
        <v>144237000</v>
      </c>
    </row>
    <row r="14" spans="1:3">
      <c r="A14" s="4" t="s">
        <v>31</v>
      </c>
      <c r="B14" s="5" t="n">
        <v>6581000</v>
      </c>
      <c r="C14" s="5" t="n">
        <v>6647000</v>
      </c>
    </row>
    <row r="15" spans="1:3">
      <c r="A15" s="4" t="s">
        <v>32</v>
      </c>
      <c r="B15" s="5" t="n">
        <v>577943000</v>
      </c>
      <c r="C15" s="5" t="n">
        <v>597932000</v>
      </c>
    </row>
    <row r="16" spans="1:3">
      <c r="A16" s="3" t="s">
        <v>33</v>
      </c>
    </row>
    <row r="17" spans="1:3">
      <c r="A17" s="4" t="s">
        <v>34</v>
      </c>
      <c r="B17" s="5" t="n">
        <v>19308000</v>
      </c>
      <c r="C17" s="5" t="n">
        <v>24365000</v>
      </c>
    </row>
    <row r="18" spans="1:3">
      <c r="A18" s="4" t="s">
        <v>35</v>
      </c>
      <c r="B18" s="5" t="n">
        <v>49669000</v>
      </c>
      <c r="C18" s="5" t="n">
        <v>40953000</v>
      </c>
    </row>
    <row r="19" spans="1:3">
      <c r="A19" s="4" t="s">
        <v>36</v>
      </c>
      <c r="B19" s="5" t="n">
        <v>1167000</v>
      </c>
      <c r="C19" s="5" t="n">
        <v>979000</v>
      </c>
    </row>
    <row r="20" spans="1:3">
      <c r="A20" s="4" t="s">
        <v>37</v>
      </c>
      <c r="B20" s="5" t="n">
        <v>3753000</v>
      </c>
      <c r="C20" s="5" t="n">
        <v>1295000</v>
      </c>
    </row>
    <row r="21" spans="1:3">
      <c r="A21" s="4" t="s">
        <v>38</v>
      </c>
      <c r="B21" s="5" t="n">
        <v>10687000</v>
      </c>
      <c r="C21" s="5" t="n">
        <v>7021000</v>
      </c>
    </row>
    <row r="22" spans="1:3">
      <c r="A22" s="4" t="s">
        <v>39</v>
      </c>
      <c r="C22" s="5" t="n">
        <v>29987000</v>
      </c>
    </row>
    <row r="23" spans="1:3">
      <c r="A23" s="4" t="s">
        <v>40</v>
      </c>
      <c r="B23" s="5" t="n">
        <v>84584000</v>
      </c>
      <c r="C23" s="5" t="n">
        <v>104600000</v>
      </c>
    </row>
    <row r="24" spans="1:3">
      <c r="A24" s="4" t="s">
        <v>41</v>
      </c>
      <c r="B24" s="5" t="n">
        <v>5052000</v>
      </c>
      <c r="C24" s="5" t="n">
        <v>4452000</v>
      </c>
    </row>
    <row r="25" spans="1:3">
      <c r="A25" s="4" t="s">
        <v>42</v>
      </c>
      <c r="B25" s="5" t="n">
        <v>26692000</v>
      </c>
    </row>
    <row r="26" spans="1:3">
      <c r="A26" s="4" t="s">
        <v>37</v>
      </c>
      <c r="B26" s="5" t="n">
        <v>924000</v>
      </c>
      <c r="C26" s="5" t="n">
        <v>809000</v>
      </c>
    </row>
    <row r="27" spans="1:3">
      <c r="A27" s="4" t="s">
        <v>43</v>
      </c>
      <c r="B27" s="5" t="n">
        <v>2846000</v>
      </c>
      <c r="C27" s="5" t="n">
        <v>3105000</v>
      </c>
    </row>
    <row r="28" spans="1:3">
      <c r="A28" s="4" t="s">
        <v>44</v>
      </c>
      <c r="B28" s="5" t="n">
        <v>120098000</v>
      </c>
      <c r="C28" s="5" t="n">
        <v>112966000</v>
      </c>
    </row>
    <row r="29" spans="1:3">
      <c r="A29" s="4" t="s">
        <v>45</v>
      </c>
      <c r="B29" s="4" t="s">
        <v>46</v>
      </c>
      <c r="C29" s="4" t="s">
        <v>46</v>
      </c>
    </row>
    <row r="30" spans="1:3">
      <c r="A30" s="3" t="s">
        <v>47</v>
      </c>
    </row>
    <row r="31" spans="1:3">
      <c r="A31" s="4" t="s">
        <v>48</v>
      </c>
      <c r="B31" s="5" t="n">
        <v>66533000</v>
      </c>
      <c r="C31" s="5" t="n">
        <v>66447000</v>
      </c>
    </row>
    <row r="32" spans="1:3">
      <c r="A32" s="4" t="s">
        <v>49</v>
      </c>
      <c r="B32" s="5" t="n">
        <v>497517000</v>
      </c>
      <c r="C32" s="5" t="n">
        <v>496960000</v>
      </c>
    </row>
    <row r="33" spans="1:3">
      <c r="A33" s="4" t="s">
        <v>50</v>
      </c>
      <c r="B33" s="5" t="n">
        <v>-140890000</v>
      </c>
      <c r="C33" s="5" t="n">
        <v>-107104000</v>
      </c>
    </row>
    <row r="34" spans="1:3">
      <c r="A34" s="4" t="s">
        <v>51</v>
      </c>
      <c r="B34" s="5" t="n">
        <v>8571000</v>
      </c>
      <c r="C34" s="5" t="n">
        <v>5430000</v>
      </c>
    </row>
    <row r="35" spans="1:3">
      <c r="A35" s="4" t="s">
        <v>52</v>
      </c>
      <c r="B35" s="5" t="n">
        <v>431731000</v>
      </c>
      <c r="C35" s="5" t="n">
        <v>461733000</v>
      </c>
    </row>
    <row r="36" spans="1:3">
      <c r="A36" s="4" t="s">
        <v>53</v>
      </c>
      <c r="B36" s="5" t="n">
        <v>26114000</v>
      </c>
      <c r="C36" s="5" t="n">
        <v>23233000</v>
      </c>
    </row>
    <row r="37" spans="1:3">
      <c r="A37" s="4" t="s">
        <v>54</v>
      </c>
      <c r="B37" s="5" t="n">
        <v>457845000</v>
      </c>
      <c r="C37" s="5" t="n">
        <v>484966000</v>
      </c>
    </row>
    <row r="38" spans="1:3">
      <c r="A38" s="4" t="s">
        <v>55</v>
      </c>
      <c r="B38" s="7" t="n">
        <v>577943000</v>
      </c>
      <c r="C38" s="7" t="n">
        <v>5979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7</v>
      </c>
      <c r="B1" s="2" t="s">
        <v>1</v>
      </c>
    </row>
    <row r="2" spans="1:2">
      <c r="B2" s="2" t="s">
        <v>2</v>
      </c>
    </row>
    <row r="3" spans="1:2">
      <c r="A3" s="3" t="s">
        <v>97</v>
      </c>
    </row>
    <row r="4" spans="1:2">
      <c r="A4" s="4" t="s">
        <v>97</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3</v>
      </c>
      <c r="B1" s="2" t="s">
        <v>1</v>
      </c>
    </row>
    <row r="2" spans="1:2">
      <c r="B2" s="2" t="s">
        <v>2</v>
      </c>
    </row>
    <row r="3" spans="1:2">
      <c r="A3" s="3" t="s">
        <v>63</v>
      </c>
    </row>
    <row r="4" spans="1:2">
      <c r="A4" s="4" t="s">
        <v>63</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18</v>
      </c>
    </row>
    <row r="2" spans="1:3">
      <c r="A2" s="3" t="s">
        <v>57</v>
      </c>
    </row>
    <row r="3" spans="1:3">
      <c r="A3" s="4" t="s">
        <v>58</v>
      </c>
      <c r="B3" s="7" t="n">
        <v>1</v>
      </c>
      <c r="C3" s="7" t="n">
        <v>1</v>
      </c>
    </row>
    <row r="4" spans="1:3">
      <c r="A4" s="4" t="s">
        <v>59</v>
      </c>
      <c r="B4" s="5" t="n">
        <v>75000000</v>
      </c>
      <c r="C4" s="5" t="n">
        <v>75000000</v>
      </c>
    </row>
    <row r="5" spans="1:3">
      <c r="A5" s="4" t="s">
        <v>60</v>
      </c>
      <c r="B5" s="5" t="n">
        <v>66532683</v>
      </c>
      <c r="C5" s="5" t="n">
        <v>66447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02189</v>
      </c>
      <c r="C4" s="7" t="n">
        <v>126584</v>
      </c>
    </row>
    <row r="5" spans="1:3">
      <c r="A5" s="3" t="s">
        <v>65</v>
      </c>
    </row>
    <row r="6" spans="1:3">
      <c r="A6" s="4" t="s">
        <v>66</v>
      </c>
      <c r="B6" s="5" t="n">
        <v>-69423</v>
      </c>
      <c r="C6" s="5" t="n">
        <v>-86528</v>
      </c>
    </row>
    <row r="7" spans="1:3">
      <c r="A7" s="4" t="s">
        <v>67</v>
      </c>
      <c r="B7" s="5" t="n">
        <v>-2455</v>
      </c>
      <c r="C7" s="5" t="n">
        <v>-2859</v>
      </c>
    </row>
    <row r="8" spans="1:3">
      <c r="A8" s="4" t="s">
        <v>68</v>
      </c>
      <c r="B8" s="5" t="n">
        <v>-60053</v>
      </c>
      <c r="C8" s="5" t="n">
        <v>-31566</v>
      </c>
    </row>
    <row r="9" spans="1:3">
      <c r="A9" s="4" t="s">
        <v>69</v>
      </c>
      <c r="B9" s="5" t="n">
        <v>-9392</v>
      </c>
      <c r="C9" s="5" t="n">
        <v>-9681</v>
      </c>
    </row>
    <row r="10" spans="1:3">
      <c r="A10" s="4" t="s">
        <v>70</v>
      </c>
      <c r="B10" s="5" t="n">
        <v>-14549</v>
      </c>
      <c r="C10" s="5" t="n">
        <v>-12015</v>
      </c>
    </row>
    <row r="11" spans="1:3">
      <c r="A11" s="4" t="s">
        <v>71</v>
      </c>
      <c r="B11" s="5" t="n">
        <v>-155872</v>
      </c>
      <c r="C11" s="5" t="n">
        <v>-142649</v>
      </c>
    </row>
    <row r="12" spans="1:3">
      <c r="A12" s="4" t="s">
        <v>72</v>
      </c>
      <c r="B12" s="5" t="n">
        <v>-53683</v>
      </c>
      <c r="C12" s="5" t="n">
        <v>-16065</v>
      </c>
    </row>
    <row r="13" spans="1:3">
      <c r="A13" s="4" t="s">
        <v>73</v>
      </c>
      <c r="B13" s="5" t="n">
        <v>3188</v>
      </c>
      <c r="C13" s="5" t="n">
        <v>-673</v>
      </c>
    </row>
    <row r="14" spans="1:3">
      <c r="A14" s="4" t="s">
        <v>74</v>
      </c>
      <c r="B14" s="5" t="n">
        <v>-50495</v>
      </c>
      <c r="C14" s="5" t="n">
        <v>-16738</v>
      </c>
    </row>
    <row r="15" spans="1:3">
      <c r="A15" s="4" t="s">
        <v>75</v>
      </c>
      <c r="B15" s="5" t="n">
        <v>-2680</v>
      </c>
      <c r="C15" s="5" t="n">
        <v>-1846</v>
      </c>
    </row>
    <row r="16" spans="1:3">
      <c r="A16" s="4" t="s">
        <v>76</v>
      </c>
      <c r="B16" s="5" t="n">
        <v>23050</v>
      </c>
      <c r="C16" s="5" t="n">
        <v>22269</v>
      </c>
    </row>
    <row r="17" spans="1:3">
      <c r="A17" s="4" t="s">
        <v>77</v>
      </c>
      <c r="B17" s="5" t="n">
        <v>-30125</v>
      </c>
      <c r="C17" s="5" t="n">
        <v>3685</v>
      </c>
    </row>
    <row r="18" spans="1:3">
      <c r="A18" s="4" t="s">
        <v>78</v>
      </c>
      <c r="B18" s="5" t="n">
        <v>-2566</v>
      </c>
      <c r="C18" s="5" t="n">
        <v>-2003</v>
      </c>
    </row>
    <row r="19" spans="1:3">
      <c r="A19" s="4" t="s">
        <v>79</v>
      </c>
      <c r="B19" s="7" t="n">
        <v>-32691</v>
      </c>
      <c r="C19" s="7" t="n">
        <v>1682</v>
      </c>
    </row>
    <row r="20" spans="1:3">
      <c r="A20" s="4" t="s">
        <v>80</v>
      </c>
      <c r="B20" s="8" t="n">
        <v>-0.49</v>
      </c>
      <c r="C20" s="8" t="n">
        <v>0.03</v>
      </c>
    </row>
    <row r="21" spans="1:3">
      <c r="A21" s="4" t="s">
        <v>81</v>
      </c>
      <c r="B21" s="8" t="n">
        <v>-0.49</v>
      </c>
      <c r="C21" s="8" t="n">
        <v>0.03</v>
      </c>
    </row>
    <row r="22" spans="1:3">
      <c r="A22" s="4" t="s">
        <v>82</v>
      </c>
      <c r="B22" s="5" t="n">
        <v>66389454</v>
      </c>
      <c r="C22" s="5" t="n">
        <v>60660846</v>
      </c>
    </row>
    <row r="23" spans="1:3">
      <c r="A23" s="4" t="s">
        <v>83</v>
      </c>
      <c r="B23" s="5" t="n">
        <v>66389454</v>
      </c>
      <c r="C23" s="5" t="n">
        <v>61134539</v>
      </c>
    </row>
    <row r="24" spans="1:3">
      <c r="A24" s="4" t="s">
        <v>84</v>
      </c>
    </row>
    <row r="25" spans="1:3">
      <c r="A25" s="3" t="s">
        <v>63</v>
      </c>
    </row>
    <row r="26" spans="1:3">
      <c r="A26" s="4" t="s">
        <v>64</v>
      </c>
      <c r="B26" s="7" t="n">
        <v>85116</v>
      </c>
      <c r="C26" s="7" t="n">
        <v>99950</v>
      </c>
    </row>
    <row r="27" spans="1:3">
      <c r="A27" s="4" t="s">
        <v>85</v>
      </c>
    </row>
    <row r="28" spans="1:3">
      <c r="A28" s="3" t="s">
        <v>63</v>
      </c>
    </row>
    <row r="29" spans="1:3">
      <c r="A29" s="4" t="s">
        <v>64</v>
      </c>
      <c r="B29" s="5" t="n">
        <v>3449</v>
      </c>
      <c r="C29" s="5" t="n">
        <v>3908</v>
      </c>
    </row>
    <row r="30" spans="1:3">
      <c r="A30" s="4" t="s">
        <v>86</v>
      </c>
    </row>
    <row r="31" spans="1:3">
      <c r="A31" s="3" t="s">
        <v>63</v>
      </c>
    </row>
    <row r="32" spans="1:3">
      <c r="A32" s="4" t="s">
        <v>64</v>
      </c>
      <c r="B32" s="5" t="n">
        <v>8548</v>
      </c>
      <c r="C32" s="5" t="n">
        <v>17843</v>
      </c>
    </row>
    <row r="33" spans="1:3">
      <c r="A33" s="4" t="s">
        <v>87</v>
      </c>
    </row>
    <row r="34" spans="1:3">
      <c r="A34" s="3" t="s">
        <v>63</v>
      </c>
    </row>
    <row r="35" spans="1:3">
      <c r="A35" s="4" t="s">
        <v>64</v>
      </c>
      <c r="B35" s="7" t="n">
        <v>5076</v>
      </c>
      <c r="C35" s="7" t="n">
        <v>4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68</v>
      </c>
    </row>
    <row r="4" spans="1:2">
      <c r="A4" s="4" t="s">
        <v>248</v>
      </c>
      <c r="B4" s="4" t="s">
        <v>249</v>
      </c>
    </row>
    <row r="5" spans="1:2">
      <c r="A5" s="4" t="s">
        <v>250</v>
      </c>
      <c r="B5" s="4" t="s">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97</v>
      </c>
    </row>
    <row r="4" spans="1:2">
      <c r="A4" s="4" t="s">
        <v>252</v>
      </c>
      <c r="B4" s="4" t="s">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3" t="s">
        <v>171</v>
      </c>
    </row>
    <row r="5" spans="1:2">
      <c r="A5" s="4" t="s">
        <v>256</v>
      </c>
      <c r="B5" s="4" t="s">
        <v>257</v>
      </c>
    </row>
    <row r="6" spans="1:2">
      <c r="A6" s="4" t="s">
        <v>258</v>
      </c>
      <c r="B6" s="4" t="s">
        <v>259</v>
      </c>
    </row>
    <row r="7" spans="1:2">
      <c r="A7" s="4" t="s">
        <v>260</v>
      </c>
      <c r="B7" s="4" t="s">
        <v>261</v>
      </c>
    </row>
    <row r="8" spans="1:2">
      <c r="A8" s="4" t="s">
        <v>262</v>
      </c>
      <c r="B8" s="4" t="s">
        <v>263</v>
      </c>
    </row>
    <row r="9" spans="1:2">
      <c r="A9" s="4" t="s">
        <v>264</v>
      </c>
    </row>
    <row r="10" spans="1:2">
      <c r="A10" s="3" t="s">
        <v>171</v>
      </c>
    </row>
    <row r="11" spans="1:2">
      <c r="A11" s="4" t="s">
        <v>265</v>
      </c>
      <c r="B11" s="4" t="s">
        <v>266</v>
      </c>
    </row>
    <row r="12" spans="1:2">
      <c r="A12" s="4" t="s">
        <v>262</v>
      </c>
      <c r="B12" s="4" t="s">
        <v>2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198</v>
      </c>
    </row>
    <row r="7" spans="1:2">
      <c r="A7" s="4" t="s">
        <v>199</v>
      </c>
      <c r="B7" s="4" t="s">
        <v>200</v>
      </c>
    </row>
    <row r="8" spans="1:2">
      <c r="A8" s="4" t="s">
        <v>275</v>
      </c>
    </row>
    <row r="9" spans="1:2">
      <c r="A9" s="4" t="s">
        <v>276</v>
      </c>
      <c r="B9" s="4" t="s">
        <v>277</v>
      </c>
    </row>
    <row r="10" spans="1:2">
      <c r="A10" s="4" t="s">
        <v>278</v>
      </c>
    </row>
    <row r="11" spans="1:2">
      <c r="A11" s="4" t="s">
        <v>199</v>
      </c>
      <c r="B11" s="4" t="s">
        <v>279</v>
      </c>
    </row>
    <row r="12" spans="1:2">
      <c r="A12" s="4" t="s">
        <v>280</v>
      </c>
    </row>
    <row r="13" spans="1:2">
      <c r="A13" s="4" t="s">
        <v>276</v>
      </c>
      <c r="B13" s="4" t="s">
        <v>281</v>
      </c>
    </row>
    <row r="14" spans="1:2">
      <c r="A14" s="4" t="s">
        <v>282</v>
      </c>
    </row>
    <row r="15" spans="1:2">
      <c r="A15" s="4" t="s">
        <v>199</v>
      </c>
      <c r="B15" s="4" t="s">
        <v>2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74</v>
      </c>
    </row>
    <row r="4" spans="1:2">
      <c r="A4" s="4" t="s">
        <v>285</v>
      </c>
      <c r="B4"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2</v>
      </c>
    </row>
    <row r="3" spans="1:3">
      <c r="A3" s="3" t="s">
        <v>89</v>
      </c>
    </row>
    <row r="4" spans="1:3">
      <c r="A4" s="4" t="s">
        <v>77</v>
      </c>
      <c r="B4" s="7" t="n">
        <v>-30125</v>
      </c>
      <c r="C4" s="7" t="n">
        <v>3685</v>
      </c>
    </row>
    <row r="5" spans="1:3">
      <c r="A5" s="3" t="s">
        <v>90</v>
      </c>
    </row>
    <row r="6" spans="1:3">
      <c r="A6" s="4" t="s">
        <v>91</v>
      </c>
      <c r="B6" s="5" t="n">
        <v>3445</v>
      </c>
      <c r="C6" s="5" t="n">
        <v>3308</v>
      </c>
    </row>
    <row r="7" spans="1:3">
      <c r="A7" s="4" t="s">
        <v>92</v>
      </c>
      <c r="B7" s="5" t="n">
        <v>-26680</v>
      </c>
      <c r="C7" s="5" t="n">
        <v>6993</v>
      </c>
    </row>
    <row r="8" spans="1:3">
      <c r="A8" s="4" t="s">
        <v>93</v>
      </c>
      <c r="B8" s="5" t="n">
        <v>-2870</v>
      </c>
      <c r="C8" s="5" t="n">
        <v>-2367</v>
      </c>
    </row>
    <row r="9" spans="1:3">
      <c r="A9" s="4" t="s">
        <v>94</v>
      </c>
      <c r="B9" s="7" t="n">
        <v>-29550</v>
      </c>
      <c r="C9" s="7" t="n">
        <v>4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7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18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18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84</v>
      </c>
    </row>
    <row r="4" spans="1:2">
      <c r="A4" s="4" t="s">
        <v>320</v>
      </c>
      <c r="B4" s="4" t="s">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322</v>
      </c>
      <c r="B1" s="2" t="s">
        <v>1</v>
      </c>
    </row>
    <row r="2" spans="1:5">
      <c r="B2" s="2" t="s">
        <v>2</v>
      </c>
      <c r="C2" s="2" t="s">
        <v>62</v>
      </c>
      <c r="D2" s="2" t="s">
        <v>18</v>
      </c>
      <c r="E2" s="2" t="s">
        <v>323</v>
      </c>
    </row>
    <row r="3" spans="1:5">
      <c r="A3" s="3" t="s">
        <v>145</v>
      </c>
    </row>
    <row r="4" spans="1:5">
      <c r="A4" s="4" t="s">
        <v>50</v>
      </c>
      <c r="B4" s="7" t="n">
        <v>140890000</v>
      </c>
      <c r="D4" s="7" t="n">
        <v>107104000</v>
      </c>
    </row>
    <row r="5" spans="1:5">
      <c r="A5" s="4" t="s">
        <v>20</v>
      </c>
      <c r="B5" s="5" t="n">
        <v>75329000</v>
      </c>
      <c r="C5" s="7" t="n">
        <v>112532000</v>
      </c>
      <c r="D5" s="5" t="n">
        <v>85265000</v>
      </c>
      <c r="E5" s="7" t="n">
        <v>79431000</v>
      </c>
    </row>
    <row r="6" spans="1:5">
      <c r="A6" s="4" t="s">
        <v>21</v>
      </c>
      <c r="B6" s="5" t="n">
        <v>247165000</v>
      </c>
      <c r="D6" s="5" t="n">
        <v>273031000</v>
      </c>
    </row>
    <row r="7" spans="1:5">
      <c r="A7" s="4" t="s">
        <v>324</v>
      </c>
      <c r="B7" s="5" t="n">
        <v>94359000</v>
      </c>
      <c r="D7" s="7" t="n">
        <v>121282000</v>
      </c>
    </row>
    <row r="8" spans="1:5">
      <c r="A8" s="4" t="s">
        <v>325</v>
      </c>
      <c r="B8" s="7" t="n">
        <v>23526000</v>
      </c>
      <c r="C8" s="7" t="n">
        <v>4261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6</v>
      </c>
      <c r="B1" s="2" t="s">
        <v>1</v>
      </c>
    </row>
    <row r="2" spans="1:5">
      <c r="B2" s="2" t="s">
        <v>2</v>
      </c>
      <c r="C2" s="2" t="s">
        <v>62</v>
      </c>
      <c r="D2" s="2" t="s">
        <v>18</v>
      </c>
      <c r="E2" s="2" t="s">
        <v>323</v>
      </c>
    </row>
    <row r="3" spans="1:5">
      <c r="A3" s="3" t="s">
        <v>327</v>
      </c>
    </row>
    <row r="4" spans="1:5">
      <c r="A4" s="4" t="s">
        <v>19</v>
      </c>
      <c r="B4" s="7" t="n">
        <v>394676000</v>
      </c>
      <c r="D4" s="7" t="n">
        <v>432195000</v>
      </c>
    </row>
    <row r="5" spans="1:5">
      <c r="A5" s="4" t="s">
        <v>328</v>
      </c>
      <c r="B5" s="5" t="n">
        <v>183267000</v>
      </c>
    </row>
    <row r="6" spans="1:5">
      <c r="A6" s="4" t="s">
        <v>32</v>
      </c>
      <c r="B6" s="5" t="n">
        <v>577943000</v>
      </c>
      <c r="D6" s="5" t="n">
        <v>597932000</v>
      </c>
    </row>
    <row r="7" spans="1:5">
      <c r="A7" s="3" t="s">
        <v>33</v>
      </c>
    </row>
    <row r="8" spans="1:5">
      <c r="A8" s="4" t="s">
        <v>35</v>
      </c>
      <c r="B8" s="5" t="n">
        <v>49669000</v>
      </c>
      <c r="D8" s="5" t="n">
        <v>40953000</v>
      </c>
    </row>
    <row r="9" spans="1:5">
      <c r="A9" s="4" t="s">
        <v>37</v>
      </c>
      <c r="B9" s="5" t="n">
        <v>3753000</v>
      </c>
      <c r="D9" s="5" t="n">
        <v>1295000</v>
      </c>
    </row>
    <row r="10" spans="1:5">
      <c r="A10" s="4" t="s">
        <v>329</v>
      </c>
      <c r="B10" s="5" t="n">
        <v>31162000</v>
      </c>
    </row>
    <row r="11" spans="1:5">
      <c r="A11" s="4" t="s">
        <v>40</v>
      </c>
      <c r="B11" s="5" t="n">
        <v>84584000</v>
      </c>
      <c r="D11" s="5" t="n">
        <v>104600000</v>
      </c>
    </row>
    <row r="12" spans="1:5">
      <c r="A12" s="4" t="s">
        <v>37</v>
      </c>
      <c r="B12" s="5" t="n">
        <v>924000</v>
      </c>
      <c r="D12" s="5" t="n">
        <v>809000</v>
      </c>
    </row>
    <row r="13" spans="1:5">
      <c r="A13" s="4" t="s">
        <v>330</v>
      </c>
      <c r="B13" s="5" t="n">
        <v>34590000</v>
      </c>
    </row>
    <row r="14" spans="1:5">
      <c r="A14" s="4" t="s">
        <v>44</v>
      </c>
      <c r="B14" s="5" t="n">
        <v>120098000</v>
      </c>
      <c r="D14" s="5" t="n">
        <v>112966000</v>
      </c>
    </row>
    <row r="15" spans="1:5">
      <c r="A15" s="3" t="s">
        <v>47</v>
      </c>
    </row>
    <row r="16" spans="1:5">
      <c r="A16" s="4" t="s">
        <v>50</v>
      </c>
      <c r="B16" s="5" t="n">
        <v>-140890000</v>
      </c>
      <c r="D16" s="5" t="n">
        <v>-107104000</v>
      </c>
    </row>
    <row r="17" spans="1:5">
      <c r="A17" s="4" t="s">
        <v>51</v>
      </c>
      <c r="B17" s="5" t="n">
        <v>8571000</v>
      </c>
      <c r="D17" s="5" t="n">
        <v>5430000</v>
      </c>
    </row>
    <row r="18" spans="1:5">
      <c r="A18" s="4" t="s">
        <v>331</v>
      </c>
      <c r="B18" s="5" t="n">
        <v>564050000</v>
      </c>
    </row>
    <row r="19" spans="1:5">
      <c r="A19" s="4" t="s">
        <v>52</v>
      </c>
      <c r="B19" s="5" t="n">
        <v>431731000</v>
      </c>
      <c r="D19" s="5" t="n">
        <v>461733000</v>
      </c>
    </row>
    <row r="20" spans="1:5">
      <c r="A20" s="4" t="s">
        <v>53</v>
      </c>
      <c r="B20" s="5" t="n">
        <v>26114000</v>
      </c>
      <c r="D20" s="5" t="n">
        <v>23233000</v>
      </c>
    </row>
    <row r="21" spans="1:5">
      <c r="A21" s="4" t="s">
        <v>54</v>
      </c>
      <c r="B21" s="5" t="n">
        <v>457845000</v>
      </c>
      <c r="C21" s="7" t="n">
        <v>211501000</v>
      </c>
      <c r="D21" s="5" t="n">
        <v>484966000</v>
      </c>
      <c r="E21" s="7" t="n">
        <v>204060000</v>
      </c>
    </row>
    <row r="22" spans="1:5">
      <c r="A22" s="4" t="s">
        <v>55</v>
      </c>
      <c r="B22" s="5" t="n">
        <v>577943000</v>
      </c>
      <c r="D22" s="5" t="n">
        <v>597932000</v>
      </c>
    </row>
    <row r="23" spans="1:5">
      <c r="A23" s="3" t="s">
        <v>332</v>
      </c>
    </row>
    <row r="24" spans="1:5">
      <c r="A24" s="4" t="s">
        <v>64</v>
      </c>
      <c r="B24" s="5" t="n">
        <v>102189000</v>
      </c>
      <c r="C24" s="5" t="n">
        <v>126584000</v>
      </c>
    </row>
    <row r="25" spans="1:5">
      <c r="A25" s="4" t="s">
        <v>333</v>
      </c>
      <c r="B25" s="5" t="n">
        <v>-155872000</v>
      </c>
      <c r="C25" s="5" t="n">
        <v>-142649000</v>
      </c>
    </row>
    <row r="26" spans="1:5">
      <c r="A26" s="4" t="s">
        <v>72</v>
      </c>
      <c r="B26" s="5" t="n">
        <v>-53683000</v>
      </c>
      <c r="C26" s="5" t="n">
        <v>-16065000</v>
      </c>
    </row>
    <row r="27" spans="1:5">
      <c r="A27" s="4" t="s">
        <v>334</v>
      </c>
      <c r="B27" s="5" t="n">
        <v>3188000</v>
      </c>
      <c r="C27" s="5" t="n">
        <v>-673000</v>
      </c>
    </row>
    <row r="28" spans="1:5">
      <c r="A28" s="4" t="s">
        <v>74</v>
      </c>
      <c r="B28" s="5" t="n">
        <v>-50495000</v>
      </c>
      <c r="C28" s="5" t="n">
        <v>-16738000</v>
      </c>
    </row>
    <row r="29" spans="1:5">
      <c r="A29" s="4" t="s">
        <v>75</v>
      </c>
      <c r="B29" s="5" t="n">
        <v>-2680000</v>
      </c>
      <c r="C29" s="5" t="n">
        <v>-1846000</v>
      </c>
    </row>
    <row r="30" spans="1:5">
      <c r="A30" s="4" t="s">
        <v>76</v>
      </c>
      <c r="B30" s="5" t="n">
        <v>23050000</v>
      </c>
      <c r="C30" s="5" t="n">
        <v>22269000</v>
      </c>
    </row>
    <row r="31" spans="1:5">
      <c r="A31" s="4" t="s">
        <v>77</v>
      </c>
      <c r="B31" s="5" t="n">
        <v>-30125000</v>
      </c>
      <c r="C31" s="5" t="n">
        <v>3685000</v>
      </c>
    </row>
    <row r="32" spans="1:5">
      <c r="A32" s="4" t="s">
        <v>78</v>
      </c>
      <c r="B32" s="5" t="n">
        <v>-2566000</v>
      </c>
      <c r="C32" s="5" t="n">
        <v>-2003000</v>
      </c>
    </row>
    <row r="33" spans="1:5">
      <c r="A33" s="4" t="s">
        <v>79</v>
      </c>
      <c r="B33" s="5" t="n">
        <v>-32691000</v>
      </c>
      <c r="C33" s="5" t="n">
        <v>1682000</v>
      </c>
    </row>
    <row r="34" spans="1:5">
      <c r="A34" s="3" t="s">
        <v>335</v>
      </c>
    </row>
    <row r="35" spans="1:5">
      <c r="A35" s="4" t="s">
        <v>336</v>
      </c>
      <c r="B35" s="5" t="n">
        <v>-30125000</v>
      </c>
      <c r="C35" s="5" t="n">
        <v>3685000</v>
      </c>
    </row>
    <row r="36" spans="1:5">
      <c r="A36" s="4" t="s">
        <v>90</v>
      </c>
      <c r="B36" s="5" t="n">
        <v>3445000</v>
      </c>
    </row>
    <row r="37" spans="1:5">
      <c r="A37" s="4" t="s">
        <v>92</v>
      </c>
      <c r="B37" s="5" t="n">
        <v>-26680000</v>
      </c>
      <c r="C37" s="5" t="n">
        <v>6993000</v>
      </c>
    </row>
    <row r="38" spans="1:5">
      <c r="A38" s="4" t="s">
        <v>93</v>
      </c>
      <c r="B38" s="5" t="n">
        <v>-2870000</v>
      </c>
      <c r="C38" s="5" t="n">
        <v>-2367000</v>
      </c>
    </row>
    <row r="39" spans="1:5">
      <c r="A39" s="4" t="s">
        <v>94</v>
      </c>
      <c r="B39" s="5" t="n">
        <v>-29550000</v>
      </c>
      <c r="C39" s="5" t="n">
        <v>4626000</v>
      </c>
    </row>
    <row r="40" spans="1:5">
      <c r="A40" s="3" t="s">
        <v>124</v>
      </c>
    </row>
    <row r="41" spans="1:5">
      <c r="A41" s="4" t="s">
        <v>125</v>
      </c>
      <c r="B41" s="5" t="n">
        <v>-18596000</v>
      </c>
      <c r="C41" s="5" t="n">
        <v>19422000</v>
      </c>
    </row>
    <row r="42" spans="1:5">
      <c r="A42" s="4" t="s">
        <v>337</v>
      </c>
      <c r="B42" s="5" t="n">
        <v>15787000</v>
      </c>
      <c r="C42" s="5" t="n">
        <v>14225000</v>
      </c>
    </row>
    <row r="43" spans="1:5">
      <c r="A43" s="4" t="s">
        <v>338</v>
      </c>
      <c r="B43" s="7" t="n">
        <v>-7842000</v>
      </c>
      <c r="C43" s="5" t="n">
        <v>-1243000</v>
      </c>
    </row>
    <row r="44" spans="1:5">
      <c r="A44" s="4" t="s">
        <v>339</v>
      </c>
    </row>
    <row r="45" spans="1:5">
      <c r="A45" s="3" t="s">
        <v>124</v>
      </c>
    </row>
    <row r="46" spans="1:5">
      <c r="A46" s="4" t="s">
        <v>340</v>
      </c>
      <c r="B46" s="4" t="s">
        <v>341</v>
      </c>
    </row>
    <row r="47" spans="1:5">
      <c r="A47" s="4" t="s">
        <v>342</v>
      </c>
    </row>
    <row r="48" spans="1:5">
      <c r="A48" s="3" t="s">
        <v>124</v>
      </c>
    </row>
    <row r="49" spans="1:5">
      <c r="A49" s="4" t="s">
        <v>340</v>
      </c>
      <c r="B49" s="4" t="s">
        <v>343</v>
      </c>
    </row>
    <row r="50" spans="1:5">
      <c r="A50" s="4" t="s">
        <v>99</v>
      </c>
    </row>
    <row r="51" spans="1:5">
      <c r="A51" s="3" t="s">
        <v>47</v>
      </c>
    </row>
    <row r="52" spans="1:5">
      <c r="A52" s="4" t="s">
        <v>54</v>
      </c>
      <c r="B52" s="7" t="n">
        <v>-140890000</v>
      </c>
      <c r="C52" s="5" t="n">
        <v>-78685000</v>
      </c>
      <c r="D52" s="5" t="n">
        <v>-107104000</v>
      </c>
      <c r="E52" s="7" t="n">
        <v>-80357000</v>
      </c>
    </row>
    <row r="53" spans="1:5">
      <c r="A53" s="3" t="s">
        <v>332</v>
      </c>
    </row>
    <row r="54" spans="1:5">
      <c r="A54" s="4" t="s">
        <v>77</v>
      </c>
      <c r="B54" s="5" t="n">
        <v>-32691000</v>
      </c>
      <c r="C54" s="5" t="n">
        <v>1682000</v>
      </c>
    </row>
    <row r="55" spans="1:5">
      <c r="A55" s="3" t="s">
        <v>335</v>
      </c>
    </row>
    <row r="56" spans="1:5">
      <c r="A56" s="4" t="s">
        <v>336</v>
      </c>
      <c r="B56" s="5" t="n">
        <v>-32691000</v>
      </c>
      <c r="C56" s="7" t="n">
        <v>1682000</v>
      </c>
    </row>
    <row r="57" spans="1:5">
      <c r="A57" s="4" t="s">
        <v>198</v>
      </c>
    </row>
    <row r="58" spans="1:5">
      <c r="A58" s="4" t="s">
        <v>344</v>
      </c>
      <c r="D58" s="5" t="n">
        <v>-1083000</v>
      </c>
    </row>
    <row r="59" spans="1:5">
      <c r="A59" s="4" t="s">
        <v>345</v>
      </c>
    </row>
    <row r="60" spans="1:5">
      <c r="A60" s="3" t="s">
        <v>33</v>
      </c>
    </row>
    <row r="61" spans="1:5">
      <c r="A61" s="4" t="s">
        <v>35</v>
      </c>
      <c r="B61" s="5" t="n">
        <v>1754000</v>
      </c>
    </row>
    <row r="62" spans="1:5">
      <c r="A62" s="4" t="s">
        <v>37</v>
      </c>
      <c r="B62" s="5" t="n">
        <v>-2434000</v>
      </c>
    </row>
    <row r="63" spans="1:5">
      <c r="A63" s="4" t="s">
        <v>40</v>
      </c>
      <c r="B63" s="5" t="n">
        <v>-680000</v>
      </c>
    </row>
    <row r="64" spans="1:5">
      <c r="A64" s="4" t="s">
        <v>37</v>
      </c>
      <c r="B64" s="5" t="n">
        <v>-267000</v>
      </c>
    </row>
    <row r="65" spans="1:5">
      <c r="A65" s="4" t="s">
        <v>44</v>
      </c>
      <c r="B65" s="5" t="n">
        <v>-947000</v>
      </c>
    </row>
    <row r="66" spans="1:5">
      <c r="A66" s="3" t="s">
        <v>47</v>
      </c>
    </row>
    <row r="67" spans="1:5">
      <c r="A67" s="4" t="s">
        <v>50</v>
      </c>
      <c r="B67" s="5" t="n">
        <v>916000</v>
      </c>
    </row>
    <row r="68" spans="1:5">
      <c r="A68" s="4" t="s">
        <v>51</v>
      </c>
      <c r="B68" s="5" t="n">
        <v>28000</v>
      </c>
    </row>
    <row r="69" spans="1:5">
      <c r="A69" s="4" t="s">
        <v>52</v>
      </c>
      <c r="B69" s="5" t="n">
        <v>944000</v>
      </c>
    </row>
    <row r="70" spans="1:5">
      <c r="A70" s="4" t="s">
        <v>53</v>
      </c>
      <c r="B70" s="5" t="n">
        <v>3000</v>
      </c>
    </row>
    <row r="71" spans="1:5">
      <c r="A71" s="4" t="s">
        <v>54</v>
      </c>
      <c r="B71" s="5" t="n">
        <v>947000</v>
      </c>
    </row>
    <row r="72" spans="1:5">
      <c r="A72" s="3" t="s">
        <v>332</v>
      </c>
    </row>
    <row r="73" spans="1:5">
      <c r="A73" s="4" t="s">
        <v>64</v>
      </c>
      <c r="B73" s="5" t="n">
        <v>-164000</v>
      </c>
    </row>
    <row r="74" spans="1:5">
      <c r="A74" s="4" t="s">
        <v>72</v>
      </c>
      <c r="B74" s="5" t="n">
        <v>-164000</v>
      </c>
    </row>
    <row r="75" spans="1:5">
      <c r="A75" s="4" t="s">
        <v>74</v>
      </c>
      <c r="B75" s="5" t="n">
        <v>-164000</v>
      </c>
    </row>
    <row r="76" spans="1:5">
      <c r="A76" s="4" t="s">
        <v>77</v>
      </c>
      <c r="B76" s="5" t="n">
        <v>-164000</v>
      </c>
    </row>
    <row r="77" spans="1:5">
      <c r="A77" s="4" t="s">
        <v>79</v>
      </c>
      <c r="B77" s="5" t="n">
        <v>-164000</v>
      </c>
    </row>
    <row r="78" spans="1:5">
      <c r="A78" s="3" t="s">
        <v>335</v>
      </c>
    </row>
    <row r="79" spans="1:5">
      <c r="A79" s="4" t="s">
        <v>336</v>
      </c>
      <c r="B79" s="5" t="n">
        <v>-164000</v>
      </c>
    </row>
    <row r="80" spans="1:5">
      <c r="A80" s="4" t="s">
        <v>90</v>
      </c>
      <c r="B80" s="5" t="n">
        <v>28000</v>
      </c>
    </row>
    <row r="81" spans="1:5">
      <c r="A81" s="4" t="s">
        <v>92</v>
      </c>
      <c r="B81" s="5" t="n">
        <v>-136000</v>
      </c>
    </row>
    <row r="82" spans="1:5">
      <c r="A82" s="4" t="s">
        <v>94</v>
      </c>
      <c r="B82" s="5" t="n">
        <v>-136000</v>
      </c>
    </row>
    <row r="83" spans="1:5">
      <c r="A83" s="3" t="s">
        <v>124</v>
      </c>
    </row>
    <row r="84" spans="1:5">
      <c r="A84" s="4" t="s">
        <v>125</v>
      </c>
      <c r="B84" s="5" t="n">
        <v>0</v>
      </c>
    </row>
    <row r="85" spans="1:5">
      <c r="A85" s="4" t="s">
        <v>337</v>
      </c>
      <c r="B85" s="5" t="n">
        <v>0</v>
      </c>
    </row>
    <row r="86" spans="1:5">
      <c r="A86" s="4" t="s">
        <v>338</v>
      </c>
      <c r="B86" s="5" t="n">
        <v>0</v>
      </c>
    </row>
    <row r="87" spans="1:5">
      <c r="A87" s="4" t="s">
        <v>346</v>
      </c>
    </row>
    <row r="88" spans="1:5">
      <c r="A88" s="3" t="s">
        <v>327</v>
      </c>
    </row>
    <row r="89" spans="1:5">
      <c r="A89" s="4" t="s">
        <v>19</v>
      </c>
      <c r="B89" s="5" t="n">
        <v>394676000</v>
      </c>
    </row>
    <row r="90" spans="1:5">
      <c r="A90" s="4" t="s">
        <v>328</v>
      </c>
      <c r="B90" s="5" t="n">
        <v>183267000</v>
      </c>
    </row>
    <row r="91" spans="1:5">
      <c r="A91" s="4" t="s">
        <v>32</v>
      </c>
      <c r="B91" s="5" t="n">
        <v>577943000</v>
      </c>
    </row>
    <row r="92" spans="1:5">
      <c r="A92" s="3" t="s">
        <v>33</v>
      </c>
    </row>
    <row r="93" spans="1:5">
      <c r="A93" s="4" t="s">
        <v>35</v>
      </c>
      <c r="B93" s="5" t="n">
        <v>51423000</v>
      </c>
    </row>
    <row r="94" spans="1:5">
      <c r="A94" s="4" t="s">
        <v>37</v>
      </c>
      <c r="B94" s="5" t="n">
        <v>1319000</v>
      </c>
    </row>
    <row r="95" spans="1:5">
      <c r="A95" s="4" t="s">
        <v>329</v>
      </c>
      <c r="B95" s="5" t="n">
        <v>31162000</v>
      </c>
    </row>
    <row r="96" spans="1:5">
      <c r="A96" s="4" t="s">
        <v>40</v>
      </c>
      <c r="B96" s="5" t="n">
        <v>83904000</v>
      </c>
    </row>
    <row r="97" spans="1:5">
      <c r="A97" s="4" t="s">
        <v>37</v>
      </c>
      <c r="B97" s="5" t="n">
        <v>657000</v>
      </c>
    </row>
    <row r="98" spans="1:5">
      <c r="A98" s="4" t="s">
        <v>330</v>
      </c>
      <c r="B98" s="5" t="n">
        <v>34590000</v>
      </c>
    </row>
    <row r="99" spans="1:5">
      <c r="A99" s="4" t="s">
        <v>44</v>
      </c>
      <c r="B99" s="5" t="n">
        <v>119151000</v>
      </c>
    </row>
    <row r="100" spans="1:5">
      <c r="A100" s="3" t="s">
        <v>47</v>
      </c>
    </row>
    <row r="101" spans="1:5">
      <c r="A101" s="4" t="s">
        <v>50</v>
      </c>
      <c r="B101" s="5" t="n">
        <v>-139974000</v>
      </c>
    </row>
    <row r="102" spans="1:5">
      <c r="A102" s="4" t="s">
        <v>51</v>
      </c>
      <c r="B102" s="5" t="n">
        <v>8599000</v>
      </c>
    </row>
    <row r="103" spans="1:5">
      <c r="A103" s="4" t="s">
        <v>331</v>
      </c>
      <c r="B103" s="5" t="n">
        <v>564050000</v>
      </c>
    </row>
    <row r="104" spans="1:5">
      <c r="A104" s="4" t="s">
        <v>52</v>
      </c>
      <c r="B104" s="5" t="n">
        <v>432675000</v>
      </c>
    </row>
    <row r="105" spans="1:5">
      <c r="A105" s="4" t="s">
        <v>53</v>
      </c>
      <c r="B105" s="5" t="n">
        <v>26117000</v>
      </c>
    </row>
    <row r="106" spans="1:5">
      <c r="A106" s="4" t="s">
        <v>54</v>
      </c>
      <c r="B106" s="5" t="n">
        <v>458792000</v>
      </c>
    </row>
    <row r="107" spans="1:5">
      <c r="A107" s="4" t="s">
        <v>55</v>
      </c>
      <c r="B107" s="5" t="n">
        <v>577943000</v>
      </c>
    </row>
    <row r="108" spans="1:5">
      <c r="A108" s="3" t="s">
        <v>332</v>
      </c>
    </row>
    <row r="109" spans="1:5">
      <c r="A109" s="4" t="s">
        <v>64</v>
      </c>
      <c r="B109" s="5" t="n">
        <v>102025000</v>
      </c>
    </row>
    <row r="110" spans="1:5">
      <c r="A110" s="4" t="s">
        <v>333</v>
      </c>
      <c r="B110" s="5" t="n">
        <v>-155872000</v>
      </c>
    </row>
    <row r="111" spans="1:5">
      <c r="A111" s="4" t="s">
        <v>72</v>
      </c>
      <c r="B111" s="5" t="n">
        <v>-53847000</v>
      </c>
    </row>
    <row r="112" spans="1:5">
      <c r="A112" s="4" t="s">
        <v>334</v>
      </c>
      <c r="B112" s="5" t="n">
        <v>3188000</v>
      </c>
    </row>
    <row r="113" spans="1:5">
      <c r="A113" s="4" t="s">
        <v>74</v>
      </c>
      <c r="B113" s="5" t="n">
        <v>-50659000</v>
      </c>
    </row>
    <row r="114" spans="1:5">
      <c r="A114" s="4" t="s">
        <v>75</v>
      </c>
      <c r="B114" s="5" t="n">
        <v>-2680000</v>
      </c>
    </row>
    <row r="115" spans="1:5">
      <c r="A115" s="4" t="s">
        <v>76</v>
      </c>
      <c r="B115" s="5" t="n">
        <v>23050000</v>
      </c>
    </row>
    <row r="116" spans="1:5">
      <c r="A116" s="4" t="s">
        <v>77</v>
      </c>
      <c r="B116" s="5" t="n">
        <v>-30289000</v>
      </c>
    </row>
    <row r="117" spans="1:5">
      <c r="A117" s="4" t="s">
        <v>78</v>
      </c>
      <c r="B117" s="5" t="n">
        <v>-2566000</v>
      </c>
    </row>
    <row r="118" spans="1:5">
      <c r="A118" s="4" t="s">
        <v>79</v>
      </c>
      <c r="B118" s="5" t="n">
        <v>-32855000</v>
      </c>
    </row>
    <row r="119" spans="1:5">
      <c r="A119" s="3" t="s">
        <v>335</v>
      </c>
    </row>
    <row r="120" spans="1:5">
      <c r="A120" s="4" t="s">
        <v>336</v>
      </c>
      <c r="B120" s="5" t="n">
        <v>-30289000</v>
      </c>
    </row>
    <row r="121" spans="1:5">
      <c r="A121" s="4" t="s">
        <v>90</v>
      </c>
      <c r="B121" s="5" t="n">
        <v>3473000</v>
      </c>
    </row>
    <row r="122" spans="1:5">
      <c r="A122" s="4" t="s">
        <v>92</v>
      </c>
      <c r="B122" s="5" t="n">
        <v>-26816000</v>
      </c>
    </row>
    <row r="123" spans="1:5">
      <c r="A123" s="4" t="s">
        <v>93</v>
      </c>
      <c r="B123" s="5" t="n">
        <v>-2870000</v>
      </c>
    </row>
    <row r="124" spans="1:5">
      <c r="A124" s="4" t="s">
        <v>94</v>
      </c>
      <c r="B124" s="7" t="n">
        <v>-29686000</v>
      </c>
    </row>
    <row r="125" spans="1:5">
      <c r="A125" s="4" t="s">
        <v>347</v>
      </c>
    </row>
    <row r="126" spans="1:5">
      <c r="A126" s="4" t="s">
        <v>344</v>
      </c>
      <c r="D126" s="7" t="n">
        <v>-108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2</v>
      </c>
    </row>
    <row r="3" spans="1:3">
      <c r="A3" s="4" t="s">
        <v>349</v>
      </c>
    </row>
    <row r="4" spans="1:3">
      <c r="A4" s="4" t="s">
        <v>350</v>
      </c>
      <c r="B4" s="5" t="n">
        <v>0</v>
      </c>
      <c r="C4"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51</v>
      </c>
      <c r="B1" s="2" t="s">
        <v>1</v>
      </c>
      <c r="C1" s="2" t="s">
        <v>352</v>
      </c>
    </row>
    <row r="2" spans="1:5">
      <c r="B2" s="2" t="s">
        <v>2</v>
      </c>
      <c r="C2" s="2" t="s">
        <v>18</v>
      </c>
      <c r="D2" s="2" t="s">
        <v>62</v>
      </c>
      <c r="E2" s="2" t="s">
        <v>323</v>
      </c>
    </row>
    <row r="3" spans="1:5">
      <c r="A3" s="3" t="s">
        <v>149</v>
      </c>
    </row>
    <row r="4" spans="1:5">
      <c r="A4" s="4" t="s">
        <v>353</v>
      </c>
      <c r="B4" s="7" t="n">
        <v>57209000</v>
      </c>
      <c r="C4" s="7" t="n">
        <v>30018000</v>
      </c>
    </row>
    <row r="5" spans="1:5">
      <c r="A5" s="4" t="s">
        <v>354</v>
      </c>
      <c r="B5" s="5" t="n">
        <v>18120000</v>
      </c>
      <c r="C5" s="5" t="n">
        <v>55247000</v>
      </c>
    </row>
    <row r="6" spans="1:5">
      <c r="A6" s="4" t="s">
        <v>20</v>
      </c>
      <c r="B6" s="5" t="n">
        <v>75329000</v>
      </c>
      <c r="C6" s="5" t="n">
        <v>85265000</v>
      </c>
      <c r="D6" s="7" t="n">
        <v>112532000</v>
      </c>
      <c r="E6" s="7" t="n">
        <v>79431000</v>
      </c>
    </row>
    <row r="7" spans="1:5">
      <c r="A7" s="4" t="s">
        <v>355</v>
      </c>
    </row>
    <row r="8" spans="1:5">
      <c r="A8" s="3" t="s">
        <v>149</v>
      </c>
    </row>
    <row r="9" spans="1:5">
      <c r="A9" s="4" t="s">
        <v>20</v>
      </c>
      <c r="B9" s="5" t="n">
        <v>55761000</v>
      </c>
      <c r="C9" s="5" t="n">
        <v>66381000</v>
      </c>
    </row>
    <row r="10" spans="1:5">
      <c r="A10" s="4" t="s">
        <v>356</v>
      </c>
    </row>
    <row r="11" spans="1:5">
      <c r="A11" s="3" t="s">
        <v>149</v>
      </c>
    </row>
    <row r="12" spans="1:5">
      <c r="A12" s="4" t="s">
        <v>20</v>
      </c>
      <c r="B12" s="5" t="n">
        <v>15186000</v>
      </c>
      <c r="C12" s="5" t="n">
        <v>15140000</v>
      </c>
    </row>
    <row r="13" spans="1:5">
      <c r="A13" s="4" t="s">
        <v>357</v>
      </c>
    </row>
    <row r="14" spans="1:5">
      <c r="A14" s="3" t="s">
        <v>149</v>
      </c>
    </row>
    <row r="15" spans="1:5">
      <c r="A15" s="4" t="s">
        <v>20</v>
      </c>
      <c r="B15" s="5" t="n">
        <v>725000</v>
      </c>
      <c r="C15" s="5" t="n">
        <v>295000</v>
      </c>
    </row>
    <row r="16" spans="1:5">
      <c r="A16" s="4" t="s">
        <v>358</v>
      </c>
    </row>
    <row r="17" spans="1:5">
      <c r="A17" s="3" t="s">
        <v>149</v>
      </c>
    </row>
    <row r="18" spans="1:5">
      <c r="A18" s="4" t="s">
        <v>20</v>
      </c>
      <c r="B18" s="7" t="n">
        <v>3657000</v>
      </c>
      <c r="C18" s="7" t="n">
        <v>3449000</v>
      </c>
    </row>
    <row r="19" spans="1:5">
      <c r="A19" s="4" t="s">
        <v>359</v>
      </c>
    </row>
    <row r="20" spans="1:5">
      <c r="A20" s="3" t="s">
        <v>149</v>
      </c>
    </row>
    <row r="21" spans="1:5">
      <c r="A21" s="4" t="s">
        <v>360</v>
      </c>
      <c r="B21" s="4" t="s">
        <v>361</v>
      </c>
      <c r="C21" s="4" t="s">
        <v>362</v>
      </c>
    </row>
    <row r="22" spans="1:5">
      <c r="A22" s="4" t="s">
        <v>363</v>
      </c>
    </row>
    <row r="23" spans="1:5">
      <c r="A23" s="3" t="s">
        <v>149</v>
      </c>
    </row>
    <row r="24" spans="1:5">
      <c r="A24" s="4" t="s">
        <v>364</v>
      </c>
      <c r="B24" s="4" t="s">
        <v>365</v>
      </c>
      <c r="C24" s="4" t="s">
        <v>365</v>
      </c>
    </row>
    <row r="25" spans="1:5">
      <c r="A25" s="4" t="s">
        <v>366</v>
      </c>
    </row>
    <row r="26" spans="1:5">
      <c r="A26" s="3" t="s">
        <v>149</v>
      </c>
    </row>
    <row r="27" spans="1:5">
      <c r="A27" s="4" t="s">
        <v>364</v>
      </c>
      <c r="B27" s="4" t="s">
        <v>367</v>
      </c>
      <c r="C27"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68</v>
      </c>
      <c r="B1" s="2" t="s">
        <v>1</v>
      </c>
      <c r="C1" s="2" t="s">
        <v>352</v>
      </c>
    </row>
    <row r="2" spans="1:3">
      <c r="B2" s="2" t="s">
        <v>2</v>
      </c>
      <c r="C2" s="2" t="s">
        <v>18</v>
      </c>
    </row>
    <row r="3" spans="1:3">
      <c r="A3" s="3" t="s">
        <v>369</v>
      </c>
    </row>
    <row r="4" spans="1:3">
      <c r="A4" s="4" t="s">
        <v>21</v>
      </c>
      <c r="B4" s="7" t="n">
        <v>247165000</v>
      </c>
      <c r="C4" s="7" t="n">
        <v>273031000</v>
      </c>
    </row>
    <row r="5" spans="1:3">
      <c r="A5" s="4" t="s">
        <v>355</v>
      </c>
    </row>
    <row r="6" spans="1:3">
      <c r="A6" s="3" t="s">
        <v>369</v>
      </c>
    </row>
    <row r="7" spans="1:3">
      <c r="A7" s="4" t="s">
        <v>21</v>
      </c>
      <c r="B7" s="5" t="n">
        <v>246791000</v>
      </c>
      <c r="C7" s="5" t="n">
        <v>272659000</v>
      </c>
    </row>
    <row r="8" spans="1:3">
      <c r="A8" s="4" t="s">
        <v>358</v>
      </c>
    </row>
    <row r="9" spans="1:3">
      <c r="A9" s="3" t="s">
        <v>369</v>
      </c>
    </row>
    <row r="10" spans="1:3">
      <c r="A10" s="4" t="s">
        <v>21</v>
      </c>
      <c r="B10" s="7" t="n">
        <v>374000</v>
      </c>
      <c r="C10" s="7" t="n">
        <v>372000</v>
      </c>
    </row>
    <row r="11" spans="1:3">
      <c r="A11" s="4" t="s">
        <v>370</v>
      </c>
    </row>
    <row r="12" spans="1:3">
      <c r="A12" s="3" t="s">
        <v>369</v>
      </c>
    </row>
    <row r="13" spans="1:3">
      <c r="A13" s="4" t="s">
        <v>360</v>
      </c>
      <c r="B13" s="4" t="s">
        <v>371</v>
      </c>
      <c r="C13" s="4" t="s">
        <v>372</v>
      </c>
    </row>
    <row r="14" spans="1:3">
      <c r="A14" s="4" t="s">
        <v>373</v>
      </c>
    </row>
    <row r="15" spans="1:3">
      <c r="A15" s="3" t="s">
        <v>369</v>
      </c>
    </row>
    <row r="16" spans="1:3">
      <c r="A16" s="4" t="s">
        <v>364</v>
      </c>
      <c r="B16" s="4" t="s">
        <v>374</v>
      </c>
      <c r="C16" s="4" t="s">
        <v>374</v>
      </c>
    </row>
    <row r="17" spans="1:3">
      <c r="A17" s="4" t="s">
        <v>375</v>
      </c>
    </row>
    <row r="18" spans="1:3">
      <c r="A18" s="3" t="s">
        <v>369</v>
      </c>
    </row>
    <row r="19" spans="1:3">
      <c r="A19" s="4" t="s">
        <v>364</v>
      </c>
      <c r="B19" s="4" t="s">
        <v>376</v>
      </c>
      <c r="C19" s="4" t="s">
        <v>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8</v>
      </c>
      <c r="B1" s="2" t="s">
        <v>2</v>
      </c>
      <c r="C1" s="2" t="s">
        <v>18</v>
      </c>
    </row>
    <row r="2" spans="1:3">
      <c r="A2" s="3" t="s">
        <v>153</v>
      </c>
    </row>
    <row r="3" spans="1:3">
      <c r="A3" s="4" t="s">
        <v>379</v>
      </c>
      <c r="B3" s="7" t="n">
        <v>44722</v>
      </c>
      <c r="C3" s="7" t="n">
        <v>38668</v>
      </c>
    </row>
    <row r="4" spans="1:3">
      <c r="A4" s="4" t="s">
        <v>380</v>
      </c>
      <c r="B4" s="5" t="n">
        <v>-303</v>
      </c>
      <c r="C4" s="5" t="n">
        <v>-258</v>
      </c>
    </row>
    <row r="5" spans="1:3">
      <c r="A5" s="4" t="s">
        <v>381</v>
      </c>
      <c r="B5" s="7" t="n">
        <v>44419</v>
      </c>
      <c r="C5" s="7" t="n">
        <v>384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9"/>
    <col customWidth="1" max="6" min="6" width="46"/>
    <col customWidth="1" max="7" min="7" width="26"/>
    <col customWidth="1" max="8" min="8" width="11"/>
  </cols>
  <sheetData>
    <row r="1" spans="1:8">
      <c r="A1" s="1" t="s">
        <v>95</v>
      </c>
      <c r="B1" s="2" t="s">
        <v>96</v>
      </c>
      <c r="C1" s="2" t="s">
        <v>97</v>
      </c>
      <c r="D1" s="2" t="s">
        <v>98</v>
      </c>
      <c r="E1" s="2" t="s">
        <v>99</v>
      </c>
      <c r="F1" s="2" t="s">
        <v>100</v>
      </c>
      <c r="G1" s="2" t="s">
        <v>101</v>
      </c>
      <c r="H1" s="2" t="s">
        <v>102</v>
      </c>
    </row>
    <row r="2" spans="1:8">
      <c r="A2" s="4" t="s">
        <v>103</v>
      </c>
      <c r="B2" s="7" t="n">
        <v>184270</v>
      </c>
      <c r="C2" s="7" t="n">
        <v>60706</v>
      </c>
      <c r="D2" s="7" t="n">
        <v>208196</v>
      </c>
      <c r="E2" s="7" t="n">
        <v>-80357</v>
      </c>
      <c r="F2" s="7" t="n">
        <v>-4275</v>
      </c>
      <c r="G2" s="7" t="n">
        <v>19790</v>
      </c>
      <c r="H2" s="7" t="n">
        <v>204060</v>
      </c>
    </row>
    <row r="3" spans="1:8">
      <c r="A3" s="4" t="s">
        <v>104</v>
      </c>
      <c r="C3" s="5" t="n">
        <v>60706</v>
      </c>
    </row>
    <row r="4" spans="1:8">
      <c r="A4" s="3" t="s">
        <v>105</v>
      </c>
    </row>
    <row r="5" spans="1:8">
      <c r="A5" s="4" t="s">
        <v>77</v>
      </c>
      <c r="B5" s="5" t="n">
        <v>1682</v>
      </c>
      <c r="E5" s="5" t="n">
        <v>1682</v>
      </c>
      <c r="G5" s="5" t="n">
        <v>2003</v>
      </c>
      <c r="H5" s="5" t="n">
        <v>3685</v>
      </c>
    </row>
    <row r="6" spans="1:8">
      <c r="A6" s="4" t="s">
        <v>106</v>
      </c>
      <c r="B6" s="5" t="n">
        <v>174</v>
      </c>
      <c r="C6" s="7" t="n">
        <v>31</v>
      </c>
      <c r="D6" s="5" t="n">
        <v>143</v>
      </c>
      <c r="H6" s="7" t="n">
        <v>174</v>
      </c>
    </row>
    <row r="7" spans="1:8">
      <c r="A7" s="4" t="s">
        <v>107</v>
      </c>
      <c r="C7" s="5" t="n">
        <v>31</v>
      </c>
      <c r="H7" s="5" t="n">
        <v>31</v>
      </c>
    </row>
    <row r="8" spans="1:8">
      <c r="A8" s="4" t="s">
        <v>108</v>
      </c>
      <c r="B8" s="5" t="n">
        <v>551</v>
      </c>
      <c r="D8" s="5" t="n">
        <v>551</v>
      </c>
      <c r="G8" s="5" t="n">
        <v>1</v>
      </c>
      <c r="H8" s="7" t="n">
        <v>552</v>
      </c>
    </row>
    <row r="9" spans="1:8">
      <c r="A9" s="4" t="s">
        <v>109</v>
      </c>
      <c r="B9" s="5" t="n">
        <v>1125</v>
      </c>
      <c r="D9" s="5" t="n">
        <v>1125</v>
      </c>
      <c r="G9" s="5" t="n">
        <v>1</v>
      </c>
      <c r="H9" s="5" t="n">
        <v>1126</v>
      </c>
    </row>
    <row r="10" spans="1:8">
      <c r="A10" s="4" t="s">
        <v>110</v>
      </c>
      <c r="B10" s="5" t="n">
        <v>1676</v>
      </c>
      <c r="D10" s="5" t="n">
        <v>1676</v>
      </c>
      <c r="G10" s="5" t="n">
        <v>2</v>
      </c>
      <c r="H10" s="5" t="n">
        <v>1678</v>
      </c>
    </row>
    <row r="11" spans="1:8">
      <c r="A11" s="4" t="s">
        <v>111</v>
      </c>
      <c r="B11" s="5" t="n">
        <v>-1367</v>
      </c>
      <c r="D11" s="5" t="n">
        <v>-1367</v>
      </c>
      <c r="H11" s="5" t="n">
        <v>-1367</v>
      </c>
    </row>
    <row r="12" spans="1:8">
      <c r="A12" s="4" t="s">
        <v>112</v>
      </c>
      <c r="G12" s="5" t="n">
        <v>-37</v>
      </c>
      <c r="H12" s="5" t="n">
        <v>-37</v>
      </c>
    </row>
    <row r="13" spans="1:8">
      <c r="A13" s="4" t="s">
        <v>113</v>
      </c>
      <c r="D13" s="5" t="n">
        <v>10</v>
      </c>
      <c r="E13" s="5" t="n">
        <v>-10</v>
      </c>
    </row>
    <row r="14" spans="1:8">
      <c r="A14" s="4" t="s">
        <v>114</v>
      </c>
      <c r="B14" s="5" t="n">
        <v>2944</v>
      </c>
      <c r="F14" s="5" t="n">
        <v>2944</v>
      </c>
      <c r="G14" s="5" t="n">
        <v>364</v>
      </c>
      <c r="H14" s="5" t="n">
        <v>3308</v>
      </c>
    </row>
    <row r="15" spans="1:8">
      <c r="A15" s="4" t="s">
        <v>115</v>
      </c>
      <c r="B15" s="5" t="n">
        <v>189379</v>
      </c>
      <c r="C15" s="7" t="n">
        <v>60737</v>
      </c>
      <c r="D15" s="5" t="n">
        <v>208658</v>
      </c>
      <c r="E15" s="5" t="n">
        <v>-78685</v>
      </c>
      <c r="F15" s="5" t="n">
        <v>-1331</v>
      </c>
      <c r="G15" s="5" t="n">
        <v>22122</v>
      </c>
      <c r="H15" s="5" t="n">
        <v>211501</v>
      </c>
    </row>
    <row r="16" spans="1:8">
      <c r="A16" s="4" t="s">
        <v>116</v>
      </c>
      <c r="C16" s="5" t="n">
        <v>60737</v>
      </c>
    </row>
    <row r="17" spans="1:8">
      <c r="A17" s="4" t="s">
        <v>103</v>
      </c>
      <c r="B17" s="5" t="n">
        <v>184270</v>
      </c>
      <c r="C17" s="7" t="n">
        <v>60706</v>
      </c>
      <c r="D17" s="5" t="n">
        <v>208196</v>
      </c>
      <c r="E17" s="5" t="n">
        <v>-80357</v>
      </c>
      <c r="F17" s="5" t="n">
        <v>-4275</v>
      </c>
      <c r="G17" s="5" t="n">
        <v>19790</v>
      </c>
      <c r="H17" s="5" t="n">
        <v>204060</v>
      </c>
    </row>
    <row r="18" spans="1:8">
      <c r="A18" s="4" t="s">
        <v>104</v>
      </c>
      <c r="C18" s="5" t="n">
        <v>60706</v>
      </c>
    </row>
    <row r="19" spans="1:8">
      <c r="A19" s="4" t="s">
        <v>117</v>
      </c>
      <c r="B19" s="5" t="n">
        <v>461733</v>
      </c>
      <c r="C19" s="7" t="n">
        <v>66447</v>
      </c>
      <c r="D19" s="5" t="n">
        <v>496960</v>
      </c>
      <c r="E19" s="5" t="n">
        <v>-107104</v>
      </c>
      <c r="F19" s="5" t="n">
        <v>5430</v>
      </c>
      <c r="G19" s="5" t="n">
        <v>23233</v>
      </c>
      <c r="H19" s="5" t="n">
        <v>484966</v>
      </c>
    </row>
    <row r="20" spans="1:8">
      <c r="A20" s="4" t="s">
        <v>118</v>
      </c>
      <c r="C20" s="5" t="n">
        <v>66447</v>
      </c>
    </row>
    <row r="21" spans="1:8">
      <c r="A21" s="3" t="s">
        <v>105</v>
      </c>
    </row>
    <row r="22" spans="1:8">
      <c r="A22" s="4" t="s">
        <v>119</v>
      </c>
      <c r="B22" s="5" t="n">
        <v>-1080</v>
      </c>
      <c r="E22" s="5" t="n">
        <v>-1080</v>
      </c>
      <c r="G22" s="5" t="n">
        <v>-3</v>
      </c>
      <c r="H22" s="5" t="n">
        <v>-1083</v>
      </c>
    </row>
    <row r="23" spans="1:8">
      <c r="A23" s="4" t="s">
        <v>120</v>
      </c>
      <c r="B23" s="5" t="n">
        <v>460653</v>
      </c>
      <c r="C23" s="7" t="n">
        <v>66447</v>
      </c>
      <c r="D23" s="5" t="n">
        <v>496960</v>
      </c>
      <c r="E23" s="5" t="n">
        <v>-108184</v>
      </c>
      <c r="F23" s="5" t="n">
        <v>5430</v>
      </c>
      <c r="G23" s="5" t="n">
        <v>23230</v>
      </c>
      <c r="H23" s="5" t="n">
        <v>483883</v>
      </c>
    </row>
    <row r="24" spans="1:8">
      <c r="A24" s="4" t="s">
        <v>77</v>
      </c>
      <c r="B24" s="5" t="n">
        <v>-32691</v>
      </c>
      <c r="E24" s="5" t="n">
        <v>-32691</v>
      </c>
      <c r="G24" s="5" t="n">
        <v>2566</v>
      </c>
      <c r="H24" s="5" t="n">
        <v>-30125</v>
      </c>
    </row>
    <row r="25" spans="1:8">
      <c r="A25" s="4" t="s">
        <v>106</v>
      </c>
      <c r="B25" s="5" t="n">
        <v>720</v>
      </c>
      <c r="C25" s="7" t="n">
        <v>86</v>
      </c>
      <c r="D25" s="5" t="n">
        <v>634</v>
      </c>
      <c r="H25" s="7" t="n">
        <v>720</v>
      </c>
    </row>
    <row r="26" spans="1:8">
      <c r="A26" s="4" t="s">
        <v>107</v>
      </c>
      <c r="C26" s="5" t="n">
        <v>86</v>
      </c>
      <c r="H26" s="5" t="n">
        <v>86</v>
      </c>
    </row>
    <row r="27" spans="1:8">
      <c r="A27" s="4" t="s">
        <v>108</v>
      </c>
      <c r="B27" s="5" t="n">
        <v>2784</v>
      </c>
      <c r="D27" s="5" t="n">
        <v>2784</v>
      </c>
      <c r="G27" s="5" t="n">
        <v>7</v>
      </c>
      <c r="H27" s="7" t="n">
        <v>2791</v>
      </c>
    </row>
    <row r="28" spans="1:8">
      <c r="A28" s="4" t="s">
        <v>109</v>
      </c>
      <c r="B28" s="5" t="n">
        <v>2575</v>
      </c>
      <c r="D28" s="5" t="n">
        <v>2575</v>
      </c>
      <c r="G28" s="5" t="n">
        <v>7</v>
      </c>
      <c r="H28" s="5" t="n">
        <v>2582</v>
      </c>
    </row>
    <row r="29" spans="1:8">
      <c r="A29" s="4" t="s">
        <v>110</v>
      </c>
      <c r="B29" s="5" t="n">
        <v>5359</v>
      </c>
      <c r="D29" s="5" t="n">
        <v>5359</v>
      </c>
      <c r="G29" s="5" t="n">
        <v>14</v>
      </c>
      <c r="H29" s="5" t="n">
        <v>5373</v>
      </c>
    </row>
    <row r="30" spans="1:8">
      <c r="A30" s="4" t="s">
        <v>111</v>
      </c>
      <c r="B30" s="5" t="n">
        <v>-5451</v>
      </c>
      <c r="D30" s="5" t="n">
        <v>-5451</v>
      </c>
      <c r="H30" s="5" t="n">
        <v>-5451</v>
      </c>
    </row>
    <row r="31" spans="1:8">
      <c r="A31" s="4" t="s">
        <v>113</v>
      </c>
      <c r="D31" s="5" t="n">
        <v>15</v>
      </c>
      <c r="E31" s="5" t="n">
        <v>-15</v>
      </c>
    </row>
    <row r="32" spans="1:8">
      <c r="A32" s="4" t="s">
        <v>114</v>
      </c>
      <c r="B32" s="5" t="n">
        <v>3141</v>
      </c>
      <c r="F32" s="5" t="n">
        <v>3141</v>
      </c>
      <c r="G32" s="5" t="n">
        <v>304</v>
      </c>
      <c r="H32" s="5" t="n">
        <v>3445</v>
      </c>
    </row>
    <row r="33" spans="1:8">
      <c r="A33" s="4" t="s">
        <v>121</v>
      </c>
      <c r="B33" s="7" t="n">
        <v>431731</v>
      </c>
      <c r="C33" s="7" t="n">
        <v>66533</v>
      </c>
      <c r="D33" s="7" t="n">
        <v>497517</v>
      </c>
      <c r="E33" s="7" t="n">
        <v>-140890</v>
      </c>
      <c r="F33" s="7" t="n">
        <v>8571</v>
      </c>
      <c r="G33" s="7" t="n">
        <v>26114</v>
      </c>
      <c r="H33" s="7" t="n">
        <v>457845</v>
      </c>
    </row>
    <row r="34" spans="1:8">
      <c r="A34" s="4" t="s">
        <v>122</v>
      </c>
      <c r="C34" s="5" t="n">
        <v>665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2</v>
      </c>
    </row>
    <row r="3" spans="1:3">
      <c r="A3" s="3" t="s">
        <v>383</v>
      </c>
    </row>
    <row r="4" spans="1:3">
      <c r="A4" s="4" t="s">
        <v>384</v>
      </c>
      <c r="B4" s="7" t="n">
        <v>258</v>
      </c>
      <c r="C4" s="7" t="n">
        <v>2720</v>
      </c>
    </row>
    <row r="5" spans="1:3">
      <c r="A5" s="4" t="s">
        <v>385</v>
      </c>
      <c r="B5" s="5" t="n">
        <v>279</v>
      </c>
      <c r="C5" s="5" t="n">
        <v>6</v>
      </c>
    </row>
    <row r="6" spans="1:3">
      <c r="A6" s="4" t="s">
        <v>386</v>
      </c>
      <c r="B6" s="5" t="n">
        <v>-235</v>
      </c>
      <c r="C6" s="5" t="n">
        <v>-7</v>
      </c>
    </row>
    <row r="7" spans="1:3">
      <c r="A7" s="4" t="s">
        <v>387</v>
      </c>
      <c r="B7" s="5" t="n">
        <v>-1</v>
      </c>
    </row>
    <row r="8" spans="1:3">
      <c r="A8" s="4" t="s">
        <v>388</v>
      </c>
      <c r="B8" s="5" t="n">
        <v>2</v>
      </c>
      <c r="C8" s="5" t="n">
        <v>48</v>
      </c>
    </row>
    <row r="9" spans="1:3">
      <c r="A9" s="4" t="s">
        <v>389</v>
      </c>
      <c r="B9" s="7" t="n">
        <v>303</v>
      </c>
      <c r="C9" s="7" t="n">
        <v>27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0</v>
      </c>
      <c r="B1" s="2" t="s">
        <v>2</v>
      </c>
      <c r="C1" s="2" t="s">
        <v>18</v>
      </c>
    </row>
    <row r="2" spans="1:3">
      <c r="A2" s="3" t="s">
        <v>155</v>
      </c>
    </row>
    <row r="3" spans="1:3">
      <c r="A3" s="4" t="s">
        <v>391</v>
      </c>
      <c r="B3" s="7" t="n">
        <v>4961</v>
      </c>
      <c r="C3" s="7" t="n">
        <v>2565</v>
      </c>
    </row>
    <row r="4" spans="1:3">
      <c r="A4" s="4" t="s">
        <v>392</v>
      </c>
      <c r="B4" s="5" t="n">
        <v>184</v>
      </c>
      <c r="C4" s="5" t="n">
        <v>284</v>
      </c>
    </row>
    <row r="5" spans="1:3">
      <c r="A5" s="4" t="s">
        <v>393</v>
      </c>
      <c r="C5" s="5" t="n">
        <v>490</v>
      </c>
    </row>
    <row r="6" spans="1:3">
      <c r="A6" s="4" t="s">
        <v>394</v>
      </c>
      <c r="B6" s="5" t="n">
        <v>1326</v>
      </c>
      <c r="C6" s="5" t="n">
        <v>932</v>
      </c>
    </row>
    <row r="7" spans="1:3">
      <c r="A7" s="4" t="s">
        <v>395</v>
      </c>
      <c r="B7" s="5" t="n">
        <v>6595</v>
      </c>
      <c r="C7" s="5" t="n">
        <v>5436</v>
      </c>
    </row>
    <row r="8" spans="1:3">
      <c r="A8" s="4" t="s">
        <v>396</v>
      </c>
      <c r="B8" s="5" t="n">
        <v>634</v>
      </c>
      <c r="C8" s="5" t="n">
        <v>506</v>
      </c>
    </row>
    <row r="9" spans="1:3">
      <c r="A9" s="4" t="s">
        <v>397</v>
      </c>
      <c r="B9" s="5" t="n">
        <v>615</v>
      </c>
      <c r="C9" s="5" t="n">
        <v>1083</v>
      </c>
    </row>
    <row r="10" spans="1:3">
      <c r="A10" s="4" t="s">
        <v>102</v>
      </c>
      <c r="B10" s="7" t="n">
        <v>14315</v>
      </c>
      <c r="C10" s="7" t="n">
        <v>112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98</v>
      </c>
      <c r="B1" s="2" t="s">
        <v>1</v>
      </c>
    </row>
    <row r="2" spans="1:4">
      <c r="B2" s="2" t="s">
        <v>2</v>
      </c>
      <c r="C2" s="2" t="s">
        <v>62</v>
      </c>
      <c r="D2" s="2" t="s">
        <v>18</v>
      </c>
    </row>
    <row r="3" spans="1:4">
      <c r="A3" s="3" t="s">
        <v>26</v>
      </c>
    </row>
    <row r="4" spans="1:4">
      <c r="A4" s="4" t="s">
        <v>399</v>
      </c>
      <c r="B4" s="7" t="n">
        <v>639</v>
      </c>
      <c r="D4" s="7" t="n">
        <v>314</v>
      </c>
    </row>
    <row r="5" spans="1:4">
      <c r="A5" s="4" t="s">
        <v>400</v>
      </c>
      <c r="B5" s="5" t="n">
        <v>9149</v>
      </c>
      <c r="D5" s="5" t="n">
        <v>11475</v>
      </c>
    </row>
    <row r="6" spans="1:4">
      <c r="A6" s="4" t="s">
        <v>102</v>
      </c>
      <c r="B6" s="5" t="n">
        <v>9788</v>
      </c>
      <c r="D6" s="7" t="n">
        <v>11789</v>
      </c>
    </row>
    <row r="7" spans="1:4">
      <c r="A7" s="3" t="s">
        <v>401</v>
      </c>
    </row>
    <row r="8" spans="1:4">
      <c r="A8" s="4" t="s">
        <v>384</v>
      </c>
      <c r="B8" s="5" t="n">
        <v>121</v>
      </c>
      <c r="C8" s="7" t="n">
        <v>160</v>
      </c>
    </row>
    <row r="9" spans="1:4">
      <c r="A9" s="4" t="s">
        <v>402</v>
      </c>
      <c r="B9" s="5" t="n">
        <v>79</v>
      </c>
    </row>
    <row r="10" spans="1:4">
      <c r="A10" s="4" t="s">
        <v>403</v>
      </c>
      <c r="B10" s="5" t="n">
        <v>-124</v>
      </c>
      <c r="C10" s="5" t="n">
        <v>-13</v>
      </c>
    </row>
    <row r="11" spans="1:4">
      <c r="A11" s="4" t="s">
        <v>388</v>
      </c>
      <c r="B11" s="5" t="n">
        <v>3</v>
      </c>
      <c r="C11" s="5" t="n">
        <v>3</v>
      </c>
    </row>
    <row r="12" spans="1:4">
      <c r="A12" s="4" t="s">
        <v>389</v>
      </c>
      <c r="B12" s="7" t="n">
        <v>79</v>
      </c>
      <c r="C12" s="7" t="n">
        <v>1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4</v>
      </c>
      <c r="B1" s="2" t="s">
        <v>1</v>
      </c>
    </row>
    <row r="2" spans="1:4">
      <c r="B2" s="2" t="s">
        <v>2</v>
      </c>
      <c r="C2" s="2" t="s">
        <v>62</v>
      </c>
      <c r="D2" s="2" t="s">
        <v>18</v>
      </c>
    </row>
    <row r="3" spans="1:4">
      <c r="A3" s="3" t="s">
        <v>405</v>
      </c>
    </row>
    <row r="4" spans="1:4">
      <c r="A4" s="4" t="s">
        <v>384</v>
      </c>
      <c r="B4" s="7" t="n">
        <v>31709</v>
      </c>
      <c r="C4" s="7" t="n">
        <v>24350</v>
      </c>
    </row>
    <row r="5" spans="1:4">
      <c r="A5" s="4" t="s">
        <v>406</v>
      </c>
      <c r="B5" s="5" t="n">
        <v>1595</v>
      </c>
      <c r="C5" s="5" t="n">
        <v>3045</v>
      </c>
    </row>
    <row r="6" spans="1:4">
      <c r="A6" s="4" t="s">
        <v>407</v>
      </c>
      <c r="B6" s="5" t="n">
        <v>-68</v>
      </c>
      <c r="C6" s="5" t="n">
        <v>-12</v>
      </c>
    </row>
    <row r="7" spans="1:4">
      <c r="A7" s="4" t="s">
        <v>408</v>
      </c>
      <c r="B7" s="5" t="n">
        <v>507</v>
      </c>
      <c r="C7" s="5" t="n">
        <v>447</v>
      </c>
    </row>
    <row r="8" spans="1:4">
      <c r="A8" s="4" t="s">
        <v>389</v>
      </c>
      <c r="B8" s="5" t="n">
        <v>33743</v>
      </c>
      <c r="C8" s="5" t="n">
        <v>27830</v>
      </c>
    </row>
    <row r="9" spans="1:4">
      <c r="A9" s="3" t="s">
        <v>409</v>
      </c>
    </row>
    <row r="10" spans="1:4">
      <c r="A10" s="4" t="s">
        <v>384</v>
      </c>
      <c r="B10" s="5" t="n">
        <v>17489</v>
      </c>
      <c r="C10" s="5" t="n">
        <v>14396</v>
      </c>
    </row>
    <row r="11" spans="1:4">
      <c r="A11" s="4" t="s">
        <v>410</v>
      </c>
      <c r="B11" s="5" t="n">
        <v>1635</v>
      </c>
      <c r="C11" s="5" t="n">
        <v>1263</v>
      </c>
    </row>
    <row r="12" spans="1:4">
      <c r="A12" s="4" t="s">
        <v>407</v>
      </c>
      <c r="B12" s="5" t="n">
        <v>-62</v>
      </c>
      <c r="C12" s="5" t="n">
        <v>-11</v>
      </c>
    </row>
    <row r="13" spans="1:4">
      <c r="A13" s="4" t="s">
        <v>408</v>
      </c>
      <c r="B13" s="5" t="n">
        <v>265</v>
      </c>
      <c r="C13" s="5" t="n">
        <v>258</v>
      </c>
    </row>
    <row r="14" spans="1:4">
      <c r="A14" s="4" t="s">
        <v>389</v>
      </c>
      <c r="B14" s="5" t="n">
        <v>19327</v>
      </c>
      <c r="C14" s="5" t="n">
        <v>15906</v>
      </c>
    </row>
    <row r="15" spans="1:4">
      <c r="A15" s="4" t="s">
        <v>411</v>
      </c>
      <c r="B15" s="5" t="n">
        <v>14416</v>
      </c>
      <c r="C15" s="5" t="n">
        <v>11924</v>
      </c>
      <c r="D15" s="7" t="n">
        <v>14220</v>
      </c>
    </row>
    <row r="16" spans="1:4">
      <c r="A16" s="4" t="s">
        <v>412</v>
      </c>
    </row>
    <row r="17" spans="1:4">
      <c r="A17" s="3" t="s">
        <v>405</v>
      </c>
    </row>
    <row r="18" spans="1:4">
      <c r="A18" s="4" t="s">
        <v>384</v>
      </c>
      <c r="B18" s="5" t="n">
        <v>2372</v>
      </c>
      <c r="C18" s="5" t="n">
        <v>2232</v>
      </c>
    </row>
    <row r="19" spans="1:4">
      <c r="A19" s="4" t="s">
        <v>408</v>
      </c>
      <c r="B19" s="5" t="n">
        <v>40</v>
      </c>
      <c r="C19" s="5" t="n">
        <v>40</v>
      </c>
    </row>
    <row r="20" spans="1:4">
      <c r="A20" s="4" t="s">
        <v>389</v>
      </c>
      <c r="B20" s="5" t="n">
        <v>2412</v>
      </c>
      <c r="C20" s="5" t="n">
        <v>2272</v>
      </c>
    </row>
    <row r="21" spans="1:4">
      <c r="A21" s="3" t="s">
        <v>409</v>
      </c>
    </row>
    <row r="22" spans="1:4">
      <c r="A22" s="4" t="s">
        <v>384</v>
      </c>
      <c r="B22" s="5" t="n">
        <v>1141</v>
      </c>
      <c r="C22" s="5" t="n">
        <v>971</v>
      </c>
    </row>
    <row r="23" spans="1:4">
      <c r="A23" s="4" t="s">
        <v>410</v>
      </c>
      <c r="B23" s="5" t="n">
        <v>56</v>
      </c>
      <c r="C23" s="5" t="n">
        <v>52</v>
      </c>
    </row>
    <row r="24" spans="1:4">
      <c r="A24" s="4" t="s">
        <v>408</v>
      </c>
      <c r="B24" s="5" t="n">
        <v>18</v>
      </c>
      <c r="C24" s="5" t="n">
        <v>18</v>
      </c>
    </row>
    <row r="25" spans="1:4">
      <c r="A25" s="4" t="s">
        <v>389</v>
      </c>
      <c r="B25" s="5" t="n">
        <v>1215</v>
      </c>
      <c r="C25" s="5" t="n">
        <v>1041</v>
      </c>
    </row>
    <row r="26" spans="1:4">
      <c r="A26" s="4" t="s">
        <v>411</v>
      </c>
      <c r="B26" s="5" t="n">
        <v>1197</v>
      </c>
      <c r="C26" s="5" t="n">
        <v>1231</v>
      </c>
    </row>
    <row r="27" spans="1:4">
      <c r="A27" s="4" t="s">
        <v>413</v>
      </c>
    </row>
    <row r="28" spans="1:4">
      <c r="A28" s="3" t="s">
        <v>405</v>
      </c>
    </row>
    <row r="29" spans="1:4">
      <c r="A29" s="4" t="s">
        <v>384</v>
      </c>
      <c r="B29" s="5" t="n">
        <v>9057</v>
      </c>
      <c r="C29" s="5" t="n">
        <v>6296</v>
      </c>
    </row>
    <row r="30" spans="1:4">
      <c r="A30" s="4" t="s">
        <v>406</v>
      </c>
      <c r="B30" s="5" t="n">
        <v>80</v>
      </c>
      <c r="C30" s="5" t="n">
        <v>228</v>
      </c>
    </row>
    <row r="31" spans="1:4">
      <c r="A31" s="4" t="s">
        <v>414</v>
      </c>
      <c r="B31" s="5" t="n">
        <v>209</v>
      </c>
      <c r="C31" s="5" t="n">
        <v>128</v>
      </c>
    </row>
    <row r="32" spans="1:4">
      <c r="A32" s="4" t="s">
        <v>408</v>
      </c>
      <c r="B32" s="5" t="n">
        <v>141</v>
      </c>
      <c r="C32" s="5" t="n">
        <v>113</v>
      </c>
    </row>
    <row r="33" spans="1:4">
      <c r="A33" s="4" t="s">
        <v>389</v>
      </c>
      <c r="B33" s="5" t="n">
        <v>9487</v>
      </c>
      <c r="C33" s="5" t="n">
        <v>6765</v>
      </c>
    </row>
    <row r="34" spans="1:4">
      <c r="A34" s="3" t="s">
        <v>409</v>
      </c>
    </row>
    <row r="35" spans="1:4">
      <c r="A35" s="4" t="s">
        <v>384</v>
      </c>
      <c r="B35" s="5" t="n">
        <v>5296</v>
      </c>
      <c r="C35" s="5" t="n">
        <v>4249</v>
      </c>
    </row>
    <row r="36" spans="1:4">
      <c r="A36" s="4" t="s">
        <v>410</v>
      </c>
      <c r="B36" s="5" t="n">
        <v>569</v>
      </c>
      <c r="C36" s="5" t="n">
        <v>410</v>
      </c>
    </row>
    <row r="37" spans="1:4">
      <c r="A37" s="4" t="s">
        <v>408</v>
      </c>
      <c r="B37" s="5" t="n">
        <v>79</v>
      </c>
      <c r="C37" s="5" t="n">
        <v>77</v>
      </c>
    </row>
    <row r="38" spans="1:4">
      <c r="A38" s="4" t="s">
        <v>389</v>
      </c>
      <c r="B38" s="5" t="n">
        <v>5944</v>
      </c>
      <c r="C38" s="5" t="n">
        <v>4736</v>
      </c>
    </row>
    <row r="39" spans="1:4">
      <c r="A39" s="4" t="s">
        <v>411</v>
      </c>
      <c r="B39" s="5" t="n">
        <v>3543</v>
      </c>
      <c r="C39" s="5" t="n">
        <v>2029</v>
      </c>
    </row>
    <row r="40" spans="1:4">
      <c r="A40" s="4" t="s">
        <v>415</v>
      </c>
    </row>
    <row r="41" spans="1:4">
      <c r="A41" s="3" t="s">
        <v>405</v>
      </c>
    </row>
    <row r="42" spans="1:4">
      <c r="A42" s="4" t="s">
        <v>384</v>
      </c>
      <c r="B42" s="5" t="n">
        <v>2568</v>
      </c>
      <c r="C42" s="5" t="n">
        <v>86</v>
      </c>
    </row>
    <row r="43" spans="1:4">
      <c r="A43" s="4" t="s">
        <v>406</v>
      </c>
      <c r="B43" s="5" t="n">
        <v>2</v>
      </c>
      <c r="C43" s="5" t="n">
        <v>39</v>
      </c>
    </row>
    <row r="44" spans="1:4">
      <c r="A44" s="4" t="s">
        <v>414</v>
      </c>
      <c r="B44" s="5" t="n">
        <v>748</v>
      </c>
      <c r="C44" s="5" t="n">
        <v>1300</v>
      </c>
    </row>
    <row r="45" spans="1:4">
      <c r="A45" s="4" t="s">
        <v>408</v>
      </c>
      <c r="B45" s="5" t="n">
        <v>38</v>
      </c>
      <c r="C45" s="5" t="n">
        <v>3</v>
      </c>
    </row>
    <row r="46" spans="1:4">
      <c r="A46" s="4" t="s">
        <v>389</v>
      </c>
      <c r="B46" s="5" t="n">
        <v>3356</v>
      </c>
      <c r="C46" s="5" t="n">
        <v>1428</v>
      </c>
    </row>
    <row r="47" spans="1:4">
      <c r="A47" s="3" t="s">
        <v>409</v>
      </c>
    </row>
    <row r="48" spans="1:4">
      <c r="A48" s="4" t="s">
        <v>384</v>
      </c>
      <c r="B48" s="5" t="n">
        <v>499</v>
      </c>
      <c r="C48" s="5" t="n">
        <v>71</v>
      </c>
    </row>
    <row r="49" spans="1:4">
      <c r="A49" s="4" t="s">
        <v>410</v>
      </c>
      <c r="B49" s="5" t="n">
        <v>159</v>
      </c>
      <c r="C49" s="5" t="n">
        <v>55</v>
      </c>
    </row>
    <row r="50" spans="1:4">
      <c r="A50" s="4" t="s">
        <v>414</v>
      </c>
      <c r="C50" s="5" t="n">
        <v>239</v>
      </c>
    </row>
    <row r="51" spans="1:4">
      <c r="A51" s="4" t="s">
        <v>408</v>
      </c>
      <c r="B51" s="5" t="n">
        <v>6</v>
      </c>
      <c r="C51" s="5" t="n">
        <v>1</v>
      </c>
    </row>
    <row r="52" spans="1:4">
      <c r="A52" s="4" t="s">
        <v>389</v>
      </c>
      <c r="B52" s="5" t="n">
        <v>664</v>
      </c>
      <c r="C52" s="5" t="n">
        <v>366</v>
      </c>
    </row>
    <row r="53" spans="1:4">
      <c r="A53" s="4" t="s">
        <v>411</v>
      </c>
      <c r="B53" s="5" t="n">
        <v>2692</v>
      </c>
      <c r="C53" s="5" t="n">
        <v>1062</v>
      </c>
    </row>
    <row r="54" spans="1:4">
      <c r="A54" s="4" t="s">
        <v>416</v>
      </c>
    </row>
    <row r="55" spans="1:4">
      <c r="A55" s="3" t="s">
        <v>405</v>
      </c>
    </row>
    <row r="56" spans="1:4">
      <c r="A56" s="4" t="s">
        <v>384</v>
      </c>
      <c r="B56" s="5" t="n">
        <v>15154</v>
      </c>
      <c r="C56" s="5" t="n">
        <v>13976</v>
      </c>
    </row>
    <row r="57" spans="1:4">
      <c r="A57" s="4" t="s">
        <v>406</v>
      </c>
      <c r="B57" s="5" t="n">
        <v>492</v>
      </c>
      <c r="C57" s="5" t="n">
        <v>509</v>
      </c>
    </row>
    <row r="58" spans="1:4">
      <c r="A58" s="4" t="s">
        <v>407</v>
      </c>
      <c r="B58" s="5" t="n">
        <v>-68</v>
      </c>
      <c r="C58" s="5" t="n">
        <v>-12</v>
      </c>
    </row>
    <row r="59" spans="1:4">
      <c r="A59" s="4" t="s">
        <v>414</v>
      </c>
      <c r="B59" s="5" t="n">
        <v>208</v>
      </c>
      <c r="C59" s="5" t="n">
        <v>-847</v>
      </c>
    </row>
    <row r="60" spans="1:4">
      <c r="A60" s="4" t="s">
        <v>408</v>
      </c>
      <c r="B60" s="5" t="n">
        <v>243</v>
      </c>
      <c r="C60" s="5" t="n">
        <v>247</v>
      </c>
    </row>
    <row r="61" spans="1:4">
      <c r="A61" s="4" t="s">
        <v>389</v>
      </c>
      <c r="B61" s="5" t="n">
        <v>16029</v>
      </c>
      <c r="C61" s="5" t="n">
        <v>13873</v>
      </c>
    </row>
    <row r="62" spans="1:4">
      <c r="A62" s="3" t="s">
        <v>409</v>
      </c>
    </row>
    <row r="63" spans="1:4">
      <c r="A63" s="4" t="s">
        <v>384</v>
      </c>
      <c r="B63" s="5" t="n">
        <v>10553</v>
      </c>
      <c r="C63" s="5" t="n">
        <v>9105</v>
      </c>
    </row>
    <row r="64" spans="1:4">
      <c r="A64" s="4" t="s">
        <v>410</v>
      </c>
      <c r="B64" s="5" t="n">
        <v>851</v>
      </c>
      <c r="C64" s="5" t="n">
        <v>746</v>
      </c>
    </row>
    <row r="65" spans="1:4">
      <c r="A65" s="4" t="s">
        <v>407</v>
      </c>
      <c r="B65" s="5" t="n">
        <v>-62</v>
      </c>
      <c r="C65" s="5" t="n">
        <v>-11</v>
      </c>
    </row>
    <row r="66" spans="1:4">
      <c r="A66" s="4" t="s">
        <v>414</v>
      </c>
      <c r="C66" s="5" t="n">
        <v>-239</v>
      </c>
    </row>
    <row r="67" spans="1:4">
      <c r="A67" s="4" t="s">
        <v>408</v>
      </c>
      <c r="B67" s="5" t="n">
        <v>162</v>
      </c>
      <c r="C67" s="5" t="n">
        <v>162</v>
      </c>
    </row>
    <row r="68" spans="1:4">
      <c r="A68" s="4" t="s">
        <v>389</v>
      </c>
      <c r="B68" s="5" t="n">
        <v>11504</v>
      </c>
      <c r="C68" s="5" t="n">
        <v>9763</v>
      </c>
    </row>
    <row r="69" spans="1:4">
      <c r="A69" s="4" t="s">
        <v>411</v>
      </c>
      <c r="B69" s="5" t="n">
        <v>4525</v>
      </c>
      <c r="C69" s="5" t="n">
        <v>4110</v>
      </c>
    </row>
    <row r="70" spans="1:4">
      <c r="A70" s="4" t="s">
        <v>417</v>
      </c>
    </row>
    <row r="71" spans="1:4">
      <c r="A71" s="3" t="s">
        <v>405</v>
      </c>
    </row>
    <row r="72" spans="1:4">
      <c r="A72" s="4" t="s">
        <v>384</v>
      </c>
      <c r="B72" s="5" t="n">
        <v>2558</v>
      </c>
      <c r="C72" s="5" t="n">
        <v>1760</v>
      </c>
    </row>
    <row r="73" spans="1:4">
      <c r="A73" s="4" t="s">
        <v>406</v>
      </c>
      <c r="B73" s="5" t="n">
        <v>1021</v>
      </c>
      <c r="C73" s="5" t="n">
        <v>2269</v>
      </c>
    </row>
    <row r="74" spans="1:4">
      <c r="A74" s="4" t="s">
        <v>414</v>
      </c>
      <c r="B74" s="5" t="n">
        <v>-1165</v>
      </c>
      <c r="C74" s="5" t="n">
        <v>-581</v>
      </c>
    </row>
    <row r="75" spans="1:4">
      <c r="A75" s="4" t="s">
        <v>408</v>
      </c>
      <c r="B75" s="5" t="n">
        <v>45</v>
      </c>
      <c r="C75" s="5" t="n">
        <v>44</v>
      </c>
    </row>
    <row r="76" spans="1:4">
      <c r="A76" s="4" t="s">
        <v>389</v>
      </c>
      <c r="B76" s="5" t="n">
        <v>2459</v>
      </c>
      <c r="C76" s="5" t="n">
        <v>3492</v>
      </c>
    </row>
    <row r="77" spans="1:4">
      <c r="A77" s="3" t="s">
        <v>409</v>
      </c>
    </row>
    <row r="78" spans="1:4">
      <c r="A78" s="4" t="s">
        <v>411</v>
      </c>
      <c r="B78" s="7" t="n">
        <v>2459</v>
      </c>
      <c r="C78" s="7" t="n">
        <v>34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18</v>
      </c>
    </row>
    <row r="2" spans="1:3">
      <c r="A2" s="3" t="s">
        <v>160</v>
      </c>
    </row>
    <row r="3" spans="1:3">
      <c r="A3" s="4" t="s">
        <v>30</v>
      </c>
      <c r="B3" s="7" t="n">
        <v>161589</v>
      </c>
      <c r="C3" s="7" t="n">
        <v>144237</v>
      </c>
    </row>
    <row r="4" spans="1:3">
      <c r="A4" s="4" t="s">
        <v>419</v>
      </c>
    </row>
    <row r="5" spans="1:3">
      <c r="A5" s="3" t="s">
        <v>160</v>
      </c>
    </row>
    <row r="6" spans="1:3">
      <c r="A6" s="4" t="s">
        <v>30</v>
      </c>
      <c r="B6" s="5" t="n">
        <v>62146</v>
      </c>
      <c r="C6" s="5" t="n">
        <v>55308</v>
      </c>
    </row>
    <row r="7" spans="1:3">
      <c r="A7" s="4" t="s">
        <v>420</v>
      </c>
    </row>
    <row r="8" spans="1:3">
      <c r="A8" s="3" t="s">
        <v>160</v>
      </c>
    </row>
    <row r="9" spans="1:3">
      <c r="A9" s="4" t="s">
        <v>30</v>
      </c>
      <c r="B9" s="5" t="n">
        <v>74276</v>
      </c>
      <c r="C9" s="5" t="n">
        <v>69417</v>
      </c>
    </row>
    <row r="10" spans="1:3">
      <c r="A10" s="4" t="s">
        <v>421</v>
      </c>
    </row>
    <row r="11" spans="1:3">
      <c r="A11" s="3" t="s">
        <v>160</v>
      </c>
    </row>
    <row r="12" spans="1:3">
      <c r="A12" s="4" t="s">
        <v>30</v>
      </c>
      <c r="B12" s="5" t="n">
        <v>24792</v>
      </c>
      <c r="C12" s="5" t="n">
        <v>19201</v>
      </c>
    </row>
    <row r="13" spans="1:3">
      <c r="A13" s="4" t="s">
        <v>422</v>
      </c>
    </row>
    <row r="14" spans="1:3">
      <c r="A14" s="3" t="s">
        <v>160</v>
      </c>
    </row>
    <row r="15" spans="1:3">
      <c r="A15" s="4" t="s">
        <v>30</v>
      </c>
      <c r="B15" s="7" t="n">
        <v>375</v>
      </c>
      <c r="C15" s="7" t="n">
        <v>3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18</v>
      </c>
      <c r="D1" s="2" t="s">
        <v>62</v>
      </c>
      <c r="E1" s="2" t="s">
        <v>323</v>
      </c>
    </row>
    <row r="2" spans="1:5">
      <c r="A2" s="4" t="s">
        <v>424</v>
      </c>
    </row>
    <row r="3" spans="1:5">
      <c r="A3" s="3" t="s">
        <v>425</v>
      </c>
    </row>
    <row r="4" spans="1:5">
      <c r="A4" s="4" t="s">
        <v>19</v>
      </c>
      <c r="B4" s="7" t="n">
        <v>121229</v>
      </c>
      <c r="C4" s="7" t="n">
        <v>101570</v>
      </c>
    </row>
    <row r="5" spans="1:5">
      <c r="A5" s="4" t="s">
        <v>328</v>
      </c>
      <c r="B5" s="5" t="n">
        <v>108263</v>
      </c>
      <c r="C5" s="5" t="n">
        <v>107226</v>
      </c>
    </row>
    <row r="6" spans="1:5">
      <c r="A6" s="4" t="s">
        <v>33</v>
      </c>
      <c r="B6" s="5" t="n">
        <v>-82693</v>
      </c>
      <c r="C6" s="5" t="n">
        <v>-75787</v>
      </c>
    </row>
    <row r="7" spans="1:5">
      <c r="A7" s="4" t="s">
        <v>426</v>
      </c>
      <c r="B7" s="5" t="n">
        <v>-18839</v>
      </c>
      <c r="C7" s="5" t="n">
        <v>-18748</v>
      </c>
    </row>
    <row r="8" spans="1:5">
      <c r="A8" s="4" t="s">
        <v>427</v>
      </c>
      <c r="B8" s="5" t="n">
        <v>127960</v>
      </c>
      <c r="C8" s="5" t="n">
        <v>114261</v>
      </c>
    </row>
    <row r="9" spans="1:5">
      <c r="A9" s="4" t="s">
        <v>53</v>
      </c>
      <c r="B9" s="5" t="n">
        <v>-3668</v>
      </c>
      <c r="C9" s="5" t="n">
        <v>-3645</v>
      </c>
    </row>
    <row r="10" spans="1:5">
      <c r="A10" s="4" t="s">
        <v>428</v>
      </c>
      <c r="B10" s="5" t="n">
        <v>124292</v>
      </c>
      <c r="C10" s="5" t="n">
        <v>110616</v>
      </c>
      <c r="D10" s="7" t="n">
        <v>126309</v>
      </c>
      <c r="E10" s="7" t="n">
        <v>127072</v>
      </c>
    </row>
    <row r="11" spans="1:5">
      <c r="A11" s="4" t="s">
        <v>429</v>
      </c>
    </row>
    <row r="12" spans="1:5">
      <c r="A12" s="3" t="s">
        <v>425</v>
      </c>
    </row>
    <row r="13" spans="1:5">
      <c r="A13" s="4" t="s">
        <v>19</v>
      </c>
      <c r="B13" s="5" t="n">
        <v>134355</v>
      </c>
      <c r="C13" s="5" t="n">
        <v>129535</v>
      </c>
    </row>
    <row r="14" spans="1:5">
      <c r="A14" s="4" t="s">
        <v>328</v>
      </c>
      <c r="B14" s="5" t="n">
        <v>103468</v>
      </c>
      <c r="C14" s="5" t="n">
        <v>103477</v>
      </c>
    </row>
    <row r="15" spans="1:5">
      <c r="A15" s="4" t="s">
        <v>33</v>
      </c>
      <c r="B15" s="5" t="n">
        <v>-87274</v>
      </c>
      <c r="C15" s="5" t="n">
        <v>-91665</v>
      </c>
    </row>
    <row r="16" spans="1:5">
      <c r="A16" s="4" t="s">
        <v>426</v>
      </c>
      <c r="B16" s="5" t="n">
        <v>-8202</v>
      </c>
      <c r="C16" s="5" t="n">
        <v>-8616</v>
      </c>
    </row>
    <row r="17" spans="1:5">
      <c r="A17" s="4" t="s">
        <v>427</v>
      </c>
      <c r="B17" s="5" t="n">
        <v>142347</v>
      </c>
      <c r="C17" s="5" t="n">
        <v>132731</v>
      </c>
    </row>
    <row r="18" spans="1:5">
      <c r="A18" s="4" t="s">
        <v>428</v>
      </c>
      <c r="B18" s="5" t="n">
        <v>142347</v>
      </c>
      <c r="C18" s="5" t="n">
        <v>132731</v>
      </c>
      <c r="D18" s="5" t="n">
        <v>120147</v>
      </c>
      <c r="E18" s="5" t="n">
        <v>150134</v>
      </c>
    </row>
    <row r="19" spans="1:5">
      <c r="A19" s="4" t="s">
        <v>430</v>
      </c>
    </row>
    <row r="20" spans="1:5">
      <c r="A20" s="3" t="s">
        <v>425</v>
      </c>
    </row>
    <row r="21" spans="1:5">
      <c r="A21" s="4" t="s">
        <v>19</v>
      </c>
      <c r="B21" s="5" t="n">
        <v>20627</v>
      </c>
      <c r="C21" s="5" t="n">
        <v>9640</v>
      </c>
    </row>
    <row r="22" spans="1:5">
      <c r="A22" s="4" t="s">
        <v>328</v>
      </c>
      <c r="B22" s="5" t="n">
        <v>30000</v>
      </c>
      <c r="C22" s="5" t="n">
        <v>30000</v>
      </c>
    </row>
    <row r="23" spans="1:5">
      <c r="A23" s="4" t="s">
        <v>33</v>
      </c>
      <c r="B23" s="5" t="n">
        <v>-1044</v>
      </c>
      <c r="C23" s="5" t="n">
        <v>-1239</v>
      </c>
    </row>
    <row r="24" spans="1:5">
      <c r="A24" s="4" t="s">
        <v>427</v>
      </c>
      <c r="B24" s="5" t="n">
        <v>49583</v>
      </c>
      <c r="C24" s="5" t="n">
        <v>38401</v>
      </c>
    </row>
    <row r="25" spans="1:5">
      <c r="A25" s="4" t="s">
        <v>428</v>
      </c>
      <c r="B25" s="7" t="n">
        <v>49583</v>
      </c>
      <c r="C25" s="7" t="n">
        <v>38401</v>
      </c>
      <c r="D25" s="7" t="n">
        <v>42862</v>
      </c>
      <c r="E25" s="7" t="n">
        <v>33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2</v>
      </c>
    </row>
    <row r="3" spans="1:3">
      <c r="A3" s="4" t="s">
        <v>419</v>
      </c>
    </row>
    <row r="4" spans="1:3">
      <c r="A4" s="3" t="s">
        <v>432</v>
      </c>
    </row>
    <row r="5" spans="1:3">
      <c r="A5" s="4" t="s">
        <v>433</v>
      </c>
      <c r="B5" s="4" t="s">
        <v>434</v>
      </c>
      <c r="C5" s="4" t="s">
        <v>434</v>
      </c>
    </row>
    <row r="6" spans="1:3">
      <c r="A6" s="4" t="s">
        <v>420</v>
      </c>
    </row>
    <row r="7" spans="1:3">
      <c r="A7" s="3" t="s">
        <v>432</v>
      </c>
    </row>
    <row r="8" spans="1:3">
      <c r="A8" s="4" t="s">
        <v>433</v>
      </c>
      <c r="B8" s="4" t="s">
        <v>434</v>
      </c>
      <c r="C8" s="4" t="s">
        <v>434</v>
      </c>
    </row>
    <row r="9" spans="1:3">
      <c r="A9" s="4" t="s">
        <v>422</v>
      </c>
    </row>
    <row r="10" spans="1:3">
      <c r="A10" s="3" t="s">
        <v>432</v>
      </c>
    </row>
    <row r="11" spans="1:3">
      <c r="A11" s="4" t="s">
        <v>435</v>
      </c>
      <c r="B11" s="7" t="n">
        <v>120000</v>
      </c>
      <c r="C11" s="7" t="n">
        <v>22000</v>
      </c>
    </row>
    <row r="12" spans="1:3">
      <c r="A12" s="4" t="s">
        <v>424</v>
      </c>
    </row>
    <row r="13" spans="1:3">
      <c r="A13" s="3" t="s">
        <v>432</v>
      </c>
    </row>
    <row r="14" spans="1:3">
      <c r="A14" s="4" t="s">
        <v>436</v>
      </c>
      <c r="B14" s="5" t="n">
        <v>118983000</v>
      </c>
      <c r="C14" s="5" t="n">
        <v>123408000</v>
      </c>
    </row>
    <row r="15" spans="1:3">
      <c r="A15" s="4" t="s">
        <v>437</v>
      </c>
      <c r="B15" s="5" t="n">
        <v>59155000</v>
      </c>
      <c r="C15" s="5" t="n">
        <v>45933000</v>
      </c>
    </row>
    <row r="16" spans="1:3">
      <c r="A16" s="4" t="s">
        <v>438</v>
      </c>
      <c r="B16" s="5" t="n">
        <v>37000</v>
      </c>
      <c r="C16" s="5" t="n">
        <v>79000</v>
      </c>
    </row>
    <row r="17" spans="1:3">
      <c r="A17" s="4" t="s">
        <v>439</v>
      </c>
      <c r="B17" s="5" t="n">
        <v>-135000</v>
      </c>
      <c r="C17" s="5" t="n">
        <v>-58000</v>
      </c>
    </row>
    <row r="18" spans="1:3">
      <c r="A18" s="4" t="s">
        <v>440</v>
      </c>
      <c r="B18" s="5" t="n">
        <v>14306000</v>
      </c>
      <c r="C18" s="5" t="n">
        <v>13525000</v>
      </c>
    </row>
    <row r="19" spans="1:3">
      <c r="A19" s="4" t="s">
        <v>441</v>
      </c>
      <c r="B19" s="5" t="n">
        <v>-2362000</v>
      </c>
      <c r="C19" s="5" t="n">
        <v>-1942000</v>
      </c>
    </row>
    <row r="20" spans="1:3">
      <c r="A20" s="4" t="s">
        <v>435</v>
      </c>
      <c r="B20" s="5" t="n">
        <v>11944000</v>
      </c>
      <c r="C20" s="5" t="n">
        <v>11583000</v>
      </c>
    </row>
    <row r="21" spans="1:3">
      <c r="A21" s="4" t="s">
        <v>53</v>
      </c>
      <c r="B21" s="5" t="n">
        <v>39000</v>
      </c>
      <c r="C21" s="5" t="n">
        <v>-61000</v>
      </c>
    </row>
    <row r="22" spans="1:3">
      <c r="A22" s="4" t="s">
        <v>442</v>
      </c>
      <c r="B22" s="5" t="n">
        <v>11983000</v>
      </c>
      <c r="C22" s="5" t="n">
        <v>11522000</v>
      </c>
    </row>
    <row r="23" spans="1:3">
      <c r="A23" s="4" t="s">
        <v>429</v>
      </c>
    </row>
    <row r="24" spans="1:3">
      <c r="A24" s="3" t="s">
        <v>432</v>
      </c>
    </row>
    <row r="25" spans="1:3">
      <c r="A25" s="4" t="s">
        <v>436</v>
      </c>
      <c r="B25" s="5" t="n">
        <v>152717000</v>
      </c>
      <c r="C25" s="5" t="n">
        <v>129718000</v>
      </c>
    </row>
    <row r="26" spans="1:3">
      <c r="A26" s="4" t="s">
        <v>437</v>
      </c>
      <c r="B26" s="5" t="n">
        <v>108802000</v>
      </c>
      <c r="C26" s="5" t="n">
        <v>94964000</v>
      </c>
    </row>
    <row r="27" spans="1:3">
      <c r="A27" s="4" t="s">
        <v>438</v>
      </c>
      <c r="B27" s="5" t="n">
        <v>407000</v>
      </c>
      <c r="C27" s="5" t="n">
        <v>498000</v>
      </c>
    </row>
    <row r="28" spans="1:3">
      <c r="A28" s="4" t="s">
        <v>440</v>
      </c>
      <c r="B28" s="5" t="n">
        <v>45942000</v>
      </c>
      <c r="C28" s="5" t="n">
        <v>43727000</v>
      </c>
    </row>
    <row r="29" spans="1:3">
      <c r="A29" s="4" t="s">
        <v>441</v>
      </c>
      <c r="B29" s="5" t="n">
        <v>-7127000</v>
      </c>
      <c r="C29" s="5" t="n">
        <v>-5984000</v>
      </c>
    </row>
    <row r="30" spans="1:3">
      <c r="A30" s="4" t="s">
        <v>435</v>
      </c>
      <c r="B30" s="5" t="n">
        <v>38815000</v>
      </c>
      <c r="C30" s="5" t="n">
        <v>37743000</v>
      </c>
    </row>
    <row r="31" spans="1:3">
      <c r="A31" s="4" t="s">
        <v>442</v>
      </c>
      <c r="B31" s="5" t="n">
        <v>38815000</v>
      </c>
      <c r="C31" s="5" t="n">
        <v>37743000</v>
      </c>
    </row>
    <row r="32" spans="1:3">
      <c r="A32" s="4" t="s">
        <v>430</v>
      </c>
    </row>
    <row r="33" spans="1:3">
      <c r="A33" s="3" t="s">
        <v>432</v>
      </c>
    </row>
    <row r="34" spans="1:3">
      <c r="A34" s="4" t="s">
        <v>438</v>
      </c>
      <c r="B34" s="5" t="n">
        <v>43000</v>
      </c>
    </row>
    <row r="35" spans="1:3">
      <c r="A35" s="4" t="s">
        <v>440</v>
      </c>
      <c r="B35" s="5" t="n">
        <v>-4818000</v>
      </c>
      <c r="C35" s="5" t="n">
        <v>-4749000</v>
      </c>
    </row>
    <row r="36" spans="1:3">
      <c r="A36" s="4" t="s">
        <v>435</v>
      </c>
      <c r="B36" s="5" t="n">
        <v>-4818000</v>
      </c>
      <c r="C36" s="5" t="n">
        <v>-4749000</v>
      </c>
    </row>
    <row r="37" spans="1:3">
      <c r="A37" s="4" t="s">
        <v>442</v>
      </c>
      <c r="B37" s="7" t="n">
        <v>-4818000</v>
      </c>
      <c r="C37" s="7" t="n">
        <v>-474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62</v>
      </c>
      <c r="D2" s="2" t="s">
        <v>18</v>
      </c>
    </row>
    <row r="3" spans="1:4">
      <c r="A3" s="3" t="s">
        <v>230</v>
      </c>
    </row>
    <row r="4" spans="1:4">
      <c r="A4" s="4" t="s">
        <v>444</v>
      </c>
      <c r="B4" s="7" t="n">
        <v>161589</v>
      </c>
      <c r="D4" s="7" t="n">
        <v>144237</v>
      </c>
    </row>
    <row r="5" spans="1:4">
      <c r="A5" s="4" t="s">
        <v>419</v>
      </c>
    </row>
    <row r="6" spans="1:4">
      <c r="A6" s="3" t="s">
        <v>230</v>
      </c>
    </row>
    <row r="7" spans="1:4">
      <c r="A7" s="4" t="s">
        <v>444</v>
      </c>
      <c r="B7" s="5" t="n">
        <v>62146</v>
      </c>
      <c r="D7" s="5" t="n">
        <v>55308</v>
      </c>
    </row>
    <row r="8" spans="1:4">
      <c r="A8" s="4" t="s">
        <v>420</v>
      </c>
    </row>
    <row r="9" spans="1:4">
      <c r="A9" s="3" t="s">
        <v>230</v>
      </c>
    </row>
    <row r="10" spans="1:4">
      <c r="A10" s="4" t="s">
        <v>444</v>
      </c>
      <c r="B10" s="5" t="n">
        <v>74276</v>
      </c>
      <c r="D10" s="5" t="n">
        <v>69417</v>
      </c>
    </row>
    <row r="11" spans="1:4">
      <c r="A11" s="4" t="s">
        <v>421</v>
      </c>
    </row>
    <row r="12" spans="1:4">
      <c r="A12" s="3" t="s">
        <v>230</v>
      </c>
    </row>
    <row r="13" spans="1:4">
      <c r="A13" s="4" t="s">
        <v>444</v>
      </c>
      <c r="B13" s="5" t="n">
        <v>24792</v>
      </c>
      <c r="D13" s="7" t="n">
        <v>19201</v>
      </c>
    </row>
    <row r="14" spans="1:4">
      <c r="A14" s="4" t="s">
        <v>424</v>
      </c>
    </row>
    <row r="15" spans="1:4">
      <c r="A15" s="3" t="s">
        <v>230</v>
      </c>
    </row>
    <row r="16" spans="1:4">
      <c r="A16" s="4" t="s">
        <v>445</v>
      </c>
      <c r="B16" s="5" t="n">
        <v>110616</v>
      </c>
      <c r="C16" s="7" t="n">
        <v>127072</v>
      </c>
    </row>
    <row r="17" spans="1:4">
      <c r="A17" s="4" t="s">
        <v>442</v>
      </c>
      <c r="B17" s="5" t="n">
        <v>11983</v>
      </c>
      <c r="C17" s="5" t="n">
        <v>11522</v>
      </c>
    </row>
    <row r="18" spans="1:4">
      <c r="A18" s="4" t="s">
        <v>446</v>
      </c>
      <c r="C18" s="5" t="n">
        <v>-14615</v>
      </c>
    </row>
    <row r="19" spans="1:4">
      <c r="A19" s="4" t="s">
        <v>90</v>
      </c>
      <c r="B19" s="5" t="n">
        <v>1693</v>
      </c>
      <c r="C19" s="5" t="n">
        <v>2330</v>
      </c>
    </row>
    <row r="20" spans="1:4">
      <c r="A20" s="4" t="s">
        <v>447</v>
      </c>
      <c r="B20" s="5" t="n">
        <v>124292</v>
      </c>
      <c r="C20" s="5" t="n">
        <v>126309</v>
      </c>
    </row>
    <row r="21" spans="1:4">
      <c r="A21" s="4" t="s">
        <v>448</v>
      </c>
      <c r="B21" s="5" t="n">
        <v>62146</v>
      </c>
      <c r="C21" s="5" t="n">
        <v>63154</v>
      </c>
    </row>
    <row r="22" spans="1:4">
      <c r="A22" s="4" t="s">
        <v>444</v>
      </c>
      <c r="B22" s="5" t="n">
        <v>62146</v>
      </c>
      <c r="C22" s="5" t="n">
        <v>63154</v>
      </c>
    </row>
    <row r="23" spans="1:4">
      <c r="A23" s="4" t="s">
        <v>429</v>
      </c>
    </row>
    <row r="24" spans="1:4">
      <c r="A24" s="3" t="s">
        <v>230</v>
      </c>
    </row>
    <row r="25" spans="1:4">
      <c r="A25" s="4" t="s">
        <v>445</v>
      </c>
      <c r="B25" s="5" t="n">
        <v>132731</v>
      </c>
      <c r="C25" s="5" t="n">
        <v>150134</v>
      </c>
    </row>
    <row r="26" spans="1:4">
      <c r="A26" s="4" t="s">
        <v>442</v>
      </c>
      <c r="B26" s="5" t="n">
        <v>38815</v>
      </c>
      <c r="C26" s="5" t="n">
        <v>37743</v>
      </c>
    </row>
    <row r="27" spans="1:4">
      <c r="A27" s="4" t="s">
        <v>446</v>
      </c>
      <c r="B27" s="5" t="n">
        <v>-31538</v>
      </c>
      <c r="C27" s="5" t="n">
        <v>-70619</v>
      </c>
    </row>
    <row r="28" spans="1:4">
      <c r="A28" s="4" t="s">
        <v>90</v>
      </c>
      <c r="B28" s="5" t="n">
        <v>2339</v>
      </c>
      <c r="C28" s="5" t="n">
        <v>2889</v>
      </c>
    </row>
    <row r="29" spans="1:4">
      <c r="A29" s="4" t="s">
        <v>447</v>
      </c>
      <c r="B29" s="5" t="n">
        <v>142347</v>
      </c>
      <c r="C29" s="5" t="n">
        <v>120147</v>
      </c>
    </row>
    <row r="30" spans="1:4">
      <c r="A30" s="4" t="s">
        <v>448</v>
      </c>
      <c r="B30" s="5" t="n">
        <v>71173</v>
      </c>
      <c r="C30" s="5" t="n">
        <v>60074</v>
      </c>
    </row>
    <row r="31" spans="1:4">
      <c r="A31" s="4" t="s">
        <v>449</v>
      </c>
      <c r="B31" s="5" t="n">
        <v>3103</v>
      </c>
      <c r="C31" s="5" t="n">
        <v>2923</v>
      </c>
    </row>
    <row r="32" spans="1:4">
      <c r="A32" s="4" t="s">
        <v>444</v>
      </c>
      <c r="B32" s="5" t="n">
        <v>74276</v>
      </c>
      <c r="C32" s="5" t="n">
        <v>62997</v>
      </c>
    </row>
    <row r="33" spans="1:4">
      <c r="A33" s="4" t="s">
        <v>430</v>
      </c>
    </row>
    <row r="34" spans="1:4">
      <c r="A34" s="3" t="s">
        <v>230</v>
      </c>
    </row>
    <row r="35" spans="1:4">
      <c r="A35" s="4" t="s">
        <v>445</v>
      </c>
      <c r="B35" s="5" t="n">
        <v>38401</v>
      </c>
      <c r="C35" s="5" t="n">
        <v>33611</v>
      </c>
    </row>
    <row r="36" spans="1:4">
      <c r="A36" s="4" t="s">
        <v>442</v>
      </c>
      <c r="B36" s="5" t="n">
        <v>-4818</v>
      </c>
      <c r="C36" s="5" t="n">
        <v>-4749</v>
      </c>
    </row>
    <row r="37" spans="1:4">
      <c r="A37" s="4" t="s">
        <v>450</v>
      </c>
      <c r="B37" s="5" t="n">
        <v>16000</v>
      </c>
      <c r="C37" s="5" t="n">
        <v>14000</v>
      </c>
    </row>
    <row r="38" spans="1:4">
      <c r="A38" s="4" t="s">
        <v>447</v>
      </c>
      <c r="B38" s="5" t="n">
        <v>49583</v>
      </c>
      <c r="C38" s="5" t="n">
        <v>42862</v>
      </c>
    </row>
    <row r="39" spans="1:4">
      <c r="A39" s="4" t="s">
        <v>448</v>
      </c>
      <c r="B39" s="5" t="n">
        <v>24792</v>
      </c>
      <c r="C39" s="5" t="n">
        <v>21431</v>
      </c>
    </row>
    <row r="40" spans="1:4">
      <c r="A40" s="4" t="s">
        <v>444</v>
      </c>
      <c r="B40" s="7" t="n">
        <v>24792</v>
      </c>
      <c r="C40" s="7" t="n">
        <v>214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352</v>
      </c>
    </row>
    <row r="2" spans="1:3">
      <c r="B2" s="2" t="s">
        <v>2</v>
      </c>
      <c r="C2" s="2" t="s">
        <v>18</v>
      </c>
    </row>
    <row r="3" spans="1:3">
      <c r="A3" s="3" t="s">
        <v>452</v>
      </c>
    </row>
    <row r="4" spans="1:3">
      <c r="A4" s="4" t="s">
        <v>453</v>
      </c>
      <c r="B4" s="7" t="n">
        <v>3544</v>
      </c>
      <c r="C4" s="7" t="n">
        <v>3330</v>
      </c>
    </row>
    <row r="5" spans="1:3">
      <c r="A5" s="4" t="s">
        <v>454</v>
      </c>
      <c r="B5" s="5" t="n">
        <v>2725</v>
      </c>
      <c r="C5" s="5" t="n">
        <v>2875</v>
      </c>
    </row>
    <row r="6" spans="1:3">
      <c r="A6" s="4" t="s">
        <v>455</v>
      </c>
      <c r="B6" s="5" t="n">
        <v>1232</v>
      </c>
      <c r="C6" s="5" t="n">
        <v>2132</v>
      </c>
    </row>
    <row r="7" spans="1:3">
      <c r="A7" s="4" t="s">
        <v>456</v>
      </c>
      <c r="B7" s="5" t="n">
        <v>285</v>
      </c>
      <c r="C7" s="5" t="n">
        <v>345</v>
      </c>
    </row>
    <row r="8" spans="1:3">
      <c r="A8" s="4" t="s">
        <v>457</v>
      </c>
      <c r="B8" s="5" t="n">
        <v>52</v>
      </c>
      <c r="C8" s="5" t="n">
        <v>161</v>
      </c>
    </row>
    <row r="9" spans="1:3">
      <c r="A9" s="4" t="s">
        <v>458</v>
      </c>
      <c r="B9" s="5" t="n">
        <v>7842</v>
      </c>
      <c r="C9" s="5" t="n">
        <v>8860</v>
      </c>
    </row>
    <row r="10" spans="1:3">
      <c r="A10" s="4" t="s">
        <v>28</v>
      </c>
    </row>
    <row r="11" spans="1:3">
      <c r="A11" s="3" t="s">
        <v>459</v>
      </c>
    </row>
    <row r="12" spans="1:3">
      <c r="A12" s="4" t="s">
        <v>460</v>
      </c>
      <c r="B12" s="5" t="n">
        <v>2248</v>
      </c>
      <c r="C12" s="5" t="n">
        <v>161</v>
      </c>
    </row>
    <row r="13" spans="1:3">
      <c r="A13" s="4" t="s">
        <v>461</v>
      </c>
    </row>
    <row r="14" spans="1:3">
      <c r="A14" s="3" t="s">
        <v>452</v>
      </c>
    </row>
    <row r="15" spans="1:3">
      <c r="A15" s="4" t="s">
        <v>453</v>
      </c>
      <c r="B15" s="5" t="n">
        <v>1272</v>
      </c>
      <c r="C15" s="5" t="n">
        <v>1282</v>
      </c>
    </row>
    <row r="16" spans="1:3">
      <c r="A16" s="4" t="s">
        <v>454</v>
      </c>
      <c r="B16" s="5" t="n">
        <v>595</v>
      </c>
      <c r="C16" s="5" t="n">
        <v>400</v>
      </c>
    </row>
    <row r="17" spans="1:3">
      <c r="A17" s="4" t="s">
        <v>455</v>
      </c>
      <c r="B17" s="5" t="n">
        <v>391</v>
      </c>
      <c r="C17" s="5" t="n">
        <v>151</v>
      </c>
    </row>
    <row r="18" spans="1:3">
      <c r="A18" s="4" t="s">
        <v>456</v>
      </c>
      <c r="B18" s="5" t="n">
        <v>137</v>
      </c>
      <c r="C18" s="5" t="n">
        <v>141</v>
      </c>
    </row>
    <row r="19" spans="1:3">
      <c r="A19" s="4" t="s">
        <v>457</v>
      </c>
      <c r="C19" s="5" t="n">
        <v>47</v>
      </c>
    </row>
    <row r="20" spans="1:3">
      <c r="A20" s="4" t="s">
        <v>458</v>
      </c>
      <c r="B20" s="5" t="n">
        <v>2395</v>
      </c>
      <c r="C20" s="5" t="n">
        <v>2021</v>
      </c>
    </row>
    <row r="21" spans="1:3">
      <c r="A21" s="4" t="s">
        <v>462</v>
      </c>
    </row>
    <row r="22" spans="1:3">
      <c r="A22" s="3" t="s">
        <v>459</v>
      </c>
    </row>
    <row r="23" spans="1:3">
      <c r="A23" s="4" t="s">
        <v>460</v>
      </c>
      <c r="B23" s="7" t="n">
        <v>1368</v>
      </c>
      <c r="C23" s="7" t="n">
        <v>10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3</v>
      </c>
      <c r="B1" s="2" t="s">
        <v>2</v>
      </c>
      <c r="C1" s="2" t="s">
        <v>18</v>
      </c>
    </row>
    <row r="2" spans="1:3">
      <c r="A2" s="4" t="s">
        <v>464</v>
      </c>
      <c r="B2" s="7" t="n">
        <v>13430</v>
      </c>
      <c r="C2" s="7" t="n">
        <v>17095</v>
      </c>
    </row>
    <row r="3" spans="1:3">
      <c r="A3" s="4" t="s">
        <v>465</v>
      </c>
      <c r="C3" s="5" t="n">
        <v>20</v>
      </c>
    </row>
    <row r="4" spans="1:3">
      <c r="A4" s="4" t="s">
        <v>162</v>
      </c>
      <c r="B4" s="5" t="n">
        <v>19308</v>
      </c>
      <c r="C4" s="5" t="n">
        <v>24365</v>
      </c>
    </row>
    <row r="5" spans="1:3">
      <c r="A5" s="4" t="s">
        <v>466</v>
      </c>
    </row>
    <row r="6" spans="1:3">
      <c r="A6" s="4" t="s">
        <v>464</v>
      </c>
      <c r="B6" s="5" t="n">
        <v>5878</v>
      </c>
      <c r="C6" s="5" t="n">
        <v>7250</v>
      </c>
    </row>
    <row r="7" spans="1:3">
      <c r="A7" s="4" t="s">
        <v>162</v>
      </c>
      <c r="B7" s="7" t="n">
        <v>5878</v>
      </c>
      <c r="C7" s="7" t="n">
        <v>7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2</v>
      </c>
    </row>
    <row r="3" spans="1:3">
      <c r="A3" s="3" t="s">
        <v>124</v>
      </c>
    </row>
    <row r="4" spans="1:3">
      <c r="A4" s="4" t="s">
        <v>125</v>
      </c>
      <c r="B4" s="7" t="n">
        <v>-18596000</v>
      </c>
      <c r="C4" s="7" t="n">
        <v>19422000</v>
      </c>
    </row>
    <row r="5" spans="1:3">
      <c r="A5" s="3" t="s">
        <v>126</v>
      </c>
    </row>
    <row r="6" spans="1:3">
      <c r="A6" s="4" t="s">
        <v>127</v>
      </c>
      <c r="B6" s="5" t="n">
        <v>-2079000</v>
      </c>
      <c r="C6" s="5" t="n">
        <v>-3045000</v>
      </c>
    </row>
    <row r="7" spans="1:3">
      <c r="A7" s="4" t="s">
        <v>128</v>
      </c>
      <c r="B7" s="5" t="n">
        <v>-491169000</v>
      </c>
      <c r="C7" s="5" t="n">
        <v>-16000000</v>
      </c>
    </row>
    <row r="8" spans="1:3">
      <c r="A8" s="4" t="s">
        <v>129</v>
      </c>
      <c r="B8" s="5" t="n">
        <v>517035000</v>
      </c>
      <c r="C8" s="5" t="n">
        <v>40270000</v>
      </c>
    </row>
    <row r="9" spans="1:3">
      <c r="A9" s="4" t="s">
        <v>130</v>
      </c>
      <c r="B9" s="5" t="n">
        <v>-8000000</v>
      </c>
      <c r="C9" s="5" t="n">
        <v>-7000000</v>
      </c>
    </row>
    <row r="10" spans="1:3">
      <c r="A10" s="4" t="s">
        <v>131</v>
      </c>
      <c r="B10" s="5" t="n">
        <v>15787000</v>
      </c>
      <c r="C10" s="5" t="n">
        <v>14225000</v>
      </c>
    </row>
    <row r="11" spans="1:3">
      <c r="A11" s="3" t="s">
        <v>132</v>
      </c>
    </row>
    <row r="12" spans="1:3">
      <c r="A12" s="4" t="s">
        <v>133</v>
      </c>
      <c r="B12" s="5" t="n">
        <v>720000</v>
      </c>
      <c r="C12" s="5" t="n">
        <v>174000</v>
      </c>
    </row>
    <row r="13" spans="1:3">
      <c r="A13" s="4" t="s">
        <v>134</v>
      </c>
      <c r="B13" s="5" t="n">
        <v>-5451000</v>
      </c>
      <c r="C13" s="5" t="n">
        <v>-1367000</v>
      </c>
    </row>
    <row r="14" spans="1:3">
      <c r="A14" s="4" t="s">
        <v>135</v>
      </c>
      <c r="B14" s="5" t="n">
        <v>26923000</v>
      </c>
      <c r="C14" s="5" t="n">
        <v>22551000</v>
      </c>
    </row>
    <row r="15" spans="1:3">
      <c r="A15" s="4" t="s">
        <v>136</v>
      </c>
      <c r="B15" s="5" t="n">
        <v>-30000000</v>
      </c>
      <c r="C15" s="5" t="n">
        <v>-22564000</v>
      </c>
    </row>
    <row r="16" spans="1:3">
      <c r="A16" s="4" t="s">
        <v>137</v>
      </c>
      <c r="B16" s="5" t="n">
        <v>-34000</v>
      </c>
    </row>
    <row r="17" spans="1:3">
      <c r="A17" s="4" t="s">
        <v>138</v>
      </c>
      <c r="C17" s="5" t="n">
        <v>-37000</v>
      </c>
    </row>
    <row r="18" spans="1:3">
      <c r="A18" s="4" t="s">
        <v>139</v>
      </c>
      <c r="B18" s="5" t="n">
        <v>-7842000</v>
      </c>
      <c r="C18" s="5" t="n">
        <v>-1243000</v>
      </c>
    </row>
    <row r="19" spans="1:3">
      <c r="A19" s="4" t="s">
        <v>140</v>
      </c>
      <c r="B19" s="5" t="n">
        <v>-10651000</v>
      </c>
      <c r="C19" s="5" t="n">
        <v>32404000</v>
      </c>
    </row>
    <row r="20" spans="1:3">
      <c r="A20" s="4" t="s">
        <v>141</v>
      </c>
      <c r="B20" s="5" t="n">
        <v>715000</v>
      </c>
      <c r="C20" s="5" t="n">
        <v>697000</v>
      </c>
    </row>
    <row r="21" spans="1:3">
      <c r="A21" s="4" t="s">
        <v>142</v>
      </c>
      <c r="B21" s="5" t="n">
        <v>-9936000</v>
      </c>
      <c r="C21" s="5" t="n">
        <v>33101000</v>
      </c>
    </row>
    <row r="22" spans="1:3">
      <c r="A22" s="3" t="s">
        <v>20</v>
      </c>
    </row>
    <row r="23" spans="1:3">
      <c r="A23" s="4" t="s">
        <v>143</v>
      </c>
      <c r="B23" s="5" t="n">
        <v>85265000</v>
      </c>
      <c r="C23" s="5" t="n">
        <v>79431000</v>
      </c>
    </row>
    <row r="24" spans="1:3">
      <c r="A24" s="4" t="s">
        <v>144</v>
      </c>
      <c r="B24" s="7" t="n">
        <v>75329000</v>
      </c>
      <c r="C24" s="7" t="n">
        <v>11253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18</v>
      </c>
    </row>
    <row r="2" spans="1:3">
      <c r="A2" s="3" t="s">
        <v>164</v>
      </c>
    </row>
    <row r="3" spans="1:3">
      <c r="A3" s="4" t="s">
        <v>468</v>
      </c>
      <c r="B3" s="7" t="n">
        <v>7904</v>
      </c>
      <c r="C3" s="7" t="n">
        <v>9295</v>
      </c>
    </row>
    <row r="4" spans="1:3">
      <c r="A4" s="4" t="s">
        <v>469</v>
      </c>
      <c r="B4" s="5" t="n">
        <v>23908</v>
      </c>
      <c r="C4" s="5" t="n">
        <v>14613</v>
      </c>
    </row>
    <row r="5" spans="1:3">
      <c r="A5" s="4" t="s">
        <v>470</v>
      </c>
      <c r="B5" s="5" t="n">
        <v>5524</v>
      </c>
      <c r="C5" s="5" t="n">
        <v>4121</v>
      </c>
    </row>
    <row r="6" spans="1:3">
      <c r="A6" s="4" t="s">
        <v>471</v>
      </c>
      <c r="B6" s="5" t="n">
        <v>4843</v>
      </c>
      <c r="C6" s="5" t="n">
        <v>4729</v>
      </c>
    </row>
    <row r="7" spans="1:3">
      <c r="A7" s="4" t="s">
        <v>472</v>
      </c>
      <c r="B7" s="5" t="n">
        <v>1936</v>
      </c>
      <c r="C7" s="5" t="n">
        <v>1790</v>
      </c>
    </row>
    <row r="8" spans="1:3">
      <c r="A8" s="4" t="s">
        <v>473</v>
      </c>
      <c r="B8" s="5" t="n">
        <v>1550</v>
      </c>
      <c r="C8" s="5" t="n">
        <v>1550</v>
      </c>
    </row>
    <row r="9" spans="1:3">
      <c r="A9" s="4" t="s">
        <v>474</v>
      </c>
      <c r="B9" s="5" t="n">
        <v>1386</v>
      </c>
      <c r="C9" s="5" t="n">
        <v>1282</v>
      </c>
    </row>
    <row r="10" spans="1:3">
      <c r="A10" s="4" t="s">
        <v>397</v>
      </c>
      <c r="B10" s="5" t="n">
        <v>2618</v>
      </c>
      <c r="C10" s="5" t="n">
        <v>3573</v>
      </c>
    </row>
    <row r="11" spans="1:3">
      <c r="A11" s="4" t="s">
        <v>475</v>
      </c>
      <c r="B11" s="7" t="n">
        <v>49669</v>
      </c>
      <c r="C11" s="5" t="n">
        <v>40953</v>
      </c>
    </row>
    <row r="12" spans="1:3">
      <c r="A12" s="4" t="s">
        <v>476</v>
      </c>
      <c r="C12" s="7" t="n">
        <v>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352</v>
      </c>
    </row>
    <row r="2" spans="1:3">
      <c r="B2" s="2" t="s">
        <v>2</v>
      </c>
      <c r="C2" s="2" t="s">
        <v>18</v>
      </c>
    </row>
    <row r="3" spans="1:3">
      <c r="A3" s="3" t="s">
        <v>166</v>
      </c>
    </row>
    <row r="4" spans="1:3">
      <c r="A4" s="4" t="s">
        <v>478</v>
      </c>
      <c r="C4" s="7" t="n">
        <v>29987000</v>
      </c>
    </row>
    <row r="5" spans="1:3">
      <c r="A5" s="4" t="s">
        <v>479</v>
      </c>
      <c r="B5" s="7" t="n">
        <v>26692000</v>
      </c>
    </row>
    <row r="6" spans="1:3">
      <c r="A6" s="4" t="s">
        <v>480</v>
      </c>
      <c r="B6" s="7" t="n">
        <v>26692000</v>
      </c>
      <c r="C6" s="7" t="n">
        <v>29987000</v>
      </c>
    </row>
    <row r="7" spans="1:3">
      <c r="A7" s="4" t="s">
        <v>481</v>
      </c>
      <c r="B7" s="4" t="s">
        <v>482</v>
      </c>
      <c r="C7" s="4" t="s">
        <v>483</v>
      </c>
    </row>
    <row r="8" spans="1:3">
      <c r="A8" s="4" t="s">
        <v>484</v>
      </c>
      <c r="B8" s="7" t="n">
        <v>0</v>
      </c>
      <c r="C8" s="7" t="n">
        <v>320000</v>
      </c>
    </row>
    <row r="9" spans="1:3">
      <c r="A9" s="4" t="s">
        <v>485</v>
      </c>
      <c r="B9" s="4" t="s">
        <v>486</v>
      </c>
      <c r="C9" s="4" t="s">
        <v>4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7"/>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8</v>
      </c>
      <c r="B1" s="2" t="s">
        <v>489</v>
      </c>
      <c r="C1" s="2" t="s">
        <v>490</v>
      </c>
      <c r="D1" s="2" t="s">
        <v>491</v>
      </c>
      <c r="E1" s="2" t="s">
        <v>492</v>
      </c>
      <c r="F1" s="2" t="s">
        <v>493</v>
      </c>
      <c r="G1" s="2" t="s">
        <v>494</v>
      </c>
      <c r="H1" s="2" t="s">
        <v>495</v>
      </c>
      <c r="I1" s="2" t="s">
        <v>491</v>
      </c>
      <c r="J1" s="2" t="s">
        <v>496</v>
      </c>
      <c r="K1" s="2" t="s">
        <v>497</v>
      </c>
    </row>
    <row r="2" spans="1:11">
      <c r="A2" s="4" t="s">
        <v>498</v>
      </c>
    </row>
    <row r="3" spans="1:11">
      <c r="A3" s="3" t="s">
        <v>166</v>
      </c>
    </row>
    <row r="4" spans="1:11">
      <c r="A4" s="4" t="s">
        <v>499</v>
      </c>
      <c r="F4" s="4" t="s">
        <v>500</v>
      </c>
    </row>
    <row r="5" spans="1:11">
      <c r="A5" s="4" t="s">
        <v>501</v>
      </c>
      <c r="F5" s="7" t="n">
        <v>234000000</v>
      </c>
      <c r="K5" s="7" t="n">
        <v>30000000</v>
      </c>
    </row>
    <row r="6" spans="1:11">
      <c r="A6" s="4" t="s">
        <v>502</v>
      </c>
      <c r="B6" s="7" t="n">
        <v>20000000</v>
      </c>
      <c r="E6" s="7" t="n">
        <v>20000000</v>
      </c>
      <c r="J6" s="7" t="n">
        <v>2564000</v>
      </c>
    </row>
    <row r="7" spans="1:11">
      <c r="A7" s="4" t="s">
        <v>503</v>
      </c>
      <c r="G7" s="7" t="n">
        <v>0</v>
      </c>
      <c r="H7" s="7" t="n">
        <v>0</v>
      </c>
    </row>
    <row r="8" spans="1:11">
      <c r="A8" s="4" t="s">
        <v>504</v>
      </c>
    </row>
    <row r="9" spans="1:11">
      <c r="A9" s="3" t="s">
        <v>166</v>
      </c>
    </row>
    <row r="10" spans="1:11">
      <c r="A10" s="4" t="s">
        <v>505</v>
      </c>
      <c r="F10" s="4" t="s">
        <v>506</v>
      </c>
    </row>
    <row r="11" spans="1:11">
      <c r="A11" s="4" t="s">
        <v>507</v>
      </c>
    </row>
    <row r="12" spans="1:11">
      <c r="A12" s="3" t="s">
        <v>166</v>
      </c>
    </row>
    <row r="13" spans="1:11">
      <c r="A13" s="4" t="s">
        <v>501</v>
      </c>
      <c r="B13" s="7" t="n">
        <v>546000000</v>
      </c>
      <c r="C13" s="7" t="n">
        <v>400000000</v>
      </c>
      <c r="E13" s="7" t="n">
        <v>546000000</v>
      </c>
      <c r="I13" s="7" t="n">
        <v>51282000</v>
      </c>
      <c r="J13" s="5" t="n">
        <v>70000000</v>
      </c>
    </row>
    <row r="14" spans="1:11">
      <c r="A14" s="4" t="s">
        <v>508</v>
      </c>
      <c r="B14" s="5" t="n">
        <v>2</v>
      </c>
    </row>
    <row r="15" spans="1:11">
      <c r="A15" s="4" t="s">
        <v>509</v>
      </c>
    </row>
    <row r="16" spans="1:11">
      <c r="A16" s="3" t="s">
        <v>166</v>
      </c>
    </row>
    <row r="17" spans="1:11">
      <c r="A17" s="4" t="s">
        <v>499</v>
      </c>
      <c r="C17" s="4" t="s">
        <v>500</v>
      </c>
      <c r="D17" s="4" t="s">
        <v>500</v>
      </c>
    </row>
    <row r="18" spans="1:11">
      <c r="A18" s="4" t="s">
        <v>501</v>
      </c>
      <c r="C18" s="7" t="n">
        <v>210000000</v>
      </c>
      <c r="I18" s="5" t="n">
        <v>26923000</v>
      </c>
    </row>
    <row r="19" spans="1:11">
      <c r="A19" s="4" t="s">
        <v>510</v>
      </c>
      <c r="C19" s="7" t="n">
        <v>1575000</v>
      </c>
      <c r="D19" s="7" t="n">
        <v>202000</v>
      </c>
    </row>
    <row r="20" spans="1:11">
      <c r="A20" s="4" t="s">
        <v>511</v>
      </c>
    </row>
    <row r="21" spans="1:11">
      <c r="A21" s="3" t="s">
        <v>166</v>
      </c>
    </row>
    <row r="22" spans="1:11">
      <c r="A22" s="4" t="s">
        <v>505</v>
      </c>
      <c r="C22" s="4" t="s">
        <v>512</v>
      </c>
      <c r="D22" s="4" t="s">
        <v>512</v>
      </c>
    </row>
    <row r="23" spans="1:11">
      <c r="A23" s="4" t="s">
        <v>513</v>
      </c>
    </row>
    <row r="24" spans="1:11">
      <c r="A24" s="3" t="s">
        <v>166</v>
      </c>
    </row>
    <row r="25" spans="1:11">
      <c r="A25" s="4" t="s">
        <v>499</v>
      </c>
      <c r="C25" s="4" t="s">
        <v>514</v>
      </c>
      <c r="D25" s="4" t="s">
        <v>514</v>
      </c>
    </row>
    <row r="26" spans="1:11">
      <c r="A26" s="4" t="s">
        <v>501</v>
      </c>
      <c r="C26" s="7" t="n">
        <v>190000000</v>
      </c>
      <c r="I26" s="7" t="n">
        <v>24359000</v>
      </c>
    </row>
    <row r="27" spans="1:11">
      <c r="A27" s="4" t="s">
        <v>502</v>
      </c>
      <c r="G27" s="5" t="n">
        <v>0</v>
      </c>
      <c r="H27" s="5" t="n">
        <v>0</v>
      </c>
    </row>
    <row r="28" spans="1:11">
      <c r="A28" s="4" t="s">
        <v>515</v>
      </c>
    </row>
    <row r="29" spans="1:11">
      <c r="A29" s="3" t="s">
        <v>166</v>
      </c>
    </row>
    <row r="30" spans="1:11">
      <c r="A30" s="4" t="s">
        <v>505</v>
      </c>
      <c r="C30" s="4" t="s">
        <v>506</v>
      </c>
      <c r="D30" s="4" t="s">
        <v>506</v>
      </c>
    </row>
    <row r="31" spans="1:11">
      <c r="A31" s="4" t="s">
        <v>516</v>
      </c>
    </row>
    <row r="32" spans="1:11">
      <c r="A32" s="3" t="s">
        <v>166</v>
      </c>
    </row>
    <row r="33" spans="1:11">
      <c r="A33" s="4" t="s">
        <v>499</v>
      </c>
      <c r="E33" s="4" t="s">
        <v>514</v>
      </c>
    </row>
    <row r="34" spans="1:11">
      <c r="A34" s="4" t="s">
        <v>501</v>
      </c>
      <c r="B34" s="7" t="n">
        <v>156000000</v>
      </c>
      <c r="E34" s="7" t="n">
        <v>156000000</v>
      </c>
      <c r="J34" s="5" t="n">
        <v>20000000</v>
      </c>
    </row>
    <row r="35" spans="1:11">
      <c r="A35" s="4" t="s">
        <v>517</v>
      </c>
    </row>
    <row r="36" spans="1:11">
      <c r="A36" s="3" t="s">
        <v>166</v>
      </c>
    </row>
    <row r="37" spans="1:11">
      <c r="A37" s="4" t="s">
        <v>505</v>
      </c>
      <c r="E37" s="4" t="s">
        <v>506</v>
      </c>
    </row>
    <row r="38" spans="1:11">
      <c r="A38" s="4" t="s">
        <v>518</v>
      </c>
    </row>
    <row r="39" spans="1:11">
      <c r="A39" s="3" t="s">
        <v>166</v>
      </c>
    </row>
    <row r="40" spans="1:11">
      <c r="A40" s="4" t="s">
        <v>499</v>
      </c>
      <c r="E40" s="4" t="s">
        <v>514</v>
      </c>
    </row>
    <row r="41" spans="1:11">
      <c r="A41" s="4" t="s">
        <v>501</v>
      </c>
      <c r="B41" s="5" t="n">
        <v>195000000</v>
      </c>
      <c r="E41" s="7" t="n">
        <v>195000000</v>
      </c>
      <c r="J41" s="5" t="n">
        <v>25000000</v>
      </c>
    </row>
    <row r="42" spans="1:11">
      <c r="A42" s="4" t="s">
        <v>502</v>
      </c>
      <c r="G42" s="5" t="n">
        <v>0</v>
      </c>
      <c r="H42" s="5" t="n">
        <v>0</v>
      </c>
    </row>
    <row r="43" spans="1:11">
      <c r="A43" s="4" t="s">
        <v>519</v>
      </c>
    </row>
    <row r="44" spans="1:11">
      <c r="A44" s="3" t="s">
        <v>166</v>
      </c>
    </row>
    <row r="45" spans="1:11">
      <c r="A45" s="4" t="s">
        <v>505</v>
      </c>
      <c r="E45" s="4" t="s">
        <v>506</v>
      </c>
    </row>
    <row r="46" spans="1:11">
      <c r="A46" s="4" t="s">
        <v>520</v>
      </c>
    </row>
    <row r="47" spans="1:11">
      <c r="A47" s="3" t="s">
        <v>166</v>
      </c>
    </row>
    <row r="48" spans="1:11">
      <c r="A48" s="4" t="s">
        <v>499</v>
      </c>
      <c r="E48" s="4" t="s">
        <v>514</v>
      </c>
    </row>
    <row r="49" spans="1:11">
      <c r="A49" s="4" t="s">
        <v>501</v>
      </c>
      <c r="B49" s="5" t="n">
        <v>78000000</v>
      </c>
      <c r="E49" s="7" t="n">
        <v>78000000</v>
      </c>
      <c r="J49" s="5" t="n">
        <v>10000000</v>
      </c>
    </row>
    <row r="50" spans="1:11">
      <c r="A50" s="4" t="s">
        <v>521</v>
      </c>
    </row>
    <row r="51" spans="1:11">
      <c r="A51" s="3" t="s">
        <v>166</v>
      </c>
    </row>
    <row r="52" spans="1:11">
      <c r="A52" s="4" t="s">
        <v>505</v>
      </c>
      <c r="E52" s="4" t="s">
        <v>506</v>
      </c>
    </row>
    <row r="53" spans="1:11">
      <c r="A53" s="4" t="s">
        <v>522</v>
      </c>
    </row>
    <row r="54" spans="1:11">
      <c r="A54" s="3" t="s">
        <v>166</v>
      </c>
    </row>
    <row r="55" spans="1:11">
      <c r="A55" s="4" t="s">
        <v>499</v>
      </c>
      <c r="E55" s="4" t="s">
        <v>514</v>
      </c>
    </row>
    <row r="56" spans="1:11">
      <c r="A56" s="4" t="s">
        <v>501</v>
      </c>
      <c r="B56" s="7" t="n">
        <v>117000000</v>
      </c>
      <c r="E56" s="7" t="n">
        <v>117000000</v>
      </c>
      <c r="J56" s="7" t="n">
        <v>15000000</v>
      </c>
    </row>
    <row r="57" spans="1:11">
      <c r="A57" s="4" t="s">
        <v>502</v>
      </c>
      <c r="G57" s="7" t="n">
        <v>0</v>
      </c>
      <c r="H57" s="7" t="n">
        <v>0</v>
      </c>
    </row>
    <row r="58" spans="1:11">
      <c r="A58" s="4" t="s">
        <v>523</v>
      </c>
    </row>
    <row r="59" spans="1:11">
      <c r="A59" s="3" t="s">
        <v>166</v>
      </c>
    </row>
    <row r="60" spans="1:11">
      <c r="A60" s="4" t="s">
        <v>505</v>
      </c>
      <c r="E60" s="4" t="s">
        <v>5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524</v>
      </c>
      <c r="B1" s="2" t="s">
        <v>525</v>
      </c>
      <c r="C1" s="2" t="s">
        <v>494</v>
      </c>
      <c r="D1" s="2" t="s">
        <v>526</v>
      </c>
      <c r="E1" s="2" t="s">
        <v>495</v>
      </c>
    </row>
    <row r="2" spans="1:5">
      <c r="A2" s="3" t="s">
        <v>166</v>
      </c>
    </row>
    <row r="3" spans="1:5">
      <c r="A3" s="4" t="s">
        <v>453</v>
      </c>
      <c r="E3" s="7" t="n">
        <v>30000000</v>
      </c>
    </row>
    <row r="4" spans="1:5">
      <c r="A4" s="4" t="s">
        <v>455</v>
      </c>
      <c r="C4" s="7" t="n">
        <v>26923000</v>
      </c>
    </row>
    <row r="5" spans="1:5">
      <c r="A5" s="4" t="s">
        <v>480</v>
      </c>
      <c r="C5" s="5" t="n">
        <v>26923000</v>
      </c>
      <c r="E5" s="5" t="n">
        <v>30000000</v>
      </c>
    </row>
    <row r="6" spans="1:5">
      <c r="A6" s="4" t="s">
        <v>324</v>
      </c>
      <c r="B6" s="7" t="n">
        <v>736000000</v>
      </c>
      <c r="C6" s="7" t="n">
        <v>94359000</v>
      </c>
      <c r="D6" s="7" t="n">
        <v>946000000</v>
      </c>
      <c r="E6" s="7" t="n">
        <v>12128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27</v>
      </c>
      <c r="B1" s="2" t="s">
        <v>1</v>
      </c>
      <c r="C1" s="2" t="s">
        <v>352</v>
      </c>
    </row>
    <row r="2" spans="1:3">
      <c r="B2" s="2" t="s">
        <v>2</v>
      </c>
      <c r="C2" s="2" t="s">
        <v>18</v>
      </c>
    </row>
    <row r="3" spans="1:3">
      <c r="A3" s="3" t="s">
        <v>452</v>
      </c>
    </row>
    <row r="4" spans="1:3">
      <c r="A4" s="4" t="s">
        <v>453</v>
      </c>
      <c r="B4" s="7" t="n">
        <v>3544</v>
      </c>
      <c r="C4" s="7" t="n">
        <v>3330</v>
      </c>
    </row>
    <row r="5" spans="1:3">
      <c r="A5" s="4" t="s">
        <v>454</v>
      </c>
      <c r="B5" s="5" t="n">
        <v>2725</v>
      </c>
      <c r="C5" s="5" t="n">
        <v>2875</v>
      </c>
    </row>
    <row r="6" spans="1:3">
      <c r="A6" s="4" t="s">
        <v>455</v>
      </c>
      <c r="B6" s="5" t="n">
        <v>1232</v>
      </c>
      <c r="C6" s="5" t="n">
        <v>2132</v>
      </c>
    </row>
    <row r="7" spans="1:3">
      <c r="A7" s="4" t="s">
        <v>456</v>
      </c>
      <c r="B7" s="5" t="n">
        <v>285</v>
      </c>
      <c r="C7" s="5" t="n">
        <v>345</v>
      </c>
    </row>
    <row r="8" spans="1:3">
      <c r="A8" s="4" t="s">
        <v>457</v>
      </c>
      <c r="B8" s="5" t="n">
        <v>52</v>
      </c>
      <c r="C8" s="5" t="n">
        <v>161</v>
      </c>
    </row>
    <row r="9" spans="1:3">
      <c r="A9" s="4" t="s">
        <v>528</v>
      </c>
      <c r="B9" s="5" t="n">
        <v>4</v>
      </c>
      <c r="C9" s="5" t="n">
        <v>17</v>
      </c>
    </row>
    <row r="10" spans="1:3">
      <c r="A10" s="4" t="s">
        <v>458</v>
      </c>
      <c r="B10" s="5" t="n">
        <v>7842</v>
      </c>
      <c r="C10" s="5" t="n">
        <v>8860</v>
      </c>
    </row>
    <row r="11" spans="1:3">
      <c r="A11" s="4" t="s">
        <v>28</v>
      </c>
    </row>
    <row r="12" spans="1:3">
      <c r="A12" s="3" t="s">
        <v>459</v>
      </c>
    </row>
    <row r="13" spans="1:3">
      <c r="A13" s="4" t="s">
        <v>460</v>
      </c>
      <c r="B13" s="7" t="n">
        <v>2248</v>
      </c>
      <c r="C13" s="7" t="n">
        <v>1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24"/>
    <col customWidth="1" max="3" min="3" width="24"/>
    <col customWidth="1" max="4" min="4" width="20"/>
  </cols>
  <sheetData>
    <row r="1" spans="1:4">
      <c r="A1" s="1" t="s">
        <v>529</v>
      </c>
      <c r="B1" s="2" t="s">
        <v>1</v>
      </c>
      <c r="D1" s="2" t="s">
        <v>352</v>
      </c>
    </row>
    <row r="2" spans="1:4">
      <c r="B2" s="2" t="s">
        <v>530</v>
      </c>
      <c r="C2" s="2" t="s">
        <v>531</v>
      </c>
      <c r="D2" s="2" t="s">
        <v>532</v>
      </c>
    </row>
    <row r="3" spans="1:4">
      <c r="A3" s="3" t="s">
        <v>97</v>
      </c>
    </row>
    <row r="4" spans="1:4">
      <c r="A4" s="4" t="s">
        <v>59</v>
      </c>
      <c r="B4" s="5" t="n">
        <v>75000000</v>
      </c>
      <c r="D4" s="5" t="n">
        <v>75000000</v>
      </c>
    </row>
    <row r="5" spans="1:4">
      <c r="A5" s="3" t="s">
        <v>533</v>
      </c>
    </row>
    <row r="6" spans="1:4">
      <c r="A6" s="4" t="s">
        <v>534</v>
      </c>
      <c r="B6" s="5" t="n">
        <v>66447000</v>
      </c>
      <c r="C6" s="5" t="n">
        <v>60706000</v>
      </c>
      <c r="D6" s="5" t="n">
        <v>60706000</v>
      </c>
    </row>
    <row r="7" spans="1:4">
      <c r="A7" s="4" t="s">
        <v>535</v>
      </c>
      <c r="B7" s="5" t="n">
        <v>86000</v>
      </c>
      <c r="C7" s="5" t="n">
        <v>31000</v>
      </c>
    </row>
    <row r="8" spans="1:4">
      <c r="A8" s="4" t="s">
        <v>536</v>
      </c>
      <c r="B8" s="5" t="n">
        <v>66533000</v>
      </c>
      <c r="C8" s="5" t="n">
        <v>60737000</v>
      </c>
      <c r="D8" s="5" t="n">
        <v>66447000</v>
      </c>
    </row>
    <row r="9" spans="1:4">
      <c r="A9" s="4" t="s">
        <v>537</v>
      </c>
      <c r="B9" s="5" t="n">
        <v>1</v>
      </c>
      <c r="C9" s="5"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8</v>
      </c>
      <c r="B1" s="2" t="s">
        <v>539</v>
      </c>
      <c r="C1" s="2" t="s">
        <v>2</v>
      </c>
    </row>
    <row r="2" spans="1:3">
      <c r="A2" s="4" t="s">
        <v>540</v>
      </c>
    </row>
    <row r="3" spans="1:3">
      <c r="A3" s="3" t="s">
        <v>171</v>
      </c>
    </row>
    <row r="4" spans="1:3">
      <c r="A4" s="4" t="s">
        <v>541</v>
      </c>
      <c r="B4" s="4" t="s">
        <v>542</v>
      </c>
    </row>
    <row r="5" spans="1:3">
      <c r="A5" s="4" t="s">
        <v>543</v>
      </c>
      <c r="C5" s="5" t="n">
        <v>197080</v>
      </c>
    </row>
    <row r="6" spans="1:3">
      <c r="A6" s="4" t="s">
        <v>255</v>
      </c>
    </row>
    <row r="7" spans="1:3">
      <c r="A7" s="3" t="s">
        <v>171</v>
      </c>
    </row>
    <row r="8" spans="1:3">
      <c r="A8" s="4" t="s">
        <v>543</v>
      </c>
      <c r="C8" s="5" t="n">
        <v>2425597</v>
      </c>
    </row>
    <row r="9" spans="1:3">
      <c r="A9" s="4" t="s">
        <v>544</v>
      </c>
      <c r="C9" s="5" t="n">
        <v>8467317</v>
      </c>
    </row>
    <row r="10" spans="1:3">
      <c r="A10" s="4" t="s">
        <v>545</v>
      </c>
    </row>
    <row r="11" spans="1:3">
      <c r="A11" s="3" t="s">
        <v>171</v>
      </c>
    </row>
    <row r="12" spans="1:3">
      <c r="A12" s="4" t="s">
        <v>541</v>
      </c>
      <c r="C12" s="4" t="s">
        <v>546</v>
      </c>
    </row>
    <row r="13" spans="1:3">
      <c r="A13" s="4" t="s">
        <v>547</v>
      </c>
    </row>
    <row r="14" spans="1:3">
      <c r="A14" s="3" t="s">
        <v>171</v>
      </c>
    </row>
    <row r="15" spans="1:3">
      <c r="A15" s="4" t="s">
        <v>541</v>
      </c>
      <c r="C15" s="4" t="s">
        <v>542</v>
      </c>
    </row>
    <row r="16" spans="1:3">
      <c r="A16" s="4" t="s">
        <v>548</v>
      </c>
    </row>
    <row r="17" spans="1:3">
      <c r="A17" s="3" t="s">
        <v>171</v>
      </c>
    </row>
    <row r="18" spans="1:3">
      <c r="A18" s="4" t="s">
        <v>549</v>
      </c>
      <c r="C18" s="4" t="s">
        <v>550</v>
      </c>
    </row>
    <row r="19" spans="1:3">
      <c r="A19" s="4" t="s">
        <v>551</v>
      </c>
      <c r="C19" s="4" t="s">
        <v>552</v>
      </c>
    </row>
    <row r="20" spans="1:3">
      <c r="A20" s="4" t="s">
        <v>553</v>
      </c>
      <c r="C20" s="4" t="s">
        <v>5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4"/>
  </cols>
  <sheetData>
    <row r="1" spans="1:5">
      <c r="A1" s="1" t="s">
        <v>554</v>
      </c>
      <c r="B1" s="2" t="s">
        <v>1</v>
      </c>
      <c r="D1" s="2" t="s">
        <v>352</v>
      </c>
    </row>
    <row r="2" spans="1:5">
      <c r="B2" s="2" t="s">
        <v>2</v>
      </c>
      <c r="C2" s="2" t="s">
        <v>62</v>
      </c>
      <c r="D2" s="2" t="s">
        <v>18</v>
      </c>
      <c r="E2" s="2" t="s">
        <v>323</v>
      </c>
    </row>
    <row r="3" spans="1:5">
      <c r="A3" s="3" t="s">
        <v>555</v>
      </c>
    </row>
    <row r="4" spans="1:5">
      <c r="A4" s="4" t="s">
        <v>556</v>
      </c>
      <c r="B4" s="5" t="n">
        <v>-86000</v>
      </c>
      <c r="C4" s="5" t="n">
        <v>-31000</v>
      </c>
    </row>
    <row r="5" spans="1:5">
      <c r="A5" s="4" t="s">
        <v>255</v>
      </c>
    </row>
    <row r="6" spans="1:5">
      <c r="A6" s="3" t="s">
        <v>555</v>
      </c>
    </row>
    <row r="7" spans="1:5">
      <c r="A7" s="4" t="s">
        <v>557</v>
      </c>
      <c r="B7" s="5" t="n">
        <v>1126412</v>
      </c>
      <c r="C7" s="5" t="n">
        <v>1039596</v>
      </c>
      <c r="D7" s="5" t="n">
        <v>1039596</v>
      </c>
    </row>
    <row r="8" spans="1:5">
      <c r="A8" s="4" t="s">
        <v>558</v>
      </c>
      <c r="B8" s="5" t="n">
        <v>949626</v>
      </c>
      <c r="D8" s="5" t="n">
        <v>150000</v>
      </c>
    </row>
    <row r="9" spans="1:5">
      <c r="A9" s="4" t="s">
        <v>556</v>
      </c>
      <c r="B9" s="5" t="n">
        <v>-85646</v>
      </c>
      <c r="D9" s="5" t="n">
        <v>-56309</v>
      </c>
    </row>
    <row r="10" spans="1:5">
      <c r="A10" s="4" t="s">
        <v>559</v>
      </c>
      <c r="D10" s="5" t="n">
        <v>-6875</v>
      </c>
    </row>
    <row r="11" spans="1:5">
      <c r="A11" s="4" t="s">
        <v>560</v>
      </c>
      <c r="B11" s="5" t="n">
        <v>1990392</v>
      </c>
      <c r="D11" s="5" t="n">
        <v>1126412</v>
      </c>
      <c r="E11" s="5" t="n">
        <v>1039596</v>
      </c>
    </row>
    <row r="12" spans="1:5">
      <c r="A12" s="4" t="s">
        <v>561</v>
      </c>
      <c r="B12" s="5" t="n">
        <v>928266</v>
      </c>
      <c r="D12" s="5" t="n">
        <v>951412</v>
      </c>
    </row>
    <row r="13" spans="1:5">
      <c r="A13" s="3" t="s">
        <v>562</v>
      </c>
    </row>
    <row r="14" spans="1:5">
      <c r="A14" s="4" t="s">
        <v>563</v>
      </c>
      <c r="B14" s="9" t="n">
        <v>17.69</v>
      </c>
      <c r="C14" s="10" t="n">
        <v>15</v>
      </c>
      <c r="D14" s="10" t="n">
        <v>15</v>
      </c>
    </row>
    <row r="15" spans="1:5">
      <c r="A15" s="4" t="s">
        <v>564</v>
      </c>
      <c r="B15" s="11" t="n">
        <v>46.78</v>
      </c>
      <c r="D15" s="11" t="n">
        <v>31.05</v>
      </c>
    </row>
    <row r="16" spans="1:5">
      <c r="A16" s="4" t="s">
        <v>565</v>
      </c>
      <c r="B16" s="11" t="n">
        <v>6.1</v>
      </c>
      <c r="D16" s="11" t="n">
        <v>5.16</v>
      </c>
    </row>
    <row r="17" spans="1:5">
      <c r="A17" s="4" t="s">
        <v>566</v>
      </c>
      <c r="D17" s="11" t="n">
        <v>6.1</v>
      </c>
    </row>
    <row r="18" spans="1:5">
      <c r="A18" s="4" t="s">
        <v>567</v>
      </c>
      <c r="B18" s="11" t="n">
        <v>32.07</v>
      </c>
      <c r="D18" s="11" t="n">
        <v>17.69</v>
      </c>
      <c r="E18" s="10" t="n">
        <v>15</v>
      </c>
    </row>
    <row r="19" spans="1:5">
      <c r="A19" s="4" t="s">
        <v>568</v>
      </c>
      <c r="B19" s="9" t="n">
        <v>17.13</v>
      </c>
      <c r="D19" s="9" t="n">
        <v>15.52</v>
      </c>
    </row>
    <row r="20" spans="1:5">
      <c r="A20" s="3" t="s">
        <v>569</v>
      </c>
    </row>
    <row r="21" spans="1:5">
      <c r="A21" s="4" t="s">
        <v>570</v>
      </c>
      <c r="B21" s="4" t="s">
        <v>571</v>
      </c>
      <c r="D21" s="4" t="s">
        <v>572</v>
      </c>
      <c r="E21" s="4" t="s">
        <v>573</v>
      </c>
    </row>
    <row r="22" spans="1:5">
      <c r="A22" s="4" t="s">
        <v>574</v>
      </c>
      <c r="B22" s="4" t="s">
        <v>575</v>
      </c>
      <c r="D22" s="4" t="s">
        <v>576</v>
      </c>
    </row>
    <row r="23" spans="1:5">
      <c r="A23" s="3" t="s">
        <v>577</v>
      </c>
    </row>
    <row r="24" spans="1:5">
      <c r="A24" s="4" t="s">
        <v>578</v>
      </c>
      <c r="B24" s="10" t="n">
        <v>28530</v>
      </c>
      <c r="D24" s="10" t="n">
        <v>43158</v>
      </c>
      <c r="E24" s="10" t="n">
        <v>7900</v>
      </c>
    </row>
    <row r="25" spans="1:5">
      <c r="A25" s="4" t="s">
        <v>579</v>
      </c>
      <c r="B25" s="10" t="n">
        <v>26702</v>
      </c>
      <c r="D25" s="10" t="n">
        <v>3850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80</v>
      </c>
      <c r="B1" s="2" t="s">
        <v>1</v>
      </c>
      <c r="C1" s="2" t="s">
        <v>352</v>
      </c>
    </row>
    <row r="2" spans="1:6">
      <c r="B2" s="2" t="s">
        <v>2</v>
      </c>
      <c r="C2" s="2" t="s">
        <v>18</v>
      </c>
      <c r="D2" s="2" t="s">
        <v>323</v>
      </c>
      <c r="E2" s="2" t="s">
        <v>581</v>
      </c>
      <c r="F2" s="2" t="s">
        <v>582</v>
      </c>
    </row>
    <row r="3" spans="1:6">
      <c r="A3" s="3" t="s">
        <v>171</v>
      </c>
    </row>
    <row r="4" spans="1:6">
      <c r="A4" s="4" t="s">
        <v>583</v>
      </c>
      <c r="B4" s="9" t="n">
        <v>16.71</v>
      </c>
      <c r="C4" s="9" t="n">
        <v>12.69</v>
      </c>
      <c r="D4" s="9" t="n">
        <v>8.99</v>
      </c>
      <c r="E4" s="9" t="n">
        <v>3.15</v>
      </c>
      <c r="F4" s="9" t="n">
        <v>1.84</v>
      </c>
    </row>
    <row r="5" spans="1:6">
      <c r="A5" s="3" t="s">
        <v>584</v>
      </c>
    </row>
    <row r="6" spans="1:6">
      <c r="A6" s="4" t="s">
        <v>585</v>
      </c>
      <c r="B6" s="11" t="n">
        <v>46.78</v>
      </c>
      <c r="C6" s="11" t="n">
        <v>31.05</v>
      </c>
      <c r="D6" s="11" t="n">
        <v>19.7</v>
      </c>
      <c r="E6" s="11" t="n">
        <v>6.1</v>
      </c>
      <c r="F6" s="11" t="n">
        <v>4.41</v>
      </c>
    </row>
    <row r="7" spans="1:6">
      <c r="A7" s="4" t="s">
        <v>586</v>
      </c>
      <c r="B7" s="9" t="n">
        <v>46.57</v>
      </c>
      <c r="C7" s="9" t="n">
        <v>31.05</v>
      </c>
      <c r="D7" s="9" t="n">
        <v>19.7</v>
      </c>
      <c r="E7" s="9" t="n">
        <v>6.1</v>
      </c>
      <c r="F7" s="9" t="n">
        <v>4.33</v>
      </c>
    </row>
    <row r="8" spans="1:6">
      <c r="A8" s="4" t="s">
        <v>587</v>
      </c>
      <c r="B8" s="4" t="s">
        <v>588</v>
      </c>
      <c r="C8" s="4" t="s">
        <v>589</v>
      </c>
      <c r="D8" s="4" t="s">
        <v>590</v>
      </c>
      <c r="E8" s="4" t="s">
        <v>591</v>
      </c>
      <c r="F8" s="4" t="s">
        <v>592</v>
      </c>
    </row>
    <row r="9" spans="1:6">
      <c r="A9" s="4" t="s">
        <v>593</v>
      </c>
      <c r="B9" s="4" t="s">
        <v>594</v>
      </c>
      <c r="C9" s="4" t="s">
        <v>595</v>
      </c>
      <c r="D9" s="4" t="s">
        <v>596</v>
      </c>
      <c r="E9" s="4" t="s">
        <v>597</v>
      </c>
      <c r="F9" s="4" t="s">
        <v>598</v>
      </c>
    </row>
    <row r="10" spans="1:6">
      <c r="A10" s="4" t="s">
        <v>599</v>
      </c>
      <c r="B10" s="4" t="s">
        <v>542</v>
      </c>
      <c r="C10" s="4" t="s">
        <v>542</v>
      </c>
      <c r="D10" s="4" t="s">
        <v>546</v>
      </c>
      <c r="E10" s="4" t="s">
        <v>542</v>
      </c>
      <c r="F10" s="4" t="s">
        <v>542</v>
      </c>
    </row>
    <row r="11" spans="1:6">
      <c r="A11" s="4" t="s">
        <v>600</v>
      </c>
      <c r="B11" s="4" t="s">
        <v>486</v>
      </c>
      <c r="C11" s="4" t="s">
        <v>486</v>
      </c>
      <c r="D11" s="4" t="s">
        <v>486</v>
      </c>
      <c r="E11" s="4" t="s">
        <v>486</v>
      </c>
      <c r="F11" s="4" t="s">
        <v>486</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v>
      </c>
    </row>
    <row r="2" spans="1:5">
      <c r="B2" s="2" t="s">
        <v>602</v>
      </c>
      <c r="C2" s="2" t="s">
        <v>494</v>
      </c>
      <c r="D2" s="2" t="s">
        <v>603</v>
      </c>
      <c r="E2" s="2" t="s">
        <v>604</v>
      </c>
    </row>
    <row r="3" spans="1:5">
      <c r="A3" s="3" t="s">
        <v>605</v>
      </c>
    </row>
    <row r="4" spans="1:5">
      <c r="A4" s="4" t="s">
        <v>606</v>
      </c>
      <c r="B4" s="10" t="n">
        <v>720</v>
      </c>
      <c r="D4" s="10" t="n">
        <v>174</v>
      </c>
    </row>
    <row r="5" spans="1:5">
      <c r="A5" s="4" t="s">
        <v>607</v>
      </c>
      <c r="C5" s="7" t="n">
        <v>4817</v>
      </c>
      <c r="E5" s="7" t="n">
        <v>104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8</v>
      </c>
      <c r="B1" s="2" t="s">
        <v>1</v>
      </c>
    </row>
    <row r="2" spans="1:5">
      <c r="B2" s="2" t="s">
        <v>602</v>
      </c>
      <c r="C2" s="2" t="s">
        <v>494</v>
      </c>
      <c r="D2" s="2" t="s">
        <v>603</v>
      </c>
      <c r="E2" s="2" t="s">
        <v>604</v>
      </c>
    </row>
    <row r="3" spans="1:5">
      <c r="A3" s="3" t="s">
        <v>171</v>
      </c>
    </row>
    <row r="4" spans="1:5">
      <c r="A4" s="4" t="s">
        <v>609</v>
      </c>
      <c r="C4" s="7" t="n">
        <v>2791000</v>
      </c>
      <c r="E4" s="7" t="n">
        <v>565000</v>
      </c>
    </row>
    <row r="5" spans="1:5">
      <c r="A5" s="4" t="s">
        <v>610</v>
      </c>
      <c r="C5" s="7" t="n">
        <v>20937000</v>
      </c>
    </row>
    <row r="6" spans="1:5">
      <c r="A6" s="4" t="s">
        <v>611</v>
      </c>
      <c r="B6" s="4" t="s">
        <v>612</v>
      </c>
      <c r="C6" s="4" t="s">
        <v>612</v>
      </c>
    </row>
    <row r="7" spans="1:5">
      <c r="A7" s="4" t="s">
        <v>606</v>
      </c>
      <c r="B7" s="10" t="n">
        <v>720</v>
      </c>
      <c r="D7" s="10" t="n">
        <v>174</v>
      </c>
    </row>
    <row r="8" spans="1:5">
      <c r="A8" s="4" t="s">
        <v>68</v>
      </c>
    </row>
    <row r="9" spans="1:5">
      <c r="A9" s="3" t="s">
        <v>171</v>
      </c>
    </row>
    <row r="10" spans="1:5">
      <c r="A10" s="4" t="s">
        <v>609</v>
      </c>
      <c r="C10" s="7" t="n">
        <v>2616000</v>
      </c>
      <c r="E10" s="7" t="n">
        <v>565000</v>
      </c>
    </row>
    <row r="11" spans="1:5">
      <c r="A11" s="4" t="s">
        <v>70</v>
      </c>
    </row>
    <row r="12" spans="1:5">
      <c r="A12" s="3" t="s">
        <v>171</v>
      </c>
    </row>
    <row r="13" spans="1:5">
      <c r="A13" s="4" t="s">
        <v>609</v>
      </c>
      <c r="C13" s="7" t="n">
        <v>175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614</v>
      </c>
      <c r="C1" s="2" t="s">
        <v>615</v>
      </c>
      <c r="D1" s="2" t="s">
        <v>616</v>
      </c>
      <c r="E1" s="2" t="s">
        <v>2</v>
      </c>
      <c r="F1" s="2" t="s">
        <v>18</v>
      </c>
    </row>
    <row r="2" spans="1:6">
      <c r="A2" s="3" t="s">
        <v>617</v>
      </c>
    </row>
    <row r="3" spans="1:6">
      <c r="A3" s="4" t="s">
        <v>618</v>
      </c>
      <c r="E3" s="7" t="n">
        <v>93000</v>
      </c>
    </row>
    <row r="4" spans="1:6">
      <c r="A4" s="4" t="s">
        <v>619</v>
      </c>
    </row>
    <row r="5" spans="1:6">
      <c r="A5" s="3" t="s">
        <v>171</v>
      </c>
    </row>
    <row r="6" spans="1:6">
      <c r="A6" s="4" t="s">
        <v>620</v>
      </c>
      <c r="B6" s="4" t="s">
        <v>621</v>
      </c>
      <c r="C6" s="4" t="s">
        <v>621</v>
      </c>
      <c r="D6" s="4" t="s">
        <v>621</v>
      </c>
    </row>
    <row r="7" spans="1:6">
      <c r="A7" s="4" t="s">
        <v>622</v>
      </c>
      <c r="B7" s="4" t="s">
        <v>623</v>
      </c>
      <c r="C7" s="4" t="s">
        <v>623</v>
      </c>
      <c r="D7" s="4" t="s">
        <v>623</v>
      </c>
    </row>
    <row r="8" spans="1:6">
      <c r="A8" s="4" t="s">
        <v>624</v>
      </c>
    </row>
    <row r="9" spans="1:6">
      <c r="A9" s="3" t="s">
        <v>171</v>
      </c>
    </row>
    <row r="10" spans="1:6">
      <c r="A10" s="4" t="s">
        <v>625</v>
      </c>
      <c r="B10" s="7" t="n">
        <v>500000</v>
      </c>
      <c r="C10" s="7" t="n">
        <v>6000000</v>
      </c>
      <c r="D10" s="7" t="n">
        <v>6000000</v>
      </c>
    </row>
    <row r="11" spans="1:6">
      <c r="A11" s="4" t="s">
        <v>626</v>
      </c>
    </row>
    <row r="12" spans="1:6">
      <c r="A12" s="3" t="s">
        <v>171</v>
      </c>
    </row>
    <row r="13" spans="1:6">
      <c r="A13" s="4" t="s">
        <v>627</v>
      </c>
      <c r="D13" s="4" t="s">
        <v>628</v>
      </c>
    </row>
    <row r="14" spans="1:6">
      <c r="A14" s="4" t="s">
        <v>629</v>
      </c>
    </row>
    <row r="15" spans="1:6">
      <c r="A15" s="3" t="s">
        <v>171</v>
      </c>
    </row>
    <row r="16" spans="1:6">
      <c r="A16" s="4" t="s">
        <v>625</v>
      </c>
      <c r="D16" s="7" t="n">
        <v>400000</v>
      </c>
    </row>
    <row r="17" spans="1:6">
      <c r="A17" s="4" t="s">
        <v>97</v>
      </c>
    </row>
    <row r="18" spans="1:6">
      <c r="A18" s="3" t="s">
        <v>630</v>
      </c>
    </row>
    <row r="19" spans="1:6">
      <c r="A19" s="4" t="s">
        <v>384</v>
      </c>
      <c r="E19" s="5" t="n">
        <v>55978</v>
      </c>
      <c r="F19" s="5" t="n">
        <v>62921</v>
      </c>
    </row>
    <row r="20" spans="1:6">
      <c r="A20" s="4" t="s">
        <v>631</v>
      </c>
      <c r="E20" s="5" t="n">
        <v>79500</v>
      </c>
      <c r="F20" s="5" t="n">
        <v>35095</v>
      </c>
    </row>
    <row r="21" spans="1:6">
      <c r="A21" s="4" t="s">
        <v>632</v>
      </c>
      <c r="E21" s="5" t="n">
        <v>-23375</v>
      </c>
      <c r="F21" s="5" t="n">
        <v>-42038</v>
      </c>
    </row>
    <row r="22" spans="1:6">
      <c r="A22" s="4" t="s">
        <v>633</v>
      </c>
      <c r="E22" s="5" t="n">
        <v>112103</v>
      </c>
      <c r="F22" s="5" t="n">
        <v>55978</v>
      </c>
    </row>
    <row r="23" spans="1:6">
      <c r="A23" s="3" t="s">
        <v>617</v>
      </c>
    </row>
    <row r="24" spans="1:6">
      <c r="A24" s="4" t="s">
        <v>384</v>
      </c>
      <c r="E24" s="7" t="n">
        <v>1957000</v>
      </c>
      <c r="F24" s="7" t="n">
        <v>2390000</v>
      </c>
    </row>
    <row r="25" spans="1:6">
      <c r="A25" s="4" t="s">
        <v>631</v>
      </c>
      <c r="E25" s="5" t="n">
        <v>5451000</v>
      </c>
      <c r="F25" s="5" t="n">
        <v>1367000</v>
      </c>
    </row>
    <row r="26" spans="1:6">
      <c r="A26" s="4" t="s">
        <v>632</v>
      </c>
      <c r="E26" s="5" t="n">
        <v>-731000</v>
      </c>
      <c r="F26" s="5" t="n">
        <v>-1800000</v>
      </c>
    </row>
    <row r="27" spans="1:6">
      <c r="A27" s="4" t="s">
        <v>633</v>
      </c>
      <c r="E27" s="7" t="n">
        <v>6677000</v>
      </c>
      <c r="F27" s="7" t="n">
        <v>195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62</v>
      </c>
      <c r="D2" s="2" t="s">
        <v>18</v>
      </c>
    </row>
    <row r="3" spans="1:4">
      <c r="A3" s="3" t="s">
        <v>171</v>
      </c>
    </row>
    <row r="4" spans="1:4">
      <c r="A4" s="4" t="s">
        <v>609</v>
      </c>
      <c r="B4" s="7" t="n">
        <v>1601000</v>
      </c>
      <c r="C4" s="7" t="n">
        <v>1269000</v>
      </c>
    </row>
    <row r="5" spans="1:4">
      <c r="A5" s="4" t="s">
        <v>635</v>
      </c>
      <c r="B5" s="5" t="n">
        <v>1770000</v>
      </c>
      <c r="C5" s="5" t="n">
        <v>451000</v>
      </c>
    </row>
    <row r="6" spans="1:4">
      <c r="A6" s="4" t="s">
        <v>636</v>
      </c>
      <c r="B6" s="5" t="n">
        <v>1260000</v>
      </c>
      <c r="D6" s="7" t="n">
        <v>2241000</v>
      </c>
    </row>
    <row r="7" spans="1:4">
      <c r="A7" s="4" t="s">
        <v>610</v>
      </c>
      <c r="B7" s="5" t="n">
        <v>6679000</v>
      </c>
    </row>
    <row r="8" spans="1:4">
      <c r="A8" s="4" t="s">
        <v>637</v>
      </c>
    </row>
    <row r="9" spans="1:4">
      <c r="A9" s="3" t="s">
        <v>171</v>
      </c>
    </row>
    <row r="10" spans="1:4">
      <c r="A10" s="4" t="s">
        <v>609</v>
      </c>
      <c r="B10" s="5" t="n">
        <v>789000</v>
      </c>
      <c r="C10" s="5" t="n">
        <v>594000</v>
      </c>
    </row>
    <row r="11" spans="1:4">
      <c r="A11" s="4" t="s">
        <v>98</v>
      </c>
    </row>
    <row r="12" spans="1:4">
      <c r="A12" s="3" t="s">
        <v>171</v>
      </c>
    </row>
    <row r="13" spans="1:4">
      <c r="A13" s="4" t="s">
        <v>609</v>
      </c>
      <c r="B13" s="5" t="n">
        <v>812000</v>
      </c>
      <c r="C13" s="5" t="n">
        <v>675000</v>
      </c>
    </row>
    <row r="14" spans="1:4">
      <c r="A14" s="4" t="s">
        <v>68</v>
      </c>
    </row>
    <row r="15" spans="1:4">
      <c r="A15" s="3" t="s">
        <v>171</v>
      </c>
    </row>
    <row r="16" spans="1:4">
      <c r="A16" s="4" t="s">
        <v>609</v>
      </c>
      <c r="B16" s="5" t="n">
        <v>878000</v>
      </c>
      <c r="C16" s="5" t="n">
        <v>691000</v>
      </c>
    </row>
    <row r="17" spans="1:4">
      <c r="A17" s="4" t="s">
        <v>638</v>
      </c>
    </row>
    <row r="18" spans="1:4">
      <c r="A18" s="3" t="s">
        <v>171</v>
      </c>
    </row>
    <row r="19" spans="1:4">
      <c r="A19" s="4" t="s">
        <v>609</v>
      </c>
      <c r="B19" s="7" t="n">
        <v>723000</v>
      </c>
      <c r="C19" s="7" t="n">
        <v>578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39</v>
      </c>
      <c r="B1" s="2" t="s">
        <v>1</v>
      </c>
    </row>
    <row r="2" spans="1:3">
      <c r="B2" s="2" t="s">
        <v>2</v>
      </c>
      <c r="C2" s="2" t="s">
        <v>62</v>
      </c>
    </row>
    <row r="3" spans="1:3">
      <c r="A3" s="3" t="s">
        <v>640</v>
      </c>
    </row>
    <row r="4" spans="1:3">
      <c r="A4" s="4" t="s">
        <v>64</v>
      </c>
      <c r="B4" s="7" t="n">
        <v>102189</v>
      </c>
      <c r="C4" s="7" t="n">
        <v>126584</v>
      </c>
    </row>
    <row r="5" spans="1:3">
      <c r="A5" s="4" t="s">
        <v>641</v>
      </c>
    </row>
    <row r="6" spans="1:3">
      <c r="A6" s="3" t="s">
        <v>640</v>
      </c>
    </row>
    <row r="7" spans="1:3">
      <c r="A7" s="4" t="s">
        <v>64</v>
      </c>
      <c r="B7" s="5" t="n">
        <v>82912</v>
      </c>
    </row>
    <row r="8" spans="1:3">
      <c r="A8" s="4" t="s">
        <v>642</v>
      </c>
    </row>
    <row r="9" spans="1:3">
      <c r="A9" s="3" t="s">
        <v>640</v>
      </c>
    </row>
    <row r="10" spans="1:3">
      <c r="A10" s="4" t="s">
        <v>64</v>
      </c>
      <c r="B10" s="5" t="n">
        <v>19277</v>
      </c>
    </row>
    <row r="11" spans="1:3">
      <c r="A11" s="4" t="s">
        <v>643</v>
      </c>
    </row>
    <row r="12" spans="1:3">
      <c r="A12" s="3" t="s">
        <v>640</v>
      </c>
    </row>
    <row r="13" spans="1:3">
      <c r="A13" s="4" t="s">
        <v>64</v>
      </c>
      <c r="B13" s="5" t="n">
        <v>93664</v>
      </c>
    </row>
    <row r="14" spans="1:3">
      <c r="A14" s="4" t="s">
        <v>644</v>
      </c>
    </row>
    <row r="15" spans="1:3">
      <c r="A15" s="3" t="s">
        <v>640</v>
      </c>
    </row>
    <row r="16" spans="1:3">
      <c r="A16" s="4" t="s">
        <v>64</v>
      </c>
      <c r="B16" s="5" t="n">
        <v>8525</v>
      </c>
    </row>
    <row r="17" spans="1:3">
      <c r="A17" s="4" t="s">
        <v>645</v>
      </c>
    </row>
    <row r="18" spans="1:3">
      <c r="A18" s="3" t="s">
        <v>640</v>
      </c>
    </row>
    <row r="19" spans="1:3">
      <c r="A19" s="4" t="s">
        <v>64</v>
      </c>
      <c r="B19" s="5" t="n">
        <v>13624</v>
      </c>
    </row>
    <row r="20" spans="1:3">
      <c r="A20" s="4" t="s">
        <v>646</v>
      </c>
    </row>
    <row r="21" spans="1:3">
      <c r="A21" s="3" t="s">
        <v>640</v>
      </c>
    </row>
    <row r="22" spans="1:3">
      <c r="A22" s="4" t="s">
        <v>64</v>
      </c>
      <c r="B22" s="5" t="n">
        <v>13624</v>
      </c>
    </row>
    <row r="23" spans="1:3">
      <c r="A23" s="4" t="s">
        <v>647</v>
      </c>
    </row>
    <row r="24" spans="1:3">
      <c r="A24" s="3" t="s">
        <v>640</v>
      </c>
    </row>
    <row r="25" spans="1:3">
      <c r="A25" s="4" t="s">
        <v>64</v>
      </c>
      <c r="B25" s="5" t="n">
        <v>8548</v>
      </c>
    </row>
    <row r="26" spans="1:3">
      <c r="A26" s="4" t="s">
        <v>648</v>
      </c>
    </row>
    <row r="27" spans="1:3">
      <c r="A27" s="3" t="s">
        <v>640</v>
      </c>
    </row>
    <row r="28" spans="1:3">
      <c r="A28" s="4" t="s">
        <v>64</v>
      </c>
      <c r="B28" s="5" t="n">
        <v>5076</v>
      </c>
    </row>
    <row r="29" spans="1:3">
      <c r="A29" s="4" t="s">
        <v>649</v>
      </c>
    </row>
    <row r="30" spans="1:3">
      <c r="A30" s="3" t="s">
        <v>640</v>
      </c>
    </row>
    <row r="31" spans="1:3">
      <c r="A31" s="4" t="s">
        <v>64</v>
      </c>
      <c r="B31" s="5" t="n">
        <v>88565</v>
      </c>
    </row>
    <row r="32" spans="1:3">
      <c r="A32" s="4" t="s">
        <v>650</v>
      </c>
    </row>
    <row r="33" spans="1:3">
      <c r="A33" s="3" t="s">
        <v>640</v>
      </c>
    </row>
    <row r="34" spans="1:3">
      <c r="A34" s="4" t="s">
        <v>64</v>
      </c>
      <c r="B34" s="5" t="n">
        <v>82912</v>
      </c>
    </row>
    <row r="35" spans="1:3">
      <c r="A35" s="4" t="s">
        <v>651</v>
      </c>
    </row>
    <row r="36" spans="1:3">
      <c r="A36" s="3" t="s">
        <v>640</v>
      </c>
    </row>
    <row r="37" spans="1:3">
      <c r="A37" s="4" t="s">
        <v>64</v>
      </c>
      <c r="B37" s="5" t="n">
        <v>5653</v>
      </c>
    </row>
    <row r="38" spans="1:3">
      <c r="A38" s="4" t="s">
        <v>652</v>
      </c>
    </row>
    <row r="39" spans="1:3">
      <c r="A39" s="3" t="s">
        <v>640</v>
      </c>
    </row>
    <row r="40" spans="1:3">
      <c r="A40" s="4" t="s">
        <v>64</v>
      </c>
      <c r="B40" s="5" t="n">
        <v>85116</v>
      </c>
    </row>
    <row r="41" spans="1:3">
      <c r="A41" s="4" t="s">
        <v>653</v>
      </c>
    </row>
    <row r="42" spans="1:3">
      <c r="A42" s="3" t="s">
        <v>640</v>
      </c>
    </row>
    <row r="43" spans="1:3">
      <c r="A43" s="4" t="s">
        <v>64</v>
      </c>
      <c r="B43" s="7" t="n">
        <v>34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352</v>
      </c>
    </row>
    <row r="2" spans="1:3">
      <c r="B2" s="2" t="s">
        <v>2</v>
      </c>
      <c r="C2" s="2" t="s">
        <v>18</v>
      </c>
    </row>
    <row r="3" spans="1:3">
      <c r="A3" s="3" t="s">
        <v>640</v>
      </c>
    </row>
    <row r="4" spans="1:3">
      <c r="A4" s="4" t="s">
        <v>655</v>
      </c>
      <c r="B4" s="7" t="n">
        <v>44419</v>
      </c>
      <c r="C4" s="7" t="n">
        <v>38410</v>
      </c>
    </row>
    <row r="5" spans="1:3">
      <c r="A5" s="4" t="s">
        <v>656</v>
      </c>
      <c r="B5" s="5" t="n">
        <v>-3753</v>
      </c>
      <c r="C5" s="5" t="n">
        <v>-1295</v>
      </c>
    </row>
    <row r="6" spans="1:3">
      <c r="A6" s="4" t="s">
        <v>657</v>
      </c>
      <c r="B6" s="5" t="n">
        <v>-924</v>
      </c>
      <c r="C6" s="5" t="n">
        <v>-809</v>
      </c>
    </row>
    <row r="7" spans="1:3">
      <c r="A7" s="4" t="s">
        <v>658</v>
      </c>
      <c r="B7" s="5" t="n">
        <v>1200</v>
      </c>
      <c r="C7" s="5" t="n">
        <v>2100</v>
      </c>
    </row>
    <row r="8" spans="1:3">
      <c r="A8" s="4" t="s">
        <v>659</v>
      </c>
      <c r="B8" s="5" t="n">
        <v>700</v>
      </c>
    </row>
    <row r="9" spans="1:3">
      <c r="A9" s="3" t="s">
        <v>660</v>
      </c>
    </row>
    <row r="10" spans="1:3">
      <c r="A10" s="4" t="s">
        <v>453</v>
      </c>
      <c r="B10" s="5" t="n">
        <v>3753</v>
      </c>
    </row>
    <row r="11" spans="1:3">
      <c r="A11" s="4" t="s">
        <v>454</v>
      </c>
      <c r="B11" s="5" t="n">
        <v>661</v>
      </c>
    </row>
    <row r="12" spans="1:3">
      <c r="A12" s="4" t="s">
        <v>455</v>
      </c>
      <c r="B12" s="5" t="n">
        <v>253</v>
      </c>
    </row>
    <row r="13" spans="1:3">
      <c r="A13" s="4" t="s">
        <v>456</v>
      </c>
      <c r="B13" s="5" t="n">
        <v>10</v>
      </c>
    </row>
    <row r="14" spans="1:3">
      <c r="A14" s="4" t="s">
        <v>661</v>
      </c>
      <c r="B14" s="5" t="n">
        <v>4677</v>
      </c>
    </row>
    <row r="15" spans="1:3">
      <c r="A15" s="4" t="s">
        <v>198</v>
      </c>
    </row>
    <row r="16" spans="1:3">
      <c r="A16" s="3" t="s">
        <v>640</v>
      </c>
    </row>
    <row r="17" spans="1:3">
      <c r="A17" s="4" t="s">
        <v>344</v>
      </c>
      <c r="C17" s="5" t="n">
        <v>-1083</v>
      </c>
    </row>
    <row r="18" spans="1:3">
      <c r="A18" s="4" t="s">
        <v>347</v>
      </c>
    </row>
    <row r="19" spans="1:3">
      <c r="A19" s="3" t="s">
        <v>640</v>
      </c>
    </row>
    <row r="20" spans="1:3">
      <c r="A20" s="4" t="s">
        <v>344</v>
      </c>
      <c r="C20" s="5" t="n">
        <v>-1080</v>
      </c>
    </row>
    <row r="21" spans="1:3">
      <c r="A21" s="4" t="s">
        <v>662</v>
      </c>
    </row>
    <row r="22" spans="1:3">
      <c r="A22" s="3" t="s">
        <v>640</v>
      </c>
    </row>
    <row r="23" spans="1:3">
      <c r="A23" s="4" t="s">
        <v>656</v>
      </c>
      <c r="B23" s="5" t="n">
        <v>2434</v>
      </c>
    </row>
    <row r="24" spans="1:3">
      <c r="A24" s="4" t="s">
        <v>657</v>
      </c>
      <c r="B24" s="5" t="n">
        <v>267</v>
      </c>
    </row>
    <row r="25" spans="1:3">
      <c r="A25" s="4" t="s">
        <v>645</v>
      </c>
    </row>
    <row r="26" spans="1:3">
      <c r="A26" s="3" t="s">
        <v>640</v>
      </c>
    </row>
    <row r="27" spans="1:3">
      <c r="A27" s="4" t="s">
        <v>655</v>
      </c>
      <c r="B27" s="5" t="n">
        <v>6483</v>
      </c>
      <c r="C27" s="5" t="n">
        <v>6535</v>
      </c>
    </row>
    <row r="28" spans="1:3">
      <c r="A28" s="4" t="s">
        <v>656</v>
      </c>
      <c r="B28" s="5" t="n">
        <v>-1999</v>
      </c>
      <c r="C28" s="5" t="n">
        <v>-1295</v>
      </c>
    </row>
    <row r="29" spans="1:3">
      <c r="A29" s="4" t="s">
        <v>657</v>
      </c>
      <c r="B29" s="5" t="n">
        <v>-924</v>
      </c>
      <c r="C29" s="5" t="n">
        <v>-809</v>
      </c>
    </row>
    <row r="30" spans="1:3">
      <c r="A30" s="4" t="s">
        <v>649</v>
      </c>
    </row>
    <row r="31" spans="1:3">
      <c r="A31" s="3" t="s">
        <v>640</v>
      </c>
    </row>
    <row r="32" spans="1:3">
      <c r="A32" s="4" t="s">
        <v>655</v>
      </c>
      <c r="B32" s="5" t="n">
        <v>40486</v>
      </c>
      <c r="C32" s="7" t="n">
        <v>35735</v>
      </c>
    </row>
    <row r="33" spans="1:3">
      <c r="A33" s="4" t="s">
        <v>656</v>
      </c>
      <c r="B33" s="7" t="n">
        <v>-175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3</v>
      </c>
      <c r="B1" s="2" t="s">
        <v>664</v>
      </c>
      <c r="C1" s="2" t="s">
        <v>665</v>
      </c>
      <c r="D1" s="2" t="s">
        <v>666</v>
      </c>
      <c r="E1" s="2" t="s">
        <v>667</v>
      </c>
      <c r="F1" s="2" t="s">
        <v>2</v>
      </c>
      <c r="G1" s="2" t="s">
        <v>62</v>
      </c>
      <c r="H1" s="2" t="s">
        <v>18</v>
      </c>
    </row>
    <row r="2" spans="1:8">
      <c r="A2" s="3" t="s">
        <v>86</v>
      </c>
    </row>
    <row r="3" spans="1:8">
      <c r="A3" s="4" t="s">
        <v>50</v>
      </c>
      <c r="F3" s="7" t="n">
        <v>-140890000</v>
      </c>
      <c r="H3" s="7" t="n">
        <v>-107104000</v>
      </c>
    </row>
    <row r="4" spans="1:8">
      <c r="A4" s="4" t="s">
        <v>275</v>
      </c>
    </row>
    <row r="5" spans="1:8">
      <c r="A5" s="3" t="s">
        <v>86</v>
      </c>
    </row>
    <row r="6" spans="1:8">
      <c r="A6" s="4" t="s">
        <v>668</v>
      </c>
      <c r="F6" s="5" t="n">
        <v>6500000</v>
      </c>
    </row>
    <row r="7" spans="1:8">
      <c r="A7" s="4" t="s">
        <v>669</v>
      </c>
      <c r="F7" s="5" t="n">
        <v>25000000</v>
      </c>
    </row>
    <row r="8" spans="1:8">
      <c r="A8" s="4" t="s">
        <v>670</v>
      </c>
      <c r="F8" s="5" t="n">
        <v>55000000</v>
      </c>
    </row>
    <row r="9" spans="1:8">
      <c r="A9" s="4" t="s">
        <v>671</v>
      </c>
      <c r="F9" s="7" t="n">
        <v>86500000</v>
      </c>
    </row>
    <row r="10" spans="1:8">
      <c r="A10" s="4" t="s">
        <v>672</v>
      </c>
      <c r="F10" s="4" t="s">
        <v>673</v>
      </c>
    </row>
    <row r="11" spans="1:8">
      <c r="A11" s="4" t="s">
        <v>674</v>
      </c>
      <c r="F11" s="4" t="s">
        <v>675</v>
      </c>
    </row>
    <row r="12" spans="1:8">
      <c r="A12" s="4" t="s">
        <v>676</v>
      </c>
      <c r="F12" s="7" t="n">
        <v>5700000</v>
      </c>
    </row>
    <row r="13" spans="1:8">
      <c r="A13" s="4" t="s">
        <v>677</v>
      </c>
      <c r="F13" s="5" t="n">
        <v>200000</v>
      </c>
    </row>
    <row r="14" spans="1:8">
      <c r="A14" s="4" t="s">
        <v>678</v>
      </c>
      <c r="F14" s="5" t="n">
        <v>100000</v>
      </c>
    </row>
    <row r="15" spans="1:8">
      <c r="A15" s="4" t="s">
        <v>679</v>
      </c>
    </row>
    <row r="16" spans="1:8">
      <c r="A16" s="3" t="s">
        <v>86</v>
      </c>
    </row>
    <row r="17" spans="1:8">
      <c r="A17" s="4" t="s">
        <v>676</v>
      </c>
      <c r="G17" s="7" t="n">
        <v>6000000</v>
      </c>
    </row>
    <row r="18" spans="1:8">
      <c r="A18" s="4" t="s">
        <v>677</v>
      </c>
      <c r="G18" s="5" t="n">
        <v>500000</v>
      </c>
    </row>
    <row r="19" spans="1:8">
      <c r="A19" s="4" t="s">
        <v>680</v>
      </c>
      <c r="G19" s="5" t="n">
        <v>4500000</v>
      </c>
    </row>
    <row r="20" spans="1:8">
      <c r="A20" s="4" t="s">
        <v>681</v>
      </c>
    </row>
    <row r="21" spans="1:8">
      <c r="A21" s="3" t="s">
        <v>86</v>
      </c>
    </row>
    <row r="22" spans="1:8">
      <c r="A22" s="4" t="s">
        <v>682</v>
      </c>
      <c r="D22" s="4" t="s">
        <v>683</v>
      </c>
    </row>
    <row r="23" spans="1:8">
      <c r="A23" s="4" t="s">
        <v>684</v>
      </c>
    </row>
    <row r="24" spans="1:8">
      <c r="A24" s="3" t="s">
        <v>86</v>
      </c>
    </row>
    <row r="25" spans="1:8">
      <c r="A25" s="4" t="s">
        <v>682</v>
      </c>
      <c r="D25" s="4" t="s">
        <v>434</v>
      </c>
    </row>
    <row r="26" spans="1:8">
      <c r="A26" s="4" t="s">
        <v>280</v>
      </c>
    </row>
    <row r="27" spans="1:8">
      <c r="A27" s="3" t="s">
        <v>86</v>
      </c>
    </row>
    <row r="28" spans="1:8">
      <c r="A28" s="4" t="s">
        <v>668</v>
      </c>
      <c r="F28" s="5" t="n">
        <v>20000000</v>
      </c>
    </row>
    <row r="29" spans="1:8">
      <c r="A29" s="4" t="s">
        <v>669</v>
      </c>
      <c r="F29" s="5" t="n">
        <v>25000000</v>
      </c>
    </row>
    <row r="30" spans="1:8">
      <c r="A30" s="4" t="s">
        <v>685</v>
      </c>
      <c r="F30" s="5" t="n">
        <v>95000000</v>
      </c>
    </row>
    <row r="31" spans="1:8">
      <c r="A31" s="4" t="s">
        <v>671</v>
      </c>
      <c r="F31" s="7" t="n">
        <v>140000000</v>
      </c>
    </row>
    <row r="32" spans="1:8">
      <c r="A32" s="4" t="s">
        <v>686</v>
      </c>
      <c r="F32" s="4" t="s">
        <v>687</v>
      </c>
    </row>
    <row r="33" spans="1:8">
      <c r="A33" s="4" t="s">
        <v>674</v>
      </c>
      <c r="F33" s="4" t="s">
        <v>688</v>
      </c>
    </row>
    <row r="34" spans="1:8">
      <c r="A34" s="4" t="s">
        <v>676</v>
      </c>
      <c r="F34" s="7" t="n">
        <v>2400000</v>
      </c>
    </row>
    <row r="35" spans="1:8">
      <c r="A35" s="4" t="s">
        <v>677</v>
      </c>
      <c r="F35" s="5" t="n">
        <v>100000</v>
      </c>
    </row>
    <row r="36" spans="1:8">
      <c r="A36" s="4" t="s">
        <v>678</v>
      </c>
      <c r="F36" s="5" t="n">
        <v>100000</v>
      </c>
    </row>
    <row r="37" spans="1:8">
      <c r="A37" s="4" t="s">
        <v>689</v>
      </c>
    </row>
    <row r="38" spans="1:8">
      <c r="A38" s="3" t="s">
        <v>86</v>
      </c>
    </row>
    <row r="39" spans="1:8">
      <c r="A39" s="4" t="s">
        <v>676</v>
      </c>
      <c r="G39" s="5" t="n">
        <v>1800000</v>
      </c>
    </row>
    <row r="40" spans="1:8">
      <c r="A40" s="4" t="s">
        <v>677</v>
      </c>
      <c r="G40" s="5" t="n">
        <v>100000</v>
      </c>
    </row>
    <row r="41" spans="1:8">
      <c r="A41" s="4" t="s">
        <v>680</v>
      </c>
      <c r="G41" s="7" t="n">
        <v>5000000</v>
      </c>
    </row>
    <row r="42" spans="1:8">
      <c r="A42" s="4" t="s">
        <v>690</v>
      </c>
    </row>
    <row r="43" spans="1:8">
      <c r="A43" s="3" t="s">
        <v>86</v>
      </c>
    </row>
    <row r="44" spans="1:8">
      <c r="A44" s="4" t="s">
        <v>50</v>
      </c>
      <c r="H44" s="5" t="n">
        <v>1200000</v>
      </c>
    </row>
    <row r="45" spans="1:8">
      <c r="A45" s="4" t="s">
        <v>691</v>
      </c>
    </row>
    <row r="46" spans="1:8">
      <c r="A46" s="3" t="s">
        <v>86</v>
      </c>
    </row>
    <row r="47" spans="1:8">
      <c r="A47" s="4" t="s">
        <v>692</v>
      </c>
      <c r="E47" s="7" t="n">
        <v>5000000</v>
      </c>
    </row>
    <row r="48" spans="1:8">
      <c r="A48" s="4" t="s">
        <v>693</v>
      </c>
      <c r="E48" s="4" t="s">
        <v>623</v>
      </c>
    </row>
    <row r="49" spans="1:8">
      <c r="A49" s="4" t="s">
        <v>694</v>
      </c>
    </row>
    <row r="50" spans="1:8">
      <c r="A50" s="3" t="s">
        <v>86</v>
      </c>
    </row>
    <row r="51" spans="1:8">
      <c r="A51" s="4" t="s">
        <v>682</v>
      </c>
      <c r="E51" s="4" t="s">
        <v>695</v>
      </c>
    </row>
    <row r="52" spans="1:8">
      <c r="A52" s="4" t="s">
        <v>696</v>
      </c>
    </row>
    <row r="53" spans="1:8">
      <c r="A53" s="3" t="s">
        <v>86</v>
      </c>
    </row>
    <row r="54" spans="1:8">
      <c r="A54" s="4" t="s">
        <v>697</v>
      </c>
      <c r="E54" s="7" t="n">
        <v>50000000</v>
      </c>
    </row>
    <row r="55" spans="1:8">
      <c r="A55" s="4" t="s">
        <v>698</v>
      </c>
    </row>
    <row r="56" spans="1:8">
      <c r="A56" s="3" t="s">
        <v>86</v>
      </c>
    </row>
    <row r="57" spans="1:8">
      <c r="A57" s="4" t="s">
        <v>699</v>
      </c>
      <c r="E57" s="4" t="s">
        <v>700</v>
      </c>
    </row>
    <row r="58" spans="1:8">
      <c r="A58" s="4" t="s">
        <v>701</v>
      </c>
      <c r="E58" s="4" t="s">
        <v>702</v>
      </c>
    </row>
    <row r="59" spans="1:8">
      <c r="A59" s="4" t="s">
        <v>703</v>
      </c>
    </row>
    <row r="60" spans="1:8">
      <c r="A60" s="3" t="s">
        <v>86</v>
      </c>
    </row>
    <row r="61" spans="1:8">
      <c r="A61" s="4" t="s">
        <v>699</v>
      </c>
      <c r="E61" s="4" t="s">
        <v>704</v>
      </c>
    </row>
    <row r="62" spans="1:8">
      <c r="A62" s="4" t="s">
        <v>701</v>
      </c>
      <c r="E62" s="4" t="s">
        <v>705</v>
      </c>
    </row>
    <row r="63" spans="1:8">
      <c r="A63" s="4" t="s">
        <v>346</v>
      </c>
    </row>
    <row r="64" spans="1:8">
      <c r="A64" s="3" t="s">
        <v>86</v>
      </c>
    </row>
    <row r="65" spans="1:8">
      <c r="A65" s="4" t="s">
        <v>50</v>
      </c>
      <c r="F65" s="5" t="n">
        <v>-139974000</v>
      </c>
    </row>
    <row r="66" spans="1:8">
      <c r="A66" s="4" t="s">
        <v>345</v>
      </c>
    </row>
    <row r="67" spans="1:8">
      <c r="A67" s="3" t="s">
        <v>86</v>
      </c>
    </row>
    <row r="68" spans="1:8">
      <c r="A68" s="4" t="s">
        <v>50</v>
      </c>
      <c r="F68" s="7" t="n">
        <v>916000</v>
      </c>
    </row>
    <row r="69" spans="1:8">
      <c r="A69" s="4" t="s">
        <v>706</v>
      </c>
    </row>
    <row r="70" spans="1:8">
      <c r="A70" s="3" t="s">
        <v>86</v>
      </c>
    </row>
    <row r="71" spans="1:8">
      <c r="A71" s="4" t="s">
        <v>668</v>
      </c>
      <c r="B71" s="7" t="n">
        <v>6200000</v>
      </c>
    </row>
    <row r="72" spans="1:8">
      <c r="A72" s="4" t="s">
        <v>669</v>
      </c>
      <c r="B72" s="5" t="n">
        <v>23300000</v>
      </c>
    </row>
    <row r="73" spans="1:8">
      <c r="A73" s="4" t="s">
        <v>671</v>
      </c>
      <c r="B73" s="5" t="n">
        <v>29500000</v>
      </c>
    </row>
    <row r="74" spans="1:8">
      <c r="A74" s="4" t="s">
        <v>707</v>
      </c>
    </row>
    <row r="75" spans="1:8">
      <c r="A75" s="3" t="s">
        <v>86</v>
      </c>
    </row>
    <row r="76" spans="1:8">
      <c r="A76" s="4" t="s">
        <v>668</v>
      </c>
      <c r="H76" s="5" t="n">
        <v>5700000</v>
      </c>
    </row>
    <row r="77" spans="1:8">
      <c r="A77" s="4" t="s">
        <v>669</v>
      </c>
      <c r="H77" s="5" t="n">
        <v>23700000</v>
      </c>
    </row>
    <row r="78" spans="1:8">
      <c r="A78" s="4" t="s">
        <v>671</v>
      </c>
      <c r="H78" s="5" t="n">
        <v>29400000</v>
      </c>
    </row>
    <row r="79" spans="1:8">
      <c r="A79" s="4" t="s">
        <v>708</v>
      </c>
    </row>
    <row r="80" spans="1:8">
      <c r="A80" s="3" t="s">
        <v>86</v>
      </c>
    </row>
    <row r="81" spans="1:8">
      <c r="A81" s="4" t="s">
        <v>668</v>
      </c>
      <c r="C81" s="7" t="n">
        <v>500000</v>
      </c>
    </row>
    <row r="82" spans="1:8">
      <c r="A82" s="4" t="s">
        <v>669</v>
      </c>
      <c r="C82" s="5" t="n">
        <v>-400000</v>
      </c>
    </row>
    <row r="83" spans="1:8">
      <c r="A83" s="4" t="s">
        <v>671</v>
      </c>
      <c r="C83" s="5" t="n">
        <v>100000</v>
      </c>
    </row>
    <row r="84" spans="1:8">
      <c r="A84" s="4" t="s">
        <v>709</v>
      </c>
    </row>
    <row r="85" spans="1:8">
      <c r="A85" s="3" t="s">
        <v>86</v>
      </c>
    </row>
    <row r="86" spans="1:8">
      <c r="A86" s="4" t="s">
        <v>668</v>
      </c>
      <c r="B86" s="5" t="n">
        <v>19300000</v>
      </c>
    </row>
    <row r="87" spans="1:8">
      <c r="A87" s="4" t="s">
        <v>669</v>
      </c>
      <c r="B87" s="5" t="n">
        <v>24000000</v>
      </c>
    </row>
    <row r="88" spans="1:8">
      <c r="A88" s="4" t="s">
        <v>671</v>
      </c>
      <c r="B88" s="7" t="n">
        <v>43300000</v>
      </c>
    </row>
    <row r="89" spans="1:8">
      <c r="A89" s="4" t="s">
        <v>710</v>
      </c>
    </row>
    <row r="90" spans="1:8">
      <c r="A90" s="3" t="s">
        <v>86</v>
      </c>
    </row>
    <row r="91" spans="1:8">
      <c r="A91" s="4" t="s">
        <v>668</v>
      </c>
      <c r="H91" s="5" t="n">
        <v>19600000</v>
      </c>
    </row>
    <row r="92" spans="1:8">
      <c r="A92" s="4" t="s">
        <v>669</v>
      </c>
      <c r="H92" s="5" t="n">
        <v>24900000</v>
      </c>
    </row>
    <row r="93" spans="1:8">
      <c r="A93" s="4" t="s">
        <v>671</v>
      </c>
      <c r="H93" s="7" t="n">
        <v>44500000</v>
      </c>
    </row>
    <row r="94" spans="1:8">
      <c r="A94" s="4" t="s">
        <v>711</v>
      </c>
    </row>
    <row r="95" spans="1:8">
      <c r="A95" s="3" t="s">
        <v>86</v>
      </c>
    </row>
    <row r="96" spans="1:8">
      <c r="A96" s="4" t="s">
        <v>668</v>
      </c>
      <c r="C96" s="5" t="n">
        <v>-300000</v>
      </c>
    </row>
    <row r="97" spans="1:8">
      <c r="A97" s="4" t="s">
        <v>669</v>
      </c>
      <c r="C97" s="5" t="n">
        <v>-900000</v>
      </c>
    </row>
    <row r="98" spans="1:8">
      <c r="A98" s="4" t="s">
        <v>671</v>
      </c>
      <c r="C98" s="7" t="n">
        <v>-12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2</v>
      </c>
      <c r="B1" s="2" t="s">
        <v>1</v>
      </c>
    </row>
    <row r="2" spans="1:3">
      <c r="B2" s="2" t="s">
        <v>2</v>
      </c>
      <c r="C2" s="2" t="s">
        <v>62</v>
      </c>
    </row>
    <row r="3" spans="1:3">
      <c r="A3" s="3" t="s">
        <v>174</v>
      </c>
    </row>
    <row r="4" spans="1:3">
      <c r="A4" s="4" t="s">
        <v>713</v>
      </c>
      <c r="B4" s="7" t="n">
        <v>40244</v>
      </c>
      <c r="C4" s="7" t="n">
        <v>16473</v>
      </c>
    </row>
    <row r="5" spans="1:3">
      <c r="A5" s="4" t="s">
        <v>714</v>
      </c>
      <c r="B5" s="5" t="n">
        <v>17282</v>
      </c>
      <c r="C5" s="5" t="n">
        <v>11875</v>
      </c>
    </row>
    <row r="6" spans="1:3">
      <c r="A6" s="4" t="s">
        <v>715</v>
      </c>
      <c r="B6" s="5" t="n">
        <v>2527</v>
      </c>
      <c r="C6" s="5" t="n">
        <v>3218</v>
      </c>
    </row>
    <row r="7" spans="1:3">
      <c r="A7" s="4" t="s">
        <v>68</v>
      </c>
      <c r="B7" s="7" t="n">
        <v>60053</v>
      </c>
      <c r="C7" s="7" t="n">
        <v>315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62</v>
      </c>
      <c r="D2" s="2" t="s">
        <v>18</v>
      </c>
    </row>
    <row r="3" spans="1:4">
      <c r="A3" s="3" t="s">
        <v>717</v>
      </c>
    </row>
    <row r="4" spans="1:4">
      <c r="A4" s="4" t="s">
        <v>23</v>
      </c>
      <c r="B4" s="7" t="n">
        <v>2550</v>
      </c>
      <c r="D4" s="7" t="n">
        <v>3860</v>
      </c>
    </row>
    <row r="5" spans="1:4">
      <c r="A5" s="4" t="s">
        <v>465</v>
      </c>
      <c r="D5" s="5" t="n">
        <v>20</v>
      </c>
    </row>
    <row r="6" spans="1:4">
      <c r="A6" s="4" t="s">
        <v>25</v>
      </c>
      <c r="B6" s="5" t="n">
        <v>1110</v>
      </c>
      <c r="D6" s="5" t="n">
        <v>8544</v>
      </c>
    </row>
    <row r="7" spans="1:4">
      <c r="A7" s="4" t="s">
        <v>38</v>
      </c>
      <c r="B7" s="5" t="n">
        <v>10687</v>
      </c>
      <c r="D7" s="5" t="n">
        <v>7021</v>
      </c>
    </row>
    <row r="8" spans="1:4">
      <c r="A8" s="4" t="s">
        <v>718</v>
      </c>
    </row>
    <row r="9" spans="1:4">
      <c r="A9" s="3" t="s">
        <v>719</v>
      </c>
    </row>
    <row r="10" spans="1:4">
      <c r="A10" s="4" t="s">
        <v>720</v>
      </c>
      <c r="B10" s="5" t="n">
        <v>6817</v>
      </c>
      <c r="C10" s="7" t="n">
        <v>5366</v>
      </c>
    </row>
    <row r="11" spans="1:4">
      <c r="A11" s="4" t="s">
        <v>721</v>
      </c>
    </row>
    <row r="12" spans="1:4">
      <c r="A12" s="3" t="s">
        <v>719</v>
      </c>
    </row>
    <row r="13" spans="1:4">
      <c r="A13" s="4" t="s">
        <v>722</v>
      </c>
      <c r="C13" s="5" t="n">
        <v>65</v>
      </c>
    </row>
    <row r="14" spans="1:4">
      <c r="A14" s="4" t="s">
        <v>723</v>
      </c>
      <c r="C14" s="5" t="n">
        <v>234</v>
      </c>
    </row>
    <row r="15" spans="1:4">
      <c r="A15" s="3" t="s">
        <v>717</v>
      </c>
    </row>
    <row r="16" spans="1:4">
      <c r="A16" s="4" t="s">
        <v>23</v>
      </c>
      <c r="B16" s="5" t="n">
        <v>1738</v>
      </c>
      <c r="D16" s="5" t="n">
        <v>2761</v>
      </c>
    </row>
    <row r="17" spans="1:4">
      <c r="A17" s="4" t="s">
        <v>25</v>
      </c>
      <c r="D17" s="5" t="n">
        <v>23</v>
      </c>
    </row>
    <row r="18" spans="1:4">
      <c r="A18" s="4" t="s">
        <v>38</v>
      </c>
      <c r="B18" s="5" t="n">
        <v>285</v>
      </c>
      <c r="D18" s="5" t="n">
        <v>454</v>
      </c>
    </row>
    <row r="19" spans="1:4">
      <c r="A19" s="4" t="s">
        <v>724</v>
      </c>
    </row>
    <row r="20" spans="1:4">
      <c r="A20" s="3" t="s">
        <v>719</v>
      </c>
    </row>
    <row r="21" spans="1:4">
      <c r="A21" s="4" t="s">
        <v>725</v>
      </c>
      <c r="B21" s="5" t="n">
        <v>3449</v>
      </c>
      <c r="C21" s="5" t="n">
        <v>3908</v>
      </c>
    </row>
    <row r="22" spans="1:4">
      <c r="A22" s="4" t="s">
        <v>726</v>
      </c>
    </row>
    <row r="23" spans="1:4">
      <c r="A23" s="3" t="s">
        <v>719</v>
      </c>
    </row>
    <row r="24" spans="1:4">
      <c r="A24" s="4" t="s">
        <v>720</v>
      </c>
      <c r="B24" s="5" t="n">
        <v>256</v>
      </c>
      <c r="C24" s="5" t="n">
        <v>241</v>
      </c>
    </row>
    <row r="25" spans="1:4">
      <c r="A25" s="4" t="s">
        <v>727</v>
      </c>
    </row>
    <row r="26" spans="1:4">
      <c r="A26" s="3" t="s">
        <v>719</v>
      </c>
    </row>
    <row r="27" spans="1:4">
      <c r="A27" s="4" t="s">
        <v>720</v>
      </c>
      <c r="B27" s="5" t="n">
        <v>455</v>
      </c>
      <c r="C27" s="5" t="n">
        <v>448</v>
      </c>
    </row>
    <row r="28" spans="1:4">
      <c r="A28" s="4" t="s">
        <v>461</v>
      </c>
    </row>
    <row r="29" spans="1:4">
      <c r="A29" s="3" t="s">
        <v>719</v>
      </c>
    </row>
    <row r="30" spans="1:4">
      <c r="A30" s="4" t="s">
        <v>728</v>
      </c>
      <c r="B30" s="5" t="n">
        <v>1197</v>
      </c>
      <c r="C30" s="5" t="n">
        <v>494</v>
      </c>
    </row>
    <row r="31" spans="1:4">
      <c r="A31" s="3" t="s">
        <v>717</v>
      </c>
    </row>
    <row r="32" spans="1:4">
      <c r="A32" s="4" t="s">
        <v>23</v>
      </c>
      <c r="B32" s="5" t="n">
        <v>812</v>
      </c>
      <c r="D32" s="5" t="n">
        <v>1099</v>
      </c>
    </row>
    <row r="33" spans="1:4">
      <c r="A33" s="4" t="s">
        <v>465</v>
      </c>
      <c r="D33" s="5" t="n">
        <v>20</v>
      </c>
    </row>
    <row r="34" spans="1:4">
      <c r="A34" s="4" t="s">
        <v>25</v>
      </c>
      <c r="B34" s="5" t="n">
        <v>1110</v>
      </c>
      <c r="D34" s="5" t="n">
        <v>893</v>
      </c>
    </row>
    <row r="35" spans="1:4">
      <c r="A35" s="4" t="s">
        <v>38</v>
      </c>
      <c r="B35" s="5" t="n">
        <v>10402</v>
      </c>
      <c r="D35" s="5" t="n">
        <v>6567</v>
      </c>
    </row>
    <row r="36" spans="1:4">
      <c r="A36" s="4" t="s">
        <v>729</v>
      </c>
      <c r="B36" s="5" t="n">
        <v>1558</v>
      </c>
      <c r="D36" s="5" t="n">
        <v>1648</v>
      </c>
    </row>
    <row r="37" spans="1:4">
      <c r="A37" s="4" t="s">
        <v>730</v>
      </c>
    </row>
    <row r="38" spans="1:4">
      <c r="A38" s="3" t="s">
        <v>719</v>
      </c>
    </row>
    <row r="39" spans="1:4">
      <c r="A39" s="4" t="s">
        <v>725</v>
      </c>
      <c r="B39" s="5" t="n">
        <v>5076</v>
      </c>
      <c r="C39" s="5" t="n">
        <v>4883</v>
      </c>
    </row>
    <row r="40" spans="1:4">
      <c r="A40" s="4" t="s">
        <v>731</v>
      </c>
    </row>
    <row r="41" spans="1:4">
      <c r="A41" s="3" t="s">
        <v>719</v>
      </c>
    </row>
    <row r="42" spans="1:4">
      <c r="A42" s="4" t="s">
        <v>720</v>
      </c>
      <c r="B42" s="7" t="n">
        <v>6561</v>
      </c>
      <c r="C42" s="7" t="n">
        <v>5125</v>
      </c>
    </row>
    <row r="43" spans="1:4">
      <c r="A43" s="4" t="s">
        <v>732</v>
      </c>
    </row>
    <row r="44" spans="1:4">
      <c r="A44" s="3" t="s">
        <v>717</v>
      </c>
    </row>
    <row r="45" spans="1:4">
      <c r="A45" s="4" t="s">
        <v>25</v>
      </c>
      <c r="D45" s="7" t="n">
        <v>76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62</v>
      </c>
      <c r="D2" s="2" t="s">
        <v>18</v>
      </c>
    </row>
    <row r="3" spans="1:4">
      <c r="A3" s="3" t="s">
        <v>466</v>
      </c>
    </row>
    <row r="4" spans="1:4">
      <c r="A4" s="4" t="s">
        <v>728</v>
      </c>
      <c r="B4" s="7" t="n">
        <v>69423</v>
      </c>
      <c r="C4" s="7" t="n">
        <v>86528</v>
      </c>
    </row>
    <row r="5" spans="1:4">
      <c r="A5" s="4" t="s">
        <v>734</v>
      </c>
      <c r="B5" s="5" t="n">
        <v>444</v>
      </c>
      <c r="C5" s="5" t="n">
        <v>817</v>
      </c>
    </row>
    <row r="6" spans="1:4">
      <c r="A6" s="4" t="s">
        <v>735</v>
      </c>
      <c r="C6" s="5" t="n">
        <v>37</v>
      </c>
    </row>
    <row r="7" spans="1:4">
      <c r="A7" s="3" t="s">
        <v>736</v>
      </c>
    </row>
    <row r="8" spans="1:4">
      <c r="A8" s="4" t="s">
        <v>22</v>
      </c>
      <c r="B8" s="5" t="n">
        <v>44419</v>
      </c>
      <c r="D8" s="7" t="n">
        <v>38410</v>
      </c>
    </row>
    <row r="9" spans="1:4">
      <c r="A9" s="4" t="s">
        <v>34</v>
      </c>
      <c r="B9" s="5" t="n">
        <v>13430</v>
      </c>
      <c r="D9" s="5" t="n">
        <v>17095</v>
      </c>
    </row>
    <row r="10" spans="1:4">
      <c r="A10" s="4" t="s">
        <v>35</v>
      </c>
      <c r="B10" s="5" t="n">
        <v>49669</v>
      </c>
      <c r="D10" s="5" t="n">
        <v>40953</v>
      </c>
    </row>
    <row r="11" spans="1:4">
      <c r="A11" s="4" t="s">
        <v>330</v>
      </c>
      <c r="B11" s="5" t="n">
        <v>2846</v>
      </c>
      <c r="D11" s="5" t="n">
        <v>3105</v>
      </c>
    </row>
    <row r="12" spans="1:4">
      <c r="A12" s="4" t="s">
        <v>466</v>
      </c>
    </row>
    <row r="13" spans="1:4">
      <c r="A13" s="3" t="s">
        <v>466</v>
      </c>
    </row>
    <row r="14" spans="1:4">
      <c r="A14" s="4" t="s">
        <v>725</v>
      </c>
      <c r="B14" s="5" t="n">
        <v>10506</v>
      </c>
      <c r="C14" s="5" t="n">
        <v>7037</v>
      </c>
    </row>
    <row r="15" spans="1:4">
      <c r="A15" s="4" t="s">
        <v>728</v>
      </c>
      <c r="B15" s="5" t="n">
        <v>8113</v>
      </c>
      <c r="C15" s="5" t="n">
        <v>9485</v>
      </c>
    </row>
    <row r="16" spans="1:4">
      <c r="A16" s="4" t="s">
        <v>734</v>
      </c>
      <c r="B16" s="5" t="n">
        <v>39</v>
      </c>
      <c r="C16" s="5" t="n">
        <v>32</v>
      </c>
    </row>
    <row r="17" spans="1:4">
      <c r="A17" s="4" t="s">
        <v>735</v>
      </c>
      <c r="C17" s="7" t="n">
        <v>37</v>
      </c>
    </row>
    <row r="18" spans="1:4">
      <c r="A18" s="3" t="s">
        <v>736</v>
      </c>
    </row>
    <row r="19" spans="1:4">
      <c r="A19" s="4" t="s">
        <v>22</v>
      </c>
      <c r="B19" s="5" t="n">
        <v>4865</v>
      </c>
      <c r="D19" s="5" t="n">
        <v>1846</v>
      </c>
    </row>
    <row r="20" spans="1:4">
      <c r="A20" s="4" t="s">
        <v>34</v>
      </c>
      <c r="B20" s="5" t="n">
        <v>5878</v>
      </c>
      <c r="D20" s="5" t="n">
        <v>7250</v>
      </c>
    </row>
    <row r="21" spans="1:4">
      <c r="A21" s="4" t="s">
        <v>35</v>
      </c>
      <c r="B21" s="5" t="n">
        <v>1669</v>
      </c>
      <c r="D21" s="5" t="n">
        <v>1630</v>
      </c>
    </row>
    <row r="22" spans="1:4">
      <c r="A22" s="4" t="s">
        <v>737</v>
      </c>
    </row>
    <row r="23" spans="1:4">
      <c r="A23" s="3" t="s">
        <v>736</v>
      </c>
    </row>
    <row r="24" spans="1:4">
      <c r="A24" s="4" t="s">
        <v>35</v>
      </c>
      <c r="B24" s="5" t="n">
        <v>1550</v>
      </c>
      <c r="D24" s="5" t="n">
        <v>1550</v>
      </c>
    </row>
    <row r="25" spans="1:4">
      <c r="A25" s="4" t="s">
        <v>330</v>
      </c>
      <c r="B25" s="5" t="n">
        <v>579</v>
      </c>
      <c r="D25" s="5" t="n">
        <v>579</v>
      </c>
    </row>
    <row r="26" spans="1:4">
      <c r="A26" s="4" t="s">
        <v>738</v>
      </c>
    </row>
    <row r="27" spans="1:4">
      <c r="A27" s="3" t="s">
        <v>736</v>
      </c>
    </row>
    <row r="28" spans="1:4">
      <c r="A28" s="4" t="s">
        <v>35</v>
      </c>
      <c r="B28" s="7" t="n">
        <v>119</v>
      </c>
      <c r="D28" s="7" t="n">
        <v>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9</v>
      </c>
      <c r="B1" s="2" t="s">
        <v>1</v>
      </c>
    </row>
    <row r="2" spans="1:3">
      <c r="B2" s="2" t="s">
        <v>740</v>
      </c>
      <c r="C2" s="2" t="s">
        <v>604</v>
      </c>
    </row>
    <row r="3" spans="1:3">
      <c r="A3" s="4" t="s">
        <v>741</v>
      </c>
      <c r="B3" s="7" t="n">
        <v>1403</v>
      </c>
      <c r="C3" s="7" t="n">
        <v>599</v>
      </c>
    </row>
    <row r="4" spans="1:3">
      <c r="A4" s="4" t="s">
        <v>422</v>
      </c>
      <c r="B4" s="5" t="n">
        <v>104</v>
      </c>
    </row>
    <row r="5" spans="1:3">
      <c r="A5" s="4" t="s">
        <v>742</v>
      </c>
      <c r="B5" s="5" t="n">
        <v>1277</v>
      </c>
      <c r="C5" s="5" t="n">
        <v>1247</v>
      </c>
    </row>
    <row r="6" spans="1:3">
      <c r="A6" s="4" t="s">
        <v>75</v>
      </c>
      <c r="B6" s="7" t="n">
        <v>2680</v>
      </c>
      <c r="C6" s="5" t="n">
        <v>1846</v>
      </c>
    </row>
    <row r="7" spans="1:3">
      <c r="A7" s="3" t="s">
        <v>743</v>
      </c>
    </row>
    <row r="8" spans="1:3">
      <c r="A8" s="4" t="s">
        <v>744</v>
      </c>
      <c r="B8" s="5" t="n">
        <v>2</v>
      </c>
    </row>
    <row r="9" spans="1:3">
      <c r="A9" s="3" t="s">
        <v>745</v>
      </c>
    </row>
    <row r="10" spans="1:3">
      <c r="A10" s="4" t="s">
        <v>74</v>
      </c>
      <c r="B10" s="7" t="n">
        <v>-50495</v>
      </c>
      <c r="C10" s="5" t="n">
        <v>-16738</v>
      </c>
    </row>
    <row r="11" spans="1:3">
      <c r="A11" s="4" t="s">
        <v>746</v>
      </c>
      <c r="B11" s="5" t="n">
        <v>-8332</v>
      </c>
      <c r="C11" s="5" t="n">
        <v>-2762</v>
      </c>
    </row>
    <row r="12" spans="1:3">
      <c r="A12" s="4" t="s">
        <v>747</v>
      </c>
      <c r="B12" s="5" t="n">
        <v>893</v>
      </c>
      <c r="C12" s="5" t="n">
        <v>537</v>
      </c>
    </row>
    <row r="13" spans="1:3">
      <c r="A13" s="4" t="s">
        <v>748</v>
      </c>
      <c r="B13" s="5" t="n">
        <v>10231</v>
      </c>
      <c r="C13" s="5" t="n">
        <v>3881</v>
      </c>
    </row>
    <row r="14" spans="1:3">
      <c r="A14" s="4" t="s">
        <v>749</v>
      </c>
      <c r="B14" s="5" t="n">
        <v>-1763</v>
      </c>
      <c r="C14" s="5" t="n">
        <v>-845</v>
      </c>
    </row>
    <row r="15" spans="1:3">
      <c r="A15" s="4" t="s">
        <v>750</v>
      </c>
      <c r="B15" s="5" t="n">
        <v>690</v>
      </c>
      <c r="C15" s="5" t="n">
        <v>261</v>
      </c>
    </row>
    <row r="16" spans="1:3">
      <c r="A16" s="4" t="s">
        <v>751</v>
      </c>
      <c r="B16" s="5" t="n">
        <v>-2</v>
      </c>
      <c r="C16" s="5" t="n">
        <v>-97</v>
      </c>
    </row>
    <row r="17" spans="1:3">
      <c r="A17" s="4" t="s">
        <v>752</v>
      </c>
      <c r="B17" s="5" t="n">
        <v>1323</v>
      </c>
      <c r="C17" s="5" t="n">
        <v>1307</v>
      </c>
    </row>
    <row r="18" spans="1:3">
      <c r="A18" s="4" t="s">
        <v>397</v>
      </c>
      <c r="B18" s="5" t="n">
        <v>-360</v>
      </c>
      <c r="C18" s="5" t="n">
        <v>-436</v>
      </c>
    </row>
    <row r="19" spans="1:3">
      <c r="A19" s="4" t="s">
        <v>75</v>
      </c>
      <c r="B19" s="5" t="n">
        <v>2680</v>
      </c>
      <c r="C19" s="5" t="n">
        <v>1846</v>
      </c>
    </row>
    <row r="20" spans="1:3">
      <c r="A20" s="4" t="s">
        <v>753</v>
      </c>
    </row>
    <row r="21" spans="1:3">
      <c r="A21" s="4" t="s">
        <v>741</v>
      </c>
      <c r="B21" s="7" t="n">
        <v>289</v>
      </c>
      <c r="C21" s="7" t="n">
        <v>244</v>
      </c>
    </row>
    <row r="22" spans="1:3">
      <c r="A22" s="3" t="s">
        <v>743</v>
      </c>
    </row>
    <row r="23" spans="1:3">
      <c r="A23" s="4" t="s">
        <v>754</v>
      </c>
      <c r="B23" s="4" t="s">
        <v>755</v>
      </c>
      <c r="C23" s="4" t="s">
        <v>755</v>
      </c>
    </row>
    <row r="24" spans="1:3">
      <c r="A24" s="4" t="s">
        <v>756</v>
      </c>
    </row>
    <row r="25" spans="1:3">
      <c r="A25" s="4" t="s">
        <v>741</v>
      </c>
      <c r="B25" s="7" t="n">
        <v>1010</v>
      </c>
      <c r="C25" s="7" t="n">
        <v>355</v>
      </c>
    </row>
    <row r="26" spans="1:3">
      <c r="A26" s="3" t="s">
        <v>743</v>
      </c>
    </row>
    <row r="27" spans="1:3">
      <c r="A27" s="4" t="s">
        <v>754</v>
      </c>
      <c r="B27" s="4" t="s">
        <v>552</v>
      </c>
      <c r="C27" s="4" t="s">
        <v>552</v>
      </c>
    </row>
    <row r="28" spans="1:3">
      <c r="A28" s="4" t="s">
        <v>433</v>
      </c>
      <c r="B28" s="4" t="s">
        <v>434</v>
      </c>
      <c r="C28" s="4" t="s">
        <v>434</v>
      </c>
    </row>
    <row r="29" spans="1:3">
      <c r="A29" s="4" t="s">
        <v>757</v>
      </c>
      <c r="B29" s="4" t="s">
        <v>675</v>
      </c>
      <c r="C29" s="4" t="s">
        <v>675</v>
      </c>
    </row>
    <row r="30" spans="1:3">
      <c r="A30" s="4" t="s">
        <v>758</v>
      </c>
      <c r="B30" s="4" t="s">
        <v>688</v>
      </c>
      <c r="C30" s="4" t="s">
        <v>688</v>
      </c>
    </row>
    <row r="31" spans="1:3">
      <c r="A31" s="4" t="s">
        <v>759</v>
      </c>
      <c r="B31" s="4" t="s">
        <v>552</v>
      </c>
      <c r="C31" s="4" t="s">
        <v>552</v>
      </c>
    </row>
    <row r="32" spans="1:3">
      <c r="A32" s="4" t="s">
        <v>760</v>
      </c>
      <c r="B32" s="4" t="s">
        <v>761</v>
      </c>
      <c r="C32" s="4" t="s">
        <v>7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18</v>
      </c>
      <c r="D1" s="2" t="s">
        <v>62</v>
      </c>
      <c r="E1" s="2" t="s">
        <v>323</v>
      </c>
    </row>
    <row r="2" spans="1:5">
      <c r="A2" s="3" t="s">
        <v>29</v>
      </c>
    </row>
    <row r="3" spans="1:5">
      <c r="A3" s="4" t="s">
        <v>763</v>
      </c>
      <c r="B3" s="7" t="n">
        <v>41647</v>
      </c>
      <c r="C3" s="7" t="n">
        <v>31028</v>
      </c>
    </row>
    <row r="4" spans="1:5">
      <c r="A4" s="4" t="s">
        <v>397</v>
      </c>
      <c r="B4" s="5" t="n">
        <v>1448</v>
      </c>
      <c r="C4" s="5" t="n">
        <v>1267</v>
      </c>
    </row>
    <row r="5" spans="1:5">
      <c r="A5" s="4" t="s">
        <v>764</v>
      </c>
      <c r="B5" s="5" t="n">
        <v>43095</v>
      </c>
      <c r="C5" s="5" t="n">
        <v>32295</v>
      </c>
    </row>
    <row r="6" spans="1:5">
      <c r="A6" s="4" t="s">
        <v>765</v>
      </c>
      <c r="B6" s="5" t="n">
        <v>-42414</v>
      </c>
      <c r="C6" s="5" t="n">
        <v>-31662</v>
      </c>
      <c r="D6" s="7" t="n">
        <v>-23244</v>
      </c>
      <c r="E6" s="7" t="n">
        <v>-20145</v>
      </c>
    </row>
    <row r="7" spans="1:5">
      <c r="A7" s="4" t="s">
        <v>29</v>
      </c>
      <c r="B7" s="5" t="n">
        <v>681</v>
      </c>
      <c r="C7" s="5" t="n">
        <v>633</v>
      </c>
    </row>
    <row r="8" spans="1:5">
      <c r="A8" s="3" t="s">
        <v>41</v>
      </c>
    </row>
    <row r="9" spans="1:5">
      <c r="A9" s="4" t="s">
        <v>766</v>
      </c>
      <c r="B9" s="5" t="n">
        <v>4937</v>
      </c>
      <c r="C9" s="5" t="n">
        <v>4332</v>
      </c>
    </row>
    <row r="10" spans="1:5">
      <c r="A10" s="4" t="s">
        <v>397</v>
      </c>
      <c r="B10" s="5" t="n">
        <v>115</v>
      </c>
      <c r="C10" s="5" t="n">
        <v>120</v>
      </c>
    </row>
    <row r="11" spans="1:5">
      <c r="A11" s="4" t="s">
        <v>41</v>
      </c>
      <c r="B11" s="7" t="n">
        <v>5052</v>
      </c>
      <c r="C11" s="7" t="n">
        <v>44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62</v>
      </c>
    </row>
    <row r="3" spans="1:3">
      <c r="A3" s="3" t="s">
        <v>768</v>
      </c>
    </row>
    <row r="4" spans="1:3">
      <c r="A4" s="4" t="s">
        <v>384</v>
      </c>
      <c r="B4" s="7" t="n">
        <v>-3819</v>
      </c>
      <c r="C4" s="7" t="n">
        <v>-4989</v>
      </c>
    </row>
    <row r="5" spans="1:3">
      <c r="A5" s="4" t="s">
        <v>769</v>
      </c>
      <c r="B5" s="5" t="n">
        <v>788</v>
      </c>
      <c r="C5" s="5" t="n">
        <v>2140</v>
      </c>
    </row>
    <row r="6" spans="1:3">
      <c r="A6" s="3" t="s">
        <v>770</v>
      </c>
    </row>
    <row r="7" spans="1:3">
      <c r="A7" s="4" t="s">
        <v>752</v>
      </c>
      <c r="B7" s="5" t="n">
        <v>-1323</v>
      </c>
      <c r="C7" s="5" t="n">
        <v>-1307</v>
      </c>
    </row>
    <row r="8" spans="1:3">
      <c r="A8" s="4" t="s">
        <v>771</v>
      </c>
      <c r="B8" s="5" t="n">
        <v>10</v>
      </c>
      <c r="C8" s="5" t="n">
        <v>9</v>
      </c>
    </row>
    <row r="9" spans="1:3">
      <c r="A9" s="4" t="s">
        <v>772</v>
      </c>
      <c r="B9" s="5" t="n">
        <v>36</v>
      </c>
      <c r="C9" s="5" t="n">
        <v>51</v>
      </c>
    </row>
    <row r="10" spans="1:3">
      <c r="A10" s="4" t="s">
        <v>408</v>
      </c>
      <c r="B10" s="5" t="n">
        <v>-63</v>
      </c>
      <c r="C10" s="5" t="n">
        <v>-96</v>
      </c>
    </row>
    <row r="11" spans="1:3">
      <c r="A11" s="4" t="s">
        <v>389</v>
      </c>
      <c r="B11" s="7" t="n">
        <v>-4371</v>
      </c>
      <c r="C11" s="7" t="n">
        <v>-41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62</v>
      </c>
    </row>
    <row r="3" spans="1:3">
      <c r="A3" s="3" t="s">
        <v>774</v>
      </c>
    </row>
    <row r="4" spans="1:3">
      <c r="A4" s="4" t="s">
        <v>775</v>
      </c>
      <c r="B4" s="7" t="n">
        <v>31662</v>
      </c>
      <c r="C4" s="7" t="n">
        <v>20145</v>
      </c>
    </row>
    <row r="5" spans="1:3">
      <c r="A5" s="4" t="s">
        <v>776</v>
      </c>
      <c r="B5" s="5" t="n">
        <v>10231</v>
      </c>
      <c r="C5" s="5" t="n">
        <v>3881</v>
      </c>
    </row>
    <row r="6" spans="1:3">
      <c r="A6" s="4" t="s">
        <v>751</v>
      </c>
      <c r="B6" s="5" t="n">
        <v>-2</v>
      </c>
      <c r="C6" s="5" t="n">
        <v>-97</v>
      </c>
    </row>
    <row r="7" spans="1:3">
      <c r="A7" s="4" t="s">
        <v>397</v>
      </c>
      <c r="B7" s="5" t="n">
        <v>259</v>
      </c>
      <c r="C7" s="5" t="n">
        <v>-965</v>
      </c>
    </row>
    <row r="8" spans="1:3">
      <c r="A8" s="4" t="s">
        <v>408</v>
      </c>
      <c r="B8" s="5" t="n">
        <v>264</v>
      </c>
      <c r="C8" s="5" t="n">
        <v>280</v>
      </c>
    </row>
    <row r="9" spans="1:3">
      <c r="A9" s="4" t="s">
        <v>389</v>
      </c>
      <c r="B9" s="7" t="n">
        <v>42414</v>
      </c>
      <c r="C9" s="7" t="n">
        <v>2324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7</v>
      </c>
      <c r="B1" s="2" t="s">
        <v>1</v>
      </c>
    </row>
    <row r="2" spans="1:3">
      <c r="B2" s="2" t="s">
        <v>2</v>
      </c>
      <c r="C2" s="2" t="s">
        <v>62</v>
      </c>
    </row>
    <row r="3" spans="1:3">
      <c r="A3" s="3" t="s">
        <v>178</v>
      </c>
    </row>
    <row r="4" spans="1:3">
      <c r="A4" s="4" t="s">
        <v>384</v>
      </c>
      <c r="B4" s="7" t="n">
        <v>979</v>
      </c>
      <c r="C4" s="7" t="n">
        <v>274</v>
      </c>
    </row>
    <row r="5" spans="1:3">
      <c r="A5" s="4" t="s">
        <v>741</v>
      </c>
      <c r="B5" s="5" t="n">
        <v>1403</v>
      </c>
      <c r="C5" s="5" t="n">
        <v>599</v>
      </c>
    </row>
    <row r="6" spans="1:3">
      <c r="A6" s="4" t="s">
        <v>778</v>
      </c>
      <c r="B6" s="5" t="n">
        <v>788</v>
      </c>
      <c r="C6" s="5" t="n">
        <v>2140</v>
      </c>
    </row>
    <row r="7" spans="1:3">
      <c r="A7" s="4" t="s">
        <v>779</v>
      </c>
      <c r="B7" s="5" t="n">
        <v>-2020</v>
      </c>
      <c r="C7" s="5" t="n">
        <v>-2458</v>
      </c>
    </row>
    <row r="8" spans="1:3">
      <c r="A8" s="4" t="s">
        <v>388</v>
      </c>
      <c r="B8" s="5" t="n">
        <v>17</v>
      </c>
      <c r="C8" s="5" t="n">
        <v>2</v>
      </c>
    </row>
    <row r="9" spans="1:3">
      <c r="A9" s="4" t="s">
        <v>389</v>
      </c>
      <c r="B9" s="7" t="n">
        <v>1167</v>
      </c>
      <c r="C9" s="7" t="n">
        <v>5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62</v>
      </c>
    </row>
    <row r="3" spans="1:3">
      <c r="A3" s="3" t="s">
        <v>781</v>
      </c>
    </row>
    <row r="4" spans="1:3">
      <c r="A4" s="4" t="s">
        <v>782</v>
      </c>
      <c r="B4" s="5" t="n">
        <v>66389454</v>
      </c>
      <c r="C4" s="5" t="n">
        <v>60660846</v>
      </c>
    </row>
    <row r="5" spans="1:3">
      <c r="A5" s="4" t="s">
        <v>79</v>
      </c>
      <c r="B5" s="7" t="n">
        <v>-32691</v>
      </c>
      <c r="C5" s="7" t="n">
        <v>1682</v>
      </c>
    </row>
    <row r="6" spans="1:3">
      <c r="A6" s="4" t="s">
        <v>783</v>
      </c>
      <c r="B6" s="8" t="n">
        <v>-0.49</v>
      </c>
      <c r="C6" s="8" t="n">
        <v>0.03</v>
      </c>
    </row>
    <row r="7" spans="1:3">
      <c r="A7" s="3" t="s">
        <v>784</v>
      </c>
    </row>
    <row r="8" spans="1:3">
      <c r="A8" s="4" t="s">
        <v>782</v>
      </c>
      <c r="B8" s="5" t="n">
        <v>66389454</v>
      </c>
      <c r="C8" s="5" t="n">
        <v>60660846</v>
      </c>
    </row>
    <row r="9" spans="1:3">
      <c r="A9" s="4" t="s">
        <v>785</v>
      </c>
      <c r="C9" s="5" t="n">
        <v>473693</v>
      </c>
    </row>
    <row r="10" spans="1:3">
      <c r="A10" s="4" t="s">
        <v>786</v>
      </c>
      <c r="B10" s="5" t="n">
        <v>66389454</v>
      </c>
      <c r="C10" s="5" t="n">
        <v>61134539</v>
      </c>
    </row>
    <row r="11" spans="1:3">
      <c r="A11" s="4" t="s">
        <v>787</v>
      </c>
      <c r="B11" s="7" t="n">
        <v>-32691</v>
      </c>
      <c r="C11" s="7" t="n">
        <v>1682</v>
      </c>
    </row>
    <row r="12" spans="1:3">
      <c r="A12" s="4" t="s">
        <v>783</v>
      </c>
      <c r="B12" s="8" t="n">
        <v>-0.49</v>
      </c>
      <c r="C12" s="8" t="n">
        <v>0.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88</v>
      </c>
      <c r="B1" s="2" t="s">
        <v>1</v>
      </c>
    </row>
    <row r="2" spans="1:4">
      <c r="B2" s="2" t="s">
        <v>789</v>
      </c>
      <c r="C2" s="2" t="s">
        <v>604</v>
      </c>
      <c r="D2" s="2" t="s">
        <v>495</v>
      </c>
    </row>
    <row r="3" spans="1:4">
      <c r="A3" s="3" t="s">
        <v>790</v>
      </c>
    </row>
    <row r="4" spans="1:4">
      <c r="A4" s="4" t="s">
        <v>791</v>
      </c>
      <c r="B4" s="7" t="n">
        <v>102189</v>
      </c>
      <c r="C4" s="7" t="n">
        <v>126584</v>
      </c>
    </row>
    <row r="5" spans="1:4">
      <c r="A5" s="4" t="s">
        <v>792</v>
      </c>
      <c r="B5" s="5" t="n">
        <v>-52840</v>
      </c>
      <c r="C5" s="5" t="n">
        <v>-16172</v>
      </c>
    </row>
    <row r="6" spans="1:4">
      <c r="A6" s="4" t="s">
        <v>438</v>
      </c>
      <c r="B6" s="5" t="n">
        <v>2789</v>
      </c>
      <c r="C6" s="5" t="n">
        <v>251</v>
      </c>
    </row>
    <row r="7" spans="1:4">
      <c r="A7" s="4" t="s">
        <v>76</v>
      </c>
      <c r="B7" s="5" t="n">
        <v>23050</v>
      </c>
      <c r="C7" s="5" t="n">
        <v>22269</v>
      </c>
    </row>
    <row r="8" spans="1:4">
      <c r="A8" s="4" t="s">
        <v>793</v>
      </c>
      <c r="B8" s="5" t="n">
        <v>-27001</v>
      </c>
      <c r="C8" s="5" t="n">
        <v>6348</v>
      </c>
    </row>
    <row r="9" spans="1:4">
      <c r="A9" s="4" t="s">
        <v>734</v>
      </c>
      <c r="B9" s="5" t="n">
        <v>444</v>
      </c>
      <c r="C9" s="5" t="n">
        <v>817</v>
      </c>
    </row>
    <row r="10" spans="1:4">
      <c r="A10" s="4" t="s">
        <v>75</v>
      </c>
      <c r="B10" s="5" t="n">
        <v>2680</v>
      </c>
      <c r="C10" s="5" t="n">
        <v>1846</v>
      </c>
    </row>
    <row r="11" spans="1:4">
      <c r="A11" s="4" t="s">
        <v>79</v>
      </c>
      <c r="B11" s="5" t="n">
        <v>-32691</v>
      </c>
      <c r="C11" s="5" t="n">
        <v>1682</v>
      </c>
    </row>
    <row r="12" spans="1:4">
      <c r="A12" s="4" t="s">
        <v>794</v>
      </c>
      <c r="B12" s="5" t="n">
        <v>1688</v>
      </c>
      <c r="C12" s="5" t="n">
        <v>1312</v>
      </c>
    </row>
    <row r="13" spans="1:4">
      <c r="A13" s="4" t="s">
        <v>795</v>
      </c>
      <c r="B13" s="5" t="n">
        <v>1595</v>
      </c>
      <c r="C13" s="5" t="n">
        <v>3045</v>
      </c>
    </row>
    <row r="14" spans="1:4">
      <c r="A14" s="3" t="s">
        <v>796</v>
      </c>
    </row>
    <row r="15" spans="1:4">
      <c r="A15" s="4" t="s">
        <v>32</v>
      </c>
      <c r="B15" s="5" t="n">
        <v>577943</v>
      </c>
      <c r="D15" s="7" t="n">
        <v>597932</v>
      </c>
    </row>
    <row r="16" spans="1:4">
      <c r="A16" s="4" t="s">
        <v>28</v>
      </c>
      <c r="B16" s="5" t="n">
        <v>14416</v>
      </c>
      <c r="C16" s="5" t="n">
        <v>11924</v>
      </c>
      <c r="D16" s="5" t="n">
        <v>14220</v>
      </c>
    </row>
    <row r="17" spans="1:4">
      <c r="A17" s="4" t="s">
        <v>797</v>
      </c>
      <c r="B17" s="5" t="n">
        <v>1264</v>
      </c>
      <c r="D17" s="5" t="n">
        <v>1261</v>
      </c>
    </row>
    <row r="18" spans="1:4">
      <c r="A18" s="4" t="s">
        <v>449</v>
      </c>
      <c r="B18" s="5" t="n">
        <v>3356</v>
      </c>
      <c r="D18" s="5" t="n">
        <v>3308</v>
      </c>
    </row>
    <row r="19" spans="1:4">
      <c r="A19" s="4" t="s">
        <v>798</v>
      </c>
      <c r="B19" s="5" t="n">
        <v>403</v>
      </c>
      <c r="D19" s="5" t="n">
        <v>430</v>
      </c>
    </row>
    <row r="20" spans="1:4">
      <c r="A20" s="4" t="s">
        <v>30</v>
      </c>
      <c r="B20" s="5" t="n">
        <v>161589</v>
      </c>
      <c r="D20" s="5" t="n">
        <v>144237</v>
      </c>
    </row>
    <row r="21" spans="1:4">
      <c r="A21" s="4" t="s">
        <v>645</v>
      </c>
    </row>
    <row r="22" spans="1:4">
      <c r="A22" s="3" t="s">
        <v>790</v>
      </c>
    </row>
    <row r="23" spans="1:4">
      <c r="A23" s="4" t="s">
        <v>791</v>
      </c>
      <c r="B23" s="7" t="n">
        <v>13624</v>
      </c>
    </row>
    <row r="24" spans="1:4">
      <c r="A24" s="4" t="s">
        <v>649</v>
      </c>
    </row>
    <row r="25" spans="1:4">
      <c r="A25" s="3" t="s">
        <v>790</v>
      </c>
    </row>
    <row r="26" spans="1:4">
      <c r="A26" s="4" t="s">
        <v>799</v>
      </c>
      <c r="B26" s="5" t="n">
        <v>2</v>
      </c>
    </row>
    <row r="27" spans="1:4">
      <c r="A27" s="4" t="s">
        <v>791</v>
      </c>
      <c r="B27" s="7" t="n">
        <v>88565</v>
      </c>
    </row>
    <row r="28" spans="1:4">
      <c r="A28" s="4" t="s">
        <v>800</v>
      </c>
    </row>
    <row r="29" spans="1:4">
      <c r="A29" s="3" t="s">
        <v>790</v>
      </c>
    </row>
    <row r="30" spans="1:4">
      <c r="A30" s="4" t="s">
        <v>791</v>
      </c>
      <c r="B30" s="5" t="n">
        <v>13624</v>
      </c>
      <c r="C30" s="5" t="n">
        <v>22726</v>
      </c>
    </row>
    <row r="31" spans="1:4">
      <c r="A31" s="4" t="s">
        <v>792</v>
      </c>
      <c r="B31" s="5" t="n">
        <v>-50718</v>
      </c>
      <c r="C31" s="5" t="n">
        <v>-12467</v>
      </c>
    </row>
    <row r="32" spans="1:4">
      <c r="A32" s="4" t="s">
        <v>438</v>
      </c>
      <c r="B32" s="5" t="n">
        <v>26</v>
      </c>
      <c r="C32" s="5" t="n">
        <v>19</v>
      </c>
    </row>
    <row r="33" spans="1:4">
      <c r="A33" s="4" t="s">
        <v>76</v>
      </c>
      <c r="B33" s="5" t="n">
        <v>-2349</v>
      </c>
      <c r="C33" s="5" t="n">
        <v>-2363</v>
      </c>
    </row>
    <row r="34" spans="1:4">
      <c r="A34" s="4" t="s">
        <v>793</v>
      </c>
      <c r="B34" s="5" t="n">
        <v>-53041</v>
      </c>
      <c r="C34" s="5" t="n">
        <v>-14811</v>
      </c>
    </row>
    <row r="35" spans="1:4">
      <c r="A35" s="4" t="s">
        <v>75</v>
      </c>
      <c r="B35" s="5" t="n">
        <v>20</v>
      </c>
      <c r="C35" s="5" t="n">
        <v>14</v>
      </c>
    </row>
    <row r="36" spans="1:4">
      <c r="A36" s="4" t="s">
        <v>79</v>
      </c>
      <c r="B36" s="5" t="n">
        <v>-52930</v>
      </c>
      <c r="C36" s="5" t="n">
        <v>-14790</v>
      </c>
    </row>
    <row r="37" spans="1:4">
      <c r="A37" s="4" t="s">
        <v>794</v>
      </c>
      <c r="B37" s="5" t="n">
        <v>1584</v>
      </c>
      <c r="C37" s="5" t="n">
        <v>1232</v>
      </c>
    </row>
    <row r="38" spans="1:4">
      <c r="A38" s="4" t="s">
        <v>795</v>
      </c>
      <c r="B38" s="5" t="n">
        <v>1564</v>
      </c>
      <c r="C38" s="5" t="n">
        <v>3017</v>
      </c>
    </row>
    <row r="39" spans="1:4">
      <c r="A39" s="3" t="s">
        <v>796</v>
      </c>
    </row>
    <row r="40" spans="1:4">
      <c r="A40" s="4" t="s">
        <v>32</v>
      </c>
      <c r="B40" s="5" t="n">
        <v>95668</v>
      </c>
      <c r="D40" s="5" t="n">
        <v>63268</v>
      </c>
    </row>
    <row r="41" spans="1:4">
      <c r="A41" s="4" t="s">
        <v>28</v>
      </c>
      <c r="B41" s="5" t="n">
        <v>14147</v>
      </c>
      <c r="D41" s="5" t="n">
        <v>13917</v>
      </c>
    </row>
    <row r="42" spans="1:4">
      <c r="A42" s="4" t="s">
        <v>797</v>
      </c>
      <c r="B42" s="5" t="n">
        <v>1264</v>
      </c>
      <c r="D42" s="5" t="n">
        <v>1261</v>
      </c>
    </row>
    <row r="43" spans="1:4">
      <c r="A43" s="4" t="s">
        <v>30</v>
      </c>
      <c r="B43" s="5" t="n">
        <v>25167</v>
      </c>
      <c r="D43" s="5" t="n">
        <v>19512</v>
      </c>
    </row>
    <row r="44" spans="1:4">
      <c r="A44" s="4" t="s">
        <v>801</v>
      </c>
    </row>
    <row r="45" spans="1:4">
      <c r="A45" s="3" t="s">
        <v>790</v>
      </c>
    </row>
    <row r="46" spans="1:4">
      <c r="A46" s="4" t="s">
        <v>791</v>
      </c>
      <c r="B46" s="5" t="n">
        <v>88565</v>
      </c>
      <c r="C46" s="5" t="n">
        <v>103858</v>
      </c>
    </row>
    <row r="47" spans="1:4">
      <c r="A47" s="4" t="s">
        <v>792</v>
      </c>
      <c r="B47" s="5" t="n">
        <v>5497</v>
      </c>
      <c r="C47" s="5" t="n">
        <v>3141</v>
      </c>
    </row>
    <row r="48" spans="1:4">
      <c r="A48" s="4" t="s">
        <v>438</v>
      </c>
      <c r="B48" s="5" t="n">
        <v>62</v>
      </c>
      <c r="C48" s="5" t="n">
        <v>25</v>
      </c>
    </row>
    <row r="49" spans="1:4">
      <c r="A49" s="4" t="s">
        <v>76</v>
      </c>
      <c r="B49" s="5" t="n">
        <v>25399</v>
      </c>
      <c r="C49" s="5" t="n">
        <v>24632</v>
      </c>
    </row>
    <row r="50" spans="1:4">
      <c r="A50" s="4" t="s">
        <v>793</v>
      </c>
      <c r="B50" s="5" t="n">
        <v>30958</v>
      </c>
      <c r="C50" s="5" t="n">
        <v>27798</v>
      </c>
    </row>
    <row r="51" spans="1:4">
      <c r="A51" s="4" t="s">
        <v>734</v>
      </c>
      <c r="B51" s="5" t="n">
        <v>39</v>
      </c>
      <c r="C51" s="5" t="n">
        <v>32</v>
      </c>
    </row>
    <row r="52" spans="1:4">
      <c r="A52" s="4" t="s">
        <v>75</v>
      </c>
      <c r="B52" s="5" t="n">
        <v>1201</v>
      </c>
      <c r="C52" s="5" t="n">
        <v>505</v>
      </c>
    </row>
    <row r="53" spans="1:4">
      <c r="A53" s="4" t="s">
        <v>79</v>
      </c>
      <c r="B53" s="5" t="n">
        <v>26914</v>
      </c>
      <c r="C53" s="5" t="n">
        <v>25158</v>
      </c>
    </row>
    <row r="54" spans="1:4">
      <c r="A54" s="4" t="s">
        <v>794</v>
      </c>
      <c r="B54" s="5" t="n">
        <v>90</v>
      </c>
      <c r="C54" s="5" t="n">
        <v>67</v>
      </c>
    </row>
    <row r="55" spans="1:4">
      <c r="A55" s="4" t="s">
        <v>795</v>
      </c>
      <c r="B55" s="5" t="n">
        <v>26</v>
      </c>
      <c r="C55" s="5" t="n">
        <v>8</v>
      </c>
    </row>
    <row r="56" spans="1:4">
      <c r="A56" s="3" t="s">
        <v>796</v>
      </c>
    </row>
    <row r="57" spans="1:4">
      <c r="A57" s="4" t="s">
        <v>32</v>
      </c>
      <c r="B57" s="5" t="n">
        <v>214038</v>
      </c>
      <c r="D57" s="5" t="n">
        <v>195420</v>
      </c>
    </row>
    <row r="58" spans="1:4">
      <c r="A58" s="4" t="s">
        <v>28</v>
      </c>
      <c r="B58" s="5" t="n">
        <v>225</v>
      </c>
      <c r="D58" s="5" t="n">
        <v>251</v>
      </c>
    </row>
    <row r="59" spans="1:4">
      <c r="A59" s="4" t="s">
        <v>449</v>
      </c>
      <c r="B59" s="5" t="n">
        <v>3356</v>
      </c>
      <c r="D59" s="5" t="n">
        <v>3308</v>
      </c>
    </row>
    <row r="60" spans="1:4">
      <c r="A60" s="4" t="s">
        <v>798</v>
      </c>
      <c r="B60" s="5" t="n">
        <v>403</v>
      </c>
      <c r="D60" s="5" t="n">
        <v>430</v>
      </c>
    </row>
    <row r="61" spans="1:4">
      <c r="A61" s="4" t="s">
        <v>30</v>
      </c>
      <c r="B61" s="5" t="n">
        <v>136422</v>
      </c>
      <c r="D61" s="5" t="n">
        <v>124725</v>
      </c>
    </row>
    <row r="62" spans="1:4">
      <c r="A62" s="4" t="s">
        <v>802</v>
      </c>
    </row>
    <row r="63" spans="1:4">
      <c r="A63" s="3" t="s">
        <v>790</v>
      </c>
    </row>
    <row r="64" spans="1:4">
      <c r="A64" s="4" t="s">
        <v>791</v>
      </c>
      <c r="B64" s="5" t="n">
        <v>67950</v>
      </c>
      <c r="C64" s="5" t="n">
        <v>85759</v>
      </c>
    </row>
    <row r="65" spans="1:4">
      <c r="A65" s="4" t="s">
        <v>792</v>
      </c>
      <c r="B65" s="5" t="n">
        <v>3457</v>
      </c>
      <c r="C65" s="5" t="n">
        <v>1523</v>
      </c>
    </row>
    <row r="66" spans="1:4">
      <c r="A66" s="4" t="s">
        <v>438</v>
      </c>
      <c r="B66" s="5" t="n">
        <v>23</v>
      </c>
      <c r="C66" s="5" t="n">
        <v>17</v>
      </c>
    </row>
    <row r="67" spans="1:4">
      <c r="A67" s="4" t="s">
        <v>76</v>
      </c>
      <c r="B67" s="5" t="n">
        <v>19408</v>
      </c>
      <c r="C67" s="5" t="n">
        <v>18871</v>
      </c>
    </row>
    <row r="68" spans="1:4">
      <c r="A68" s="4" t="s">
        <v>793</v>
      </c>
      <c r="B68" s="5" t="n">
        <v>22888</v>
      </c>
      <c r="C68" s="5" t="n">
        <v>20411</v>
      </c>
    </row>
    <row r="69" spans="1:4">
      <c r="A69" s="4" t="s">
        <v>75</v>
      </c>
      <c r="B69" s="5" t="n">
        <v>813</v>
      </c>
      <c r="C69" s="5" t="n">
        <v>441</v>
      </c>
    </row>
    <row r="70" spans="1:4">
      <c r="A70" s="4" t="s">
        <v>79</v>
      </c>
      <c r="B70" s="5" t="n">
        <v>20768</v>
      </c>
      <c r="C70" s="5" t="n">
        <v>19421</v>
      </c>
    </row>
    <row r="71" spans="1:4">
      <c r="A71" s="4" t="s">
        <v>794</v>
      </c>
      <c r="B71" s="5" t="n">
        <v>68</v>
      </c>
      <c r="C71" s="5" t="n">
        <v>52</v>
      </c>
    </row>
    <row r="72" spans="1:4">
      <c r="A72" s="4" t="s">
        <v>795</v>
      </c>
      <c r="B72" s="5" t="n">
        <v>5</v>
      </c>
      <c r="C72" s="5" t="n">
        <v>6</v>
      </c>
    </row>
    <row r="73" spans="1:4">
      <c r="A73" s="3" t="s">
        <v>796</v>
      </c>
    </row>
    <row r="74" spans="1:4">
      <c r="A74" s="4" t="s">
        <v>32</v>
      </c>
      <c r="B74" s="5" t="n">
        <v>133674</v>
      </c>
      <c r="D74" s="5" t="n">
        <v>122665</v>
      </c>
    </row>
    <row r="75" spans="1:4">
      <c r="A75" s="4" t="s">
        <v>28</v>
      </c>
      <c r="B75" s="5" t="n">
        <v>135</v>
      </c>
      <c r="D75" s="5" t="n">
        <v>160</v>
      </c>
    </row>
    <row r="76" spans="1:4">
      <c r="A76" s="4" t="s">
        <v>449</v>
      </c>
      <c r="B76" s="5" t="n">
        <v>2949</v>
      </c>
      <c r="D76" s="5" t="n">
        <v>2901</v>
      </c>
    </row>
    <row r="77" spans="1:4">
      <c r="A77" s="4" t="s">
        <v>798</v>
      </c>
      <c r="B77" s="5" t="n">
        <v>403</v>
      </c>
      <c r="D77" s="5" t="n">
        <v>430</v>
      </c>
    </row>
    <row r="78" spans="1:4">
      <c r="A78" s="4" t="s">
        <v>30</v>
      </c>
      <c r="B78" s="5" t="n">
        <v>74276</v>
      </c>
      <c r="D78" s="5" t="n">
        <v>69417</v>
      </c>
    </row>
    <row r="79" spans="1:4">
      <c r="A79" s="4" t="s">
        <v>803</v>
      </c>
    </row>
    <row r="80" spans="1:4">
      <c r="A80" s="3" t="s">
        <v>790</v>
      </c>
    </row>
    <row r="81" spans="1:4">
      <c r="A81" s="4" t="s">
        <v>791</v>
      </c>
      <c r="B81" s="5" t="n">
        <v>6559</v>
      </c>
      <c r="C81" s="5" t="n">
        <v>4423</v>
      </c>
    </row>
    <row r="82" spans="1:4">
      <c r="A82" s="4" t="s">
        <v>792</v>
      </c>
      <c r="B82" s="5" t="n">
        <v>456</v>
      </c>
      <c r="C82" s="5" t="n">
        <v>99</v>
      </c>
    </row>
    <row r="83" spans="1:4">
      <c r="A83" s="4" t="s">
        <v>438</v>
      </c>
      <c r="B83" s="5" t="n">
        <v>7</v>
      </c>
      <c r="C83" s="5" t="n">
        <v>5</v>
      </c>
    </row>
    <row r="84" spans="1:4">
      <c r="A84" s="4" t="s">
        <v>76</v>
      </c>
      <c r="B84" s="5" t="n">
        <v>5991</v>
      </c>
      <c r="C84" s="5" t="n">
        <v>5761</v>
      </c>
    </row>
    <row r="85" spans="1:4">
      <c r="A85" s="4" t="s">
        <v>793</v>
      </c>
      <c r="B85" s="5" t="n">
        <v>6454</v>
      </c>
      <c r="C85" s="5" t="n">
        <v>5865</v>
      </c>
    </row>
    <row r="86" spans="1:4">
      <c r="A86" s="4" t="s">
        <v>75</v>
      </c>
      <c r="B86" s="5" t="n">
        <v>124</v>
      </c>
      <c r="C86" s="5" t="n">
        <v>-179</v>
      </c>
    </row>
    <row r="87" spans="1:4">
      <c r="A87" s="4" t="s">
        <v>79</v>
      </c>
      <c r="B87" s="5" t="n">
        <v>5497</v>
      </c>
      <c r="C87" s="5" t="n">
        <v>5093</v>
      </c>
    </row>
    <row r="88" spans="1:4">
      <c r="A88" s="4" t="s">
        <v>794</v>
      </c>
      <c r="B88" s="5" t="n">
        <v>12</v>
      </c>
      <c r="C88" s="5" t="n">
        <v>6</v>
      </c>
    </row>
    <row r="89" spans="1:4">
      <c r="A89" s="4" t="s">
        <v>795</v>
      </c>
      <c r="B89" s="5" t="n">
        <v>7</v>
      </c>
      <c r="C89" s="5" t="n">
        <v>1</v>
      </c>
    </row>
    <row r="90" spans="1:4">
      <c r="A90" s="3" t="s">
        <v>796</v>
      </c>
    </row>
    <row r="91" spans="1:4">
      <c r="A91" s="4" t="s">
        <v>32</v>
      </c>
      <c r="B91" s="5" t="n">
        <v>65482</v>
      </c>
      <c r="D91" s="5" t="n">
        <v>58961</v>
      </c>
    </row>
    <row r="92" spans="1:4">
      <c r="A92" s="4" t="s">
        <v>28</v>
      </c>
      <c r="B92" s="5" t="n">
        <v>57</v>
      </c>
      <c r="D92" s="5" t="n">
        <v>61</v>
      </c>
    </row>
    <row r="93" spans="1:4">
      <c r="A93" s="4" t="s">
        <v>449</v>
      </c>
      <c r="B93" s="5" t="n">
        <v>407</v>
      </c>
      <c r="D93" s="5" t="n">
        <v>407</v>
      </c>
    </row>
    <row r="94" spans="1:4">
      <c r="A94" s="4" t="s">
        <v>30</v>
      </c>
      <c r="B94" s="5" t="n">
        <v>62146</v>
      </c>
      <c r="D94" s="5" t="n">
        <v>55308</v>
      </c>
    </row>
    <row r="95" spans="1:4">
      <c r="A95" s="4" t="s">
        <v>804</v>
      </c>
    </row>
    <row r="96" spans="1:4">
      <c r="A96" s="3" t="s">
        <v>790</v>
      </c>
    </row>
    <row r="97" spans="1:4">
      <c r="A97" s="4" t="s">
        <v>791</v>
      </c>
      <c r="B97" s="5" t="n">
        <v>14056</v>
      </c>
      <c r="C97" s="5" t="n">
        <v>13676</v>
      </c>
    </row>
    <row r="98" spans="1:4">
      <c r="A98" s="4" t="s">
        <v>792</v>
      </c>
      <c r="B98" s="5" t="n">
        <v>1584</v>
      </c>
      <c r="C98" s="5" t="n">
        <v>1519</v>
      </c>
    </row>
    <row r="99" spans="1:4">
      <c r="A99" s="4" t="s">
        <v>438</v>
      </c>
      <c r="B99" s="5" t="n">
        <v>32</v>
      </c>
      <c r="C99" s="5" t="n">
        <v>3</v>
      </c>
    </row>
    <row r="100" spans="1:4">
      <c r="A100" s="4" t="s">
        <v>793</v>
      </c>
      <c r="B100" s="5" t="n">
        <v>1616</v>
      </c>
      <c r="C100" s="5" t="n">
        <v>1522</v>
      </c>
    </row>
    <row r="101" spans="1:4">
      <c r="A101" s="4" t="s">
        <v>734</v>
      </c>
      <c r="B101" s="5" t="n">
        <v>39</v>
      </c>
      <c r="C101" s="5" t="n">
        <v>32</v>
      </c>
    </row>
    <row r="102" spans="1:4">
      <c r="A102" s="4" t="s">
        <v>75</v>
      </c>
      <c r="B102" s="5" t="n">
        <v>264</v>
      </c>
      <c r="C102" s="5" t="n">
        <v>243</v>
      </c>
    </row>
    <row r="103" spans="1:4">
      <c r="A103" s="4" t="s">
        <v>79</v>
      </c>
      <c r="B103" s="5" t="n">
        <v>649</v>
      </c>
      <c r="C103" s="5" t="n">
        <v>644</v>
      </c>
    </row>
    <row r="104" spans="1:4">
      <c r="A104" s="4" t="s">
        <v>794</v>
      </c>
      <c r="B104" s="5" t="n">
        <v>10</v>
      </c>
      <c r="C104" s="5" t="n">
        <v>9</v>
      </c>
    </row>
    <row r="105" spans="1:4">
      <c r="A105" s="4" t="s">
        <v>795</v>
      </c>
      <c r="B105" s="5" t="n">
        <v>14</v>
      </c>
      <c r="C105" s="5" t="n">
        <v>1</v>
      </c>
    </row>
    <row r="106" spans="1:4">
      <c r="A106" s="3" t="s">
        <v>796</v>
      </c>
    </row>
    <row r="107" spans="1:4">
      <c r="A107" s="4" t="s">
        <v>32</v>
      </c>
      <c r="B107" s="5" t="n">
        <v>14882</v>
      </c>
      <c r="D107" s="5" t="n">
        <v>13794</v>
      </c>
    </row>
    <row r="108" spans="1:4">
      <c r="A108" s="4" t="s">
        <v>28</v>
      </c>
      <c r="B108" s="5" t="n">
        <v>33</v>
      </c>
      <c r="D108" s="5" t="n">
        <v>30</v>
      </c>
    </row>
    <row r="109" spans="1:4">
      <c r="A109" s="4" t="s">
        <v>805</v>
      </c>
    </row>
    <row r="110" spans="1:4">
      <c r="A110" s="3" t="s">
        <v>790</v>
      </c>
    </row>
    <row r="111" spans="1:4">
      <c r="A111" s="4" t="s">
        <v>792</v>
      </c>
      <c r="B111" s="5" t="n">
        <v>-7619</v>
      </c>
      <c r="C111" s="5" t="n">
        <v>-6846</v>
      </c>
    </row>
    <row r="112" spans="1:4">
      <c r="A112" s="4" t="s">
        <v>438</v>
      </c>
      <c r="B112" s="5" t="n">
        <v>2701</v>
      </c>
      <c r="C112" s="5" t="n">
        <v>207</v>
      </c>
    </row>
    <row r="113" spans="1:4">
      <c r="A113" s="4" t="s">
        <v>793</v>
      </c>
      <c r="B113" s="5" t="n">
        <v>-4918</v>
      </c>
      <c r="C113" s="5" t="n">
        <v>-6639</v>
      </c>
    </row>
    <row r="114" spans="1:4">
      <c r="A114" s="4" t="s">
        <v>734</v>
      </c>
      <c r="B114" s="5" t="n">
        <v>405</v>
      </c>
      <c r="C114" s="5" t="n">
        <v>785</v>
      </c>
    </row>
    <row r="115" spans="1:4">
      <c r="A115" s="4" t="s">
        <v>75</v>
      </c>
      <c r="B115" s="5" t="n">
        <v>1459</v>
      </c>
      <c r="C115" s="5" t="n">
        <v>1327</v>
      </c>
    </row>
    <row r="116" spans="1:4">
      <c r="A116" s="4" t="s">
        <v>79</v>
      </c>
      <c r="B116" s="5" t="n">
        <v>-6675</v>
      </c>
      <c r="C116" s="5" t="n">
        <v>-8686</v>
      </c>
    </row>
    <row r="117" spans="1:4">
      <c r="A117" s="4" t="s">
        <v>794</v>
      </c>
      <c r="B117" s="5" t="n">
        <v>14</v>
      </c>
      <c r="C117" s="5" t="n">
        <v>13</v>
      </c>
    </row>
    <row r="118" spans="1:4">
      <c r="A118" s="4" t="s">
        <v>795</v>
      </c>
      <c r="B118" s="5" t="n">
        <v>5</v>
      </c>
      <c r="C118" s="7" t="n">
        <v>20</v>
      </c>
    </row>
    <row r="119" spans="1:4">
      <c r="A119" s="3" t="s">
        <v>796</v>
      </c>
    </row>
    <row r="120" spans="1:4">
      <c r="A120" s="4" t="s">
        <v>32</v>
      </c>
      <c r="B120" s="5" t="n">
        <v>268237</v>
      </c>
      <c r="D120" s="5" t="n">
        <v>339244</v>
      </c>
    </row>
    <row r="121" spans="1:4">
      <c r="A121" s="4" t="s">
        <v>28</v>
      </c>
      <c r="B121" s="7" t="n">
        <v>44</v>
      </c>
      <c r="D121" s="7" t="n">
        <v>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806</v>
      </c>
      <c r="B1" s="2" t="s">
        <v>1</v>
      </c>
    </row>
    <row r="2" spans="1:3">
      <c r="B2" s="2" t="s">
        <v>807</v>
      </c>
      <c r="C2" s="2" t="s">
        <v>808</v>
      </c>
    </row>
    <row r="3" spans="1:3">
      <c r="A3" s="3" t="s">
        <v>809</v>
      </c>
    </row>
    <row r="4" spans="1:3">
      <c r="A4" s="4" t="s">
        <v>791</v>
      </c>
      <c r="B4" s="7" t="n">
        <v>102189000</v>
      </c>
      <c r="C4" s="7" t="n">
        <v>126584000</v>
      </c>
    </row>
    <row r="5" spans="1:3">
      <c r="A5" s="4" t="s">
        <v>810</v>
      </c>
      <c r="B5" s="5" t="n">
        <v>1</v>
      </c>
      <c r="C5" s="5" t="n">
        <v>0</v>
      </c>
    </row>
    <row r="6" spans="1:3">
      <c r="A6" s="4" t="s">
        <v>811</v>
      </c>
    </row>
    <row r="7" spans="1:3">
      <c r="A7" s="3" t="s">
        <v>809</v>
      </c>
    </row>
    <row r="8" spans="1:3">
      <c r="A8" s="4" t="s">
        <v>791</v>
      </c>
      <c r="B8" s="7" t="n">
        <v>0</v>
      </c>
      <c r="C8" s="7" t="n">
        <v>708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62</v>
      </c>
    </row>
    <row r="3" spans="1:3">
      <c r="A3" s="3" t="s">
        <v>182</v>
      </c>
    </row>
    <row r="4" spans="1:3">
      <c r="A4" s="4" t="s">
        <v>813</v>
      </c>
      <c r="B4" s="7" t="n">
        <v>-52840</v>
      </c>
      <c r="C4" s="7" t="n">
        <v>-16172</v>
      </c>
    </row>
    <row r="5" spans="1:3">
      <c r="A5" s="4" t="s">
        <v>438</v>
      </c>
      <c r="B5" s="5" t="n">
        <v>2789</v>
      </c>
      <c r="C5" s="5" t="n">
        <v>251</v>
      </c>
    </row>
    <row r="6" spans="1:3">
      <c r="A6" s="4" t="s">
        <v>76</v>
      </c>
      <c r="B6" s="5" t="n">
        <v>23050</v>
      </c>
      <c r="C6" s="5" t="n">
        <v>22269</v>
      </c>
    </row>
    <row r="7" spans="1:3">
      <c r="A7" s="4" t="s">
        <v>734</v>
      </c>
      <c r="B7" s="5" t="n">
        <v>-444</v>
      </c>
      <c r="C7" s="5" t="n">
        <v>-817</v>
      </c>
    </row>
    <row r="8" spans="1:3">
      <c r="A8" s="4" t="s">
        <v>75</v>
      </c>
      <c r="B8" s="5" t="n">
        <v>-2680</v>
      </c>
      <c r="C8" s="5" t="n">
        <v>-1846</v>
      </c>
    </row>
    <row r="9" spans="1:3">
      <c r="A9" s="4" t="s">
        <v>77</v>
      </c>
      <c r="B9" s="7" t="n">
        <v>-30125</v>
      </c>
      <c r="C9" s="7" t="n">
        <v>36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62</v>
      </c>
    </row>
    <row r="3" spans="1:3">
      <c r="A3" s="3" t="s">
        <v>815</v>
      </c>
    </row>
    <row r="4" spans="1:3">
      <c r="A4" s="4" t="s">
        <v>77</v>
      </c>
      <c r="B4" s="7" t="n">
        <v>-30125</v>
      </c>
      <c r="C4" s="7" t="n">
        <v>3685</v>
      </c>
    </row>
    <row r="5" spans="1:3">
      <c r="A5" s="3" t="s">
        <v>816</v>
      </c>
    </row>
    <row r="6" spans="1:3">
      <c r="A6" s="4" t="s">
        <v>817</v>
      </c>
      <c r="B6" s="5" t="n">
        <v>1688</v>
      </c>
      <c r="C6" s="5" t="n">
        <v>1312</v>
      </c>
    </row>
    <row r="7" spans="1:3">
      <c r="A7" s="4" t="s">
        <v>818</v>
      </c>
      <c r="B7" s="5" t="n">
        <v>2791</v>
      </c>
      <c r="C7" s="5" t="n">
        <v>664</v>
      </c>
    </row>
    <row r="8" spans="1:3">
      <c r="A8" s="4" t="s">
        <v>819</v>
      </c>
      <c r="B8" s="5" t="n">
        <v>1601</v>
      </c>
      <c r="C8" s="5" t="n">
        <v>1269</v>
      </c>
    </row>
    <row r="9" spans="1:3">
      <c r="A9" s="4" t="s">
        <v>76</v>
      </c>
      <c r="B9" s="5" t="n">
        <v>-23050</v>
      </c>
      <c r="C9" s="5" t="n">
        <v>-22269</v>
      </c>
    </row>
    <row r="10" spans="1:3">
      <c r="A10" s="4" t="s">
        <v>325</v>
      </c>
      <c r="B10" s="5" t="n">
        <v>23526</v>
      </c>
      <c r="C10" s="5" t="n">
        <v>42617</v>
      </c>
    </row>
    <row r="11" spans="1:3">
      <c r="A11" s="4" t="s">
        <v>820</v>
      </c>
      <c r="B11" s="5" t="n">
        <v>990</v>
      </c>
      <c r="C11" s="5" t="n">
        <v>-772</v>
      </c>
    </row>
    <row r="12" spans="1:3">
      <c r="A12" s="3" t="s">
        <v>821</v>
      </c>
    </row>
    <row r="13" spans="1:3">
      <c r="A13" s="4" t="s">
        <v>22</v>
      </c>
      <c r="B13" s="5" t="n">
        <v>-6053</v>
      </c>
      <c r="C13" s="5" t="n">
        <v>-2699</v>
      </c>
    </row>
    <row r="14" spans="1:3">
      <c r="A14" s="4" t="s">
        <v>23</v>
      </c>
      <c r="B14" s="5" t="n">
        <v>1310</v>
      </c>
      <c r="C14" s="5" t="n">
        <v>1804</v>
      </c>
    </row>
    <row r="15" spans="1:3">
      <c r="A15" s="4" t="s">
        <v>24</v>
      </c>
      <c r="B15" s="5" t="n">
        <v>-3266</v>
      </c>
      <c r="C15" s="5" t="n">
        <v>-3448</v>
      </c>
    </row>
    <row r="16" spans="1:3">
      <c r="A16" s="4" t="s">
        <v>25</v>
      </c>
      <c r="B16" s="5" t="n">
        <v>-194</v>
      </c>
      <c r="C16" s="5" t="n">
        <v>71</v>
      </c>
    </row>
    <row r="17" spans="1:3">
      <c r="A17" s="4" t="s">
        <v>26</v>
      </c>
      <c r="B17" s="5" t="n">
        <v>2041</v>
      </c>
      <c r="C17" s="5" t="n">
        <v>2148</v>
      </c>
    </row>
    <row r="18" spans="1:3">
      <c r="A18" s="4" t="s">
        <v>34</v>
      </c>
      <c r="B18" s="5" t="n">
        <v>-5057</v>
      </c>
      <c r="C18" s="5" t="n">
        <v>-2875</v>
      </c>
    </row>
    <row r="19" spans="1:3">
      <c r="A19" s="4" t="s">
        <v>35</v>
      </c>
      <c r="B19" s="5" t="n">
        <v>10215</v>
      </c>
      <c r="C19" s="5" t="n">
        <v>-4320</v>
      </c>
    </row>
    <row r="20" spans="1:3">
      <c r="A20" s="4" t="s">
        <v>37</v>
      </c>
      <c r="B20" s="5" t="n">
        <v>1490</v>
      </c>
      <c r="C20" s="5" t="n">
        <v>-533</v>
      </c>
    </row>
    <row r="21" spans="1:3">
      <c r="A21" s="4" t="s">
        <v>38</v>
      </c>
      <c r="B21" s="5" t="n">
        <v>3666</v>
      </c>
      <c r="C21" s="5" t="n">
        <v>2844</v>
      </c>
    </row>
    <row r="22" spans="1:3">
      <c r="A22" s="4" t="s">
        <v>822</v>
      </c>
      <c r="B22" s="5" t="n">
        <v>-169</v>
      </c>
      <c r="C22" s="5" t="n">
        <v>-76</v>
      </c>
    </row>
    <row r="23" spans="1:3">
      <c r="A23" s="4" t="s">
        <v>823</v>
      </c>
      <c r="B23" s="5" t="n">
        <v>3983</v>
      </c>
      <c r="C23" s="5" t="n">
        <v>-7084</v>
      </c>
    </row>
    <row r="24" spans="1:3">
      <c r="A24" s="4" t="s">
        <v>125</v>
      </c>
      <c r="B24" s="7" t="n">
        <v>-18596</v>
      </c>
      <c r="C24" s="7" t="n">
        <v>1942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9"/>
  </cols>
  <sheetData>
    <row r="1" spans="1:2">
      <c r="A1" s="1" t="s">
        <v>824</v>
      </c>
      <c r="B1" s="2" t="s">
        <v>825</v>
      </c>
    </row>
    <row r="2" spans="1:2">
      <c r="A2" s="3" t="s">
        <v>186</v>
      </c>
    </row>
    <row r="3" spans="1:2">
      <c r="A3" s="4" t="s">
        <v>826</v>
      </c>
      <c r="B3"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6:25:18Z</dcterms:created>
  <dcterms:modified xmlns:dcterms="http://purl.org/dc/terms/" xmlns:xsi="http://www.w3.org/2001/XMLSchema-instance" xsi:type="dcterms:W3CDTF">2018-07-27T06:25:18Z</dcterms:modified>
</cp:coreProperties>
</file>